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Compr" sheetId="2" state="visible" r:id="rId2"/>
    <sheet xmlns:r="http://schemas.openxmlformats.org/officeDocument/2006/relationships" name="Consolidated Balance Sheet" sheetId="3" state="visible" r:id="rId3"/>
    <sheet xmlns:r="http://schemas.openxmlformats.org/officeDocument/2006/relationships" name="Consolidated Balance Sheet (Pa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General, Description of Busines" sheetId="7" state="visible" r:id="rId7"/>
    <sheet xmlns:r="http://schemas.openxmlformats.org/officeDocument/2006/relationships" name="Acquisitions and Divestitures" sheetId="8" state="visible" r:id="rId8"/>
    <sheet xmlns:r="http://schemas.openxmlformats.org/officeDocument/2006/relationships" name="Variable Interest Entities" sheetId="9" state="visible" r:id="rId9"/>
    <sheet xmlns:r="http://schemas.openxmlformats.org/officeDocument/2006/relationships" name="Allocation of Net Income (Loss)" sheetId="10" state="visible" r:id="rId10"/>
    <sheet xmlns:r="http://schemas.openxmlformats.org/officeDocument/2006/relationships" name="Related Party Transactions" sheetId="11" state="visible" r:id="rId11"/>
    <sheet xmlns:r="http://schemas.openxmlformats.org/officeDocument/2006/relationships" name="Investing Activities" sheetId="12" state="visible" r:id="rId12"/>
    <sheet xmlns:r="http://schemas.openxmlformats.org/officeDocument/2006/relationships" name="Other Income and Expenses" sheetId="13" state="visible" r:id="rId13"/>
    <sheet xmlns:r="http://schemas.openxmlformats.org/officeDocument/2006/relationships" name="Provision (Benefit) for Income " sheetId="14" state="visible" r:id="rId14"/>
    <sheet xmlns:r="http://schemas.openxmlformats.org/officeDocument/2006/relationships" name="Benefit Plans" sheetId="15" state="visible" r:id="rId15"/>
    <sheet xmlns:r="http://schemas.openxmlformats.org/officeDocument/2006/relationships" name="Property, Plant, and Equipment" sheetId="16" state="visible" r:id="rId16"/>
    <sheet xmlns:r="http://schemas.openxmlformats.org/officeDocument/2006/relationships" name="Goodwill and Other Intangible A" sheetId="17" state="visible" r:id="rId17"/>
    <sheet xmlns:r="http://schemas.openxmlformats.org/officeDocument/2006/relationships" name="Other Accrued Liabilities Other" sheetId="18" state="visible" r:id="rId18"/>
    <sheet xmlns:r="http://schemas.openxmlformats.org/officeDocument/2006/relationships" name="Debt, Banking Arrangements, and" sheetId="19" state="visible" r:id="rId19"/>
    <sheet xmlns:r="http://schemas.openxmlformats.org/officeDocument/2006/relationships" name="Partners' Capital" sheetId="20" state="visible" r:id="rId20"/>
    <sheet xmlns:r="http://schemas.openxmlformats.org/officeDocument/2006/relationships" name="Equity-Based Compensation" sheetId="21" state="visible" r:id="rId21"/>
    <sheet xmlns:r="http://schemas.openxmlformats.org/officeDocument/2006/relationships" name="Fair Value Measurements, Guaran" sheetId="22" state="visible" r:id="rId22"/>
    <sheet xmlns:r="http://schemas.openxmlformats.org/officeDocument/2006/relationships" name="Contingent Liabilities and Comm" sheetId="23" state="visible" r:id="rId23"/>
    <sheet xmlns:r="http://schemas.openxmlformats.org/officeDocument/2006/relationships" name="Segment Disclosures" sheetId="24" state="visible" r:id="rId24"/>
    <sheet xmlns:r="http://schemas.openxmlformats.org/officeDocument/2006/relationships" name="Subsequent Events" sheetId="25" state="visible" r:id="rId25"/>
    <sheet xmlns:r="http://schemas.openxmlformats.org/officeDocument/2006/relationships" name="General, Description of Busin26" sheetId="26" state="visible" r:id="rId26"/>
    <sheet xmlns:r="http://schemas.openxmlformats.org/officeDocument/2006/relationships" name="General, Description of Busin27" sheetId="27" state="visible" r:id="rId27"/>
    <sheet xmlns:r="http://schemas.openxmlformats.org/officeDocument/2006/relationships" name="Acquisitions and Divestitures (" sheetId="28" state="visible" r:id="rId28"/>
    <sheet xmlns:r="http://schemas.openxmlformats.org/officeDocument/2006/relationships" name="Variable Interest Entities (Tab" sheetId="29" state="visible" r:id="rId29"/>
    <sheet xmlns:r="http://schemas.openxmlformats.org/officeDocument/2006/relationships" name="Allocation of Net Income (Los30" sheetId="30" state="visible" r:id="rId30"/>
    <sheet xmlns:r="http://schemas.openxmlformats.org/officeDocument/2006/relationships" name="Related Party Transactions (Tab" sheetId="31" state="visible" r:id="rId31"/>
    <sheet xmlns:r="http://schemas.openxmlformats.org/officeDocument/2006/relationships" name="Investing Activities (Tables)" sheetId="32" state="visible" r:id="rId32"/>
    <sheet xmlns:r="http://schemas.openxmlformats.org/officeDocument/2006/relationships" name="Other Income and Expenses (Tabl" sheetId="33" state="visible" r:id="rId33"/>
    <sheet xmlns:r="http://schemas.openxmlformats.org/officeDocument/2006/relationships" name="Provision (Benefit) for Incom34" sheetId="34" state="visible" r:id="rId34"/>
    <sheet xmlns:r="http://schemas.openxmlformats.org/officeDocument/2006/relationships" name="Property, Plant, and Equipment " sheetId="35" state="visible" r:id="rId35"/>
    <sheet xmlns:r="http://schemas.openxmlformats.org/officeDocument/2006/relationships" name="Goodwill and Other Intangible36" sheetId="36" state="visible" r:id="rId36"/>
    <sheet xmlns:r="http://schemas.openxmlformats.org/officeDocument/2006/relationships" name="Other Accrued Liabilities Oth37" sheetId="37" state="visible" r:id="rId37"/>
    <sheet xmlns:r="http://schemas.openxmlformats.org/officeDocument/2006/relationships" name="Debt, Banking Arrangements, a38" sheetId="38" state="visible" r:id="rId38"/>
    <sheet xmlns:r="http://schemas.openxmlformats.org/officeDocument/2006/relationships" name="Partners' Capital (Tables)" sheetId="39" state="visible" r:id="rId39"/>
    <sheet xmlns:r="http://schemas.openxmlformats.org/officeDocument/2006/relationships" name="Fair Value Measurements, Guar40" sheetId="40" state="visible" r:id="rId40"/>
    <sheet xmlns:r="http://schemas.openxmlformats.org/officeDocument/2006/relationships" name="Segment Disclosures (Tables)" sheetId="41" state="visible" r:id="rId41"/>
    <sheet xmlns:r="http://schemas.openxmlformats.org/officeDocument/2006/relationships" name="General, Description of Busin42" sheetId="42" state="visible" r:id="rId42"/>
    <sheet xmlns:r="http://schemas.openxmlformats.org/officeDocument/2006/relationships" name="Acquisitions (Details)" sheetId="43" state="visible" r:id="rId43"/>
    <sheet xmlns:r="http://schemas.openxmlformats.org/officeDocument/2006/relationships" name="Divestitures (Details)" sheetId="44" state="visible" r:id="rId44"/>
    <sheet xmlns:r="http://schemas.openxmlformats.org/officeDocument/2006/relationships" name="Variable Interest Entities (Det" sheetId="45" state="visible" r:id="rId45"/>
    <sheet xmlns:r="http://schemas.openxmlformats.org/officeDocument/2006/relationships" name="Allocation of Net Income (Los46" sheetId="46" state="visible" r:id="rId46"/>
    <sheet xmlns:r="http://schemas.openxmlformats.org/officeDocument/2006/relationships" name="Related Party Transactions (Det" sheetId="47" state="visible" r:id="rId47"/>
    <sheet xmlns:r="http://schemas.openxmlformats.org/officeDocument/2006/relationships" name="Investing Activities (Details)" sheetId="48" state="visible" r:id="rId48"/>
    <sheet xmlns:r="http://schemas.openxmlformats.org/officeDocument/2006/relationships" name="Other Income and Expenses (Deta" sheetId="49" state="visible" r:id="rId49"/>
    <sheet xmlns:r="http://schemas.openxmlformats.org/officeDocument/2006/relationships" name="Provision (Benefit) Table (Deta" sheetId="50" state="visible" r:id="rId50"/>
    <sheet xmlns:r="http://schemas.openxmlformats.org/officeDocument/2006/relationships" name="Reconciliations To Recorded Pro" sheetId="51" state="visible" r:id="rId51"/>
    <sheet xmlns:r="http://schemas.openxmlformats.org/officeDocument/2006/relationships" name="Provision (Benefit) for Incom52" sheetId="52" state="visible" r:id="rId52"/>
    <sheet xmlns:r="http://schemas.openxmlformats.org/officeDocument/2006/relationships" name="Benefit Plans (Details)" sheetId="53" state="visible" r:id="rId53"/>
    <sheet xmlns:r="http://schemas.openxmlformats.org/officeDocument/2006/relationships" name="Property, Plant, and Equipmen54" sheetId="54" state="visible" r:id="rId54"/>
    <sheet xmlns:r="http://schemas.openxmlformats.org/officeDocument/2006/relationships" name="Property, Plant, and Equipmen55" sheetId="55" state="visible" r:id="rId55"/>
    <sheet xmlns:r="http://schemas.openxmlformats.org/officeDocument/2006/relationships" name="Goodwill (Details)" sheetId="56" state="visible" r:id="rId56"/>
    <sheet xmlns:r="http://schemas.openxmlformats.org/officeDocument/2006/relationships" name="Other Intangible Assets (Detail" sheetId="57" state="visible" r:id="rId57"/>
    <sheet xmlns:r="http://schemas.openxmlformats.org/officeDocument/2006/relationships" name="Other Accrued Liabilities (Deta" sheetId="58" state="visible" r:id="rId58"/>
    <sheet xmlns:r="http://schemas.openxmlformats.org/officeDocument/2006/relationships" name="Other Accrued Liabilities Oth59" sheetId="59" state="visible" r:id="rId59"/>
    <sheet xmlns:r="http://schemas.openxmlformats.org/officeDocument/2006/relationships" name="Long-Term Debt (Details)" sheetId="60" state="visible" r:id="rId60"/>
    <sheet xmlns:r="http://schemas.openxmlformats.org/officeDocument/2006/relationships" name="Long-Term Debt Maturities (Deta" sheetId="61" state="visible" r:id="rId61"/>
    <sheet xmlns:r="http://schemas.openxmlformats.org/officeDocument/2006/relationships" name="Long-Term Debt Issuances and Re" sheetId="62" state="visible" r:id="rId62"/>
    <sheet xmlns:r="http://schemas.openxmlformats.org/officeDocument/2006/relationships" name="Credit Facility and Commercial " sheetId="63" state="visible" r:id="rId63"/>
    <sheet xmlns:r="http://schemas.openxmlformats.org/officeDocument/2006/relationships" name="Cash Payments For Interest (Net" sheetId="64" state="visible" r:id="rId64"/>
    <sheet xmlns:r="http://schemas.openxmlformats.org/officeDocument/2006/relationships" name="Leases-Lessee (Details)" sheetId="65" state="visible" r:id="rId65"/>
    <sheet xmlns:r="http://schemas.openxmlformats.org/officeDocument/2006/relationships" name="Partners' Capital (Details Text" sheetId="66" state="visible" r:id="rId66"/>
    <sheet xmlns:r="http://schemas.openxmlformats.org/officeDocument/2006/relationships" name="Partners' Capital Incentive Dis" sheetId="67" state="visible" r:id="rId67"/>
    <sheet xmlns:r="http://schemas.openxmlformats.org/officeDocument/2006/relationships" name="Equity-Based Compensation (Deta" sheetId="68" state="visible" r:id="rId68"/>
    <sheet xmlns:r="http://schemas.openxmlformats.org/officeDocument/2006/relationships" name="Fair Value Measurements Recurri" sheetId="69" state="visible" r:id="rId69"/>
    <sheet xmlns:r="http://schemas.openxmlformats.org/officeDocument/2006/relationships" name="Fair Value Measurements Nonrecu" sheetId="70" state="visible" r:id="rId70"/>
    <sheet xmlns:r="http://schemas.openxmlformats.org/officeDocument/2006/relationships" name="Fair Value Measurements Concent" sheetId="71" state="visible" r:id="rId71"/>
    <sheet xmlns:r="http://schemas.openxmlformats.org/officeDocument/2006/relationships" name="Contingent Liabilities and Co72" sheetId="72" state="visible" r:id="rId72"/>
    <sheet xmlns:r="http://schemas.openxmlformats.org/officeDocument/2006/relationships" name="Segment Disclosures Geographic " sheetId="73" state="visible" r:id="rId73"/>
    <sheet xmlns:r="http://schemas.openxmlformats.org/officeDocument/2006/relationships" name="Segment Disclosures Recon from " sheetId="74" state="visible" r:id="rId74"/>
    <sheet xmlns:r="http://schemas.openxmlformats.org/officeDocument/2006/relationships" name="Segment Disclosures Recon fro75" sheetId="75" state="visible" r:id="rId75"/>
    <sheet xmlns:r="http://schemas.openxmlformats.org/officeDocument/2006/relationships" name="Segment Disclosures Recon fro76" sheetId="76" state="visible" r:id="rId76"/>
    <sheet xmlns:r="http://schemas.openxmlformats.org/officeDocument/2006/relationships" name="Subsequent Events (Details)" sheetId="77" state="visible" r:id="rId77"/>
  </sheets>
  <definedNames/>
  <calcPr calcId="124519" fullCalcOnLoad="1"/>
</workbook>
</file>

<file path=xl/sharedStrings.xml><?xml version="1.0" encoding="utf-8"?>
<sst xmlns="http://schemas.openxmlformats.org/spreadsheetml/2006/main" uniqueCount="1119">
  <si>
    <t>Document and Entity Information</t>
  </si>
  <si>
    <t>12 Months Ended</t>
  </si>
  <si>
    <t>Dec. 31, 2017</t>
  </si>
  <si>
    <t>Entity Information [Line Items]</t>
  </si>
  <si>
    <t>Entity Registrant Name</t>
  </si>
  <si>
    <t>Williams Partners L.P.</t>
  </si>
  <si>
    <t>Entity Central Index Key</t>
  </si>
  <si>
    <t>Document Type</t>
  </si>
  <si>
    <t>8-K</t>
  </si>
  <si>
    <t>Document Period End Date</t>
  </si>
  <si>
    <t>Dec. 31,
		2017</t>
  </si>
  <si>
    <t>Amendment Flag</t>
  </si>
  <si>
    <t>false</t>
  </si>
  <si>
    <t>Consolidated Statement of Comprehensive Income (Loss) - USD ($) shares in Thousands, $ in Millions</t>
  </si>
  <si>
    <t>Dec. 31, 2016</t>
  </si>
  <si>
    <t>Dec. 31, 2015</t>
  </si>
  <si>
    <t>Revenues:</t>
  </si>
  <si>
    <t>Service revenues</t>
  </si>
  <si>
    <t>Product sales</t>
  </si>
  <si>
    <t>Total revenues</t>
  </si>
  <si>
    <t>Costs and expenses:</t>
  </si>
  <si>
    <t>Product costs</t>
  </si>
  <si>
    <t>Operating and maintenance expenses</t>
  </si>
  <si>
    <t>Depreciation and amortization expenses</t>
  </si>
  <si>
    <t>Selling, general, and administrative expenses</t>
  </si>
  <si>
    <t>Impairment of goodwill (Note 16)</t>
  </si>
  <si>
    <t>Impairment of certain assets (Note 16)</t>
  </si>
  <si>
    <t>Gain on sale of Geismar Interest (Note 2)</t>
  </si>
  <si>
    <t>Regulatory Charges In Operating Expense Resulting From Tax Reform</t>
  </si>
  <si>
    <t>Insurance recoveries – Geismar Incident</t>
  </si>
  <si>
    <t>Other (income) expense – net</t>
  </si>
  <si>
    <t>Total costs and expenses</t>
  </si>
  <si>
    <t>Operating income (loss)</t>
  </si>
  <si>
    <t>Equity earnings (losses)</t>
  </si>
  <si>
    <t>Impairment of equity-method investments (Note 16)</t>
  </si>
  <si>
    <t>Other investing income (loss) – net</t>
  </si>
  <si>
    <t>Interest incurred</t>
  </si>
  <si>
    <t>Interest capitalized</t>
  </si>
  <si>
    <t>Other income (expense) – net</t>
  </si>
  <si>
    <t>Income (loss) before income taxes</t>
  </si>
  <si>
    <t>Provision (benefit) for income taxes</t>
  </si>
  <si>
    <t>Net income (loss)</t>
  </si>
  <si>
    <t>Less: Net income attributable to noncontrolling interests</t>
  </si>
  <si>
    <t>Allocation of net income (loss) for calculation of earnings per common unit:</t>
  </si>
  <si>
    <t>Net income (loss) attributable to controlling interests</t>
  </si>
  <si>
    <t>Allocation of net income (loss) to general partner</t>
  </si>
  <si>
    <t>Allocation of net income (loss) to Class B units</t>
  </si>
  <si>
    <t>Allocation of net income (loss) to Class D units</t>
  </si>
  <si>
    <t>Allocation of net income (loss) to common units</t>
  </si>
  <si>
    <t>Basic earnings (loss) per common unit</t>
  </si>
  <si>
    <t>Basic net income (loss) per common unit</t>
  </si>
  <si>
    <t>Basic weighted-average number of common units outstanding (thousands)</t>
  </si>
  <si>
    <t>Diluted earnings per common unit:</t>
  </si>
  <si>
    <t>Diluted net income (loss) per common unit</t>
  </si>
  <si>
    <t>Diluted weighted-average number of common units outstanding</t>
  </si>
  <si>
    <t>Cash distributions per common unit</t>
  </si>
  <si>
    <t>Other Comprehensive Income (Loss):</t>
  </si>
  <si>
    <t>Net unrealized gain (loss) from derivative instruments</t>
  </si>
  <si>
    <t>Reclassifications into earnings of net derivative instruments (gain) loss</t>
  </si>
  <si>
    <t>Foreign currency translation adjustments</t>
  </si>
  <si>
    <t>Reclassification into earnings upon sale of foreign entity</t>
  </si>
  <si>
    <t>Other comprehensive income (loss)</t>
  </si>
  <si>
    <t>Comprehensive income (loss)</t>
  </si>
  <si>
    <t>Less: Comprehensive income (loss) attributable to noncontrolling interests</t>
  </si>
  <si>
    <t>Comprehensive income (loss) attributable to controlling interests</t>
  </si>
  <si>
    <t>Consolidated Balance Sheet - USD ($) $ in Millions</t>
  </si>
  <si>
    <t>Current assets:</t>
  </si>
  <si>
    <t>Cash and cash equivalents</t>
  </si>
  <si>
    <t>Trade accounts and other receivables (net of allowance of $9 at December 31, 2017 and $6 at December 31, 2016)</t>
  </si>
  <si>
    <t>Inventories</t>
  </si>
  <si>
    <t>Other current assets and deferred charges</t>
  </si>
  <si>
    <t>Total current assets</t>
  </si>
  <si>
    <t>Investments</t>
  </si>
  <si>
    <t>Property, plant, and equipment – net</t>
  </si>
  <si>
    <t>Intangible assets – net of accumulated amortization</t>
  </si>
  <si>
    <t>Regulatory assets, deferred charges, and other</t>
  </si>
  <si>
    <t>Total assets</t>
  </si>
  <si>
    <t>Accounts payable:</t>
  </si>
  <si>
    <t>Trade</t>
  </si>
  <si>
    <t>Affiliate</t>
  </si>
  <si>
    <t>Accrued interest</t>
  </si>
  <si>
    <t>Asset retirement obligations</t>
  </si>
  <si>
    <t>Other accrued liabilities</t>
  </si>
  <si>
    <t>Commercial paper</t>
  </si>
  <si>
    <t>Long-term debt due within one year</t>
  </si>
  <si>
    <t>Total current liabilities</t>
  </si>
  <si>
    <t>Long-term debt</t>
  </si>
  <si>
    <t>Deferred income tax liabilities</t>
  </si>
  <si>
    <t>Long-term deferred income</t>
  </si>
  <si>
    <t>Regulatory liabilities and other</t>
  </si>
  <si>
    <t>Contingent liabilities and commitments (Note 17)</t>
  </si>
  <si>
    <t xml:space="preserve"> </t>
  </si>
  <si>
    <t>Partners’ equity:</t>
  </si>
  <si>
    <t>Common units (956,952,542 and 607,064,550 units outstanding at December 31, 2017 and 2016, respectively)</t>
  </si>
  <si>
    <t>Class B units (17,853,088 and 16,690,016 units outstanding as of December 31, 2017 and 2016, respectively)</t>
  </si>
  <si>
    <t>General partner</t>
  </si>
  <si>
    <t>Accumulated other comprehensive income (loss)</t>
  </si>
  <si>
    <t>Total partners’ equity</t>
  </si>
  <si>
    <t>Noncontrolling interests in consolidated subsidiaries</t>
  </si>
  <si>
    <t>Total equity</t>
  </si>
  <si>
    <t>Total liabilities and equity</t>
  </si>
  <si>
    <t>Consolidated Balance Sheet (Parenthetical) - USD ($) $ in Millions</t>
  </si>
  <si>
    <t>Statement of Financial Position [Abstract]</t>
  </si>
  <si>
    <t>Allowance for trade accounts and other receivables</t>
  </si>
  <si>
    <t>Equity:</t>
  </si>
  <si>
    <t>Common units outstanding</t>
  </si>
  <si>
    <t>Class B units outstanding</t>
  </si>
  <si>
    <t>Consolidated Statement of Changes in Equity - USD ($) $ in Millions</t>
  </si>
  <si>
    <t>Total</t>
  </si>
  <si>
    <t>General Partner</t>
  </si>
  <si>
    <t>Common UnitsLimited Partners</t>
  </si>
  <si>
    <t>Class B UnitsLimited Partners</t>
  </si>
  <si>
    <t>Class D UnitsLimited Partners</t>
  </si>
  <si>
    <t>Accumulated Other Comprehensive Income (Loss)</t>
  </si>
  <si>
    <t>Noncontrolling Interests</t>
  </si>
  <si>
    <t>Total Partners' Equity</t>
  </si>
  <si>
    <t>Beginning Balance at Dec. 31, 2014</t>
  </si>
  <si>
    <t>Contributions from The Williams Companies, Inc.- net</t>
  </si>
  <si>
    <t>Sales of common units (Note 1)</t>
  </si>
  <si>
    <t>Distributions to partners</t>
  </si>
  <si>
    <t>Amortization of beneficial conversion feature of Class D units (Note 4)</t>
  </si>
  <si>
    <t>Contributions from general partner</t>
  </si>
  <si>
    <t>Conversion of Class D units to common units (Note 4)</t>
  </si>
  <si>
    <t>Contributions from noncontrolling interests</t>
  </si>
  <si>
    <t>Distributions to noncontrolling interests</t>
  </si>
  <si>
    <t>Other</t>
  </si>
  <si>
    <t>Net increase (decrease) in equity</t>
  </si>
  <si>
    <t>Ending Balance at Dec. 31, 2015</t>
  </si>
  <si>
    <t>Noncash consideration from The Williams Companies, Inc. (Note 2)</t>
  </si>
  <si>
    <t>Ending Balance at Dec. 31, 2016</t>
  </si>
  <si>
    <t>Conversion to noneconomic general partner interest (Note 1)</t>
  </si>
  <si>
    <t>Distributions to The Williams Companies, Inc. - net</t>
  </si>
  <si>
    <t>Ending Balance at Dec. 31, 2017</t>
  </si>
  <si>
    <t>Consolidated Statement of Cash Flows - USD ($) $ in Millions</t>
  </si>
  <si>
    <t>OPERATING ACTIVITIES:</t>
  </si>
  <si>
    <t>Adjustments to reconcile to net cash provided (used) by operating activities:</t>
  </si>
  <si>
    <t>Depreciation and amortization</t>
  </si>
  <si>
    <t>Provision (benefit) for deferred income taxes</t>
  </si>
  <si>
    <t>Equity (earnings) losses</t>
  </si>
  <si>
    <t>Distributions from unconsolidated affiliates</t>
  </si>
  <si>
    <t>Net (gain) loss on disposition of equity-method investments</t>
  </si>
  <si>
    <t>Impairment of goodwill</t>
  </si>
  <si>
    <t>Impairment of equity-method investments</t>
  </si>
  <si>
    <t>Impairment of and net (gain) loss on sale of assets and businesses</t>
  </si>
  <si>
    <t>Amortization of stock-based awards</t>
  </si>
  <si>
    <t>Regulatory charges resulting from Tax Reform (Note 1)</t>
  </si>
  <si>
    <t>Cash provided (used) by changes in current assets and liabilities:</t>
  </si>
  <si>
    <t>Accounts and notes receivable</t>
  </si>
  <si>
    <t>Accounts payable</t>
  </si>
  <si>
    <t>Accrued liabilities</t>
  </si>
  <si>
    <t>Affiliate accounts receivable and payable – net</t>
  </si>
  <si>
    <t>Other, including changes in noncurrent assets and liabilities</t>
  </si>
  <si>
    <t>Net cash provided (used) by operating activities</t>
  </si>
  <si>
    <t>FINANCING ACTIVITIES:</t>
  </si>
  <si>
    <t>Proceeds from (payments of) commercial paper – net</t>
  </si>
  <si>
    <t>Proceeds from long-term debt</t>
  </si>
  <si>
    <t>Payments of long-term debt</t>
  </si>
  <si>
    <t>Proceeds from sales of common units</t>
  </si>
  <si>
    <t>Distributions paid</t>
  </si>
  <si>
    <t>Contributions from (distributions to) The Williams Companies, Inc. – net</t>
  </si>
  <si>
    <t>Payments for debt issuance costs</t>
  </si>
  <si>
    <t>Special distribution from Gulfstream</t>
  </si>
  <si>
    <t>Contribution to Gulfstream for repayment of debt</t>
  </si>
  <si>
    <t>Other – net</t>
  </si>
  <si>
    <t>Net cash provided (used) by financing activities</t>
  </si>
  <si>
    <t>INVESTING ACTIVITIES:</t>
  </si>
  <si>
    <t>Capital expenditures (1)</t>
  </si>
  <si>
    <t>Dispositions – net</t>
  </si>
  <si>
    <t>Contributions in aid of construction</t>
  </si>
  <si>
    <t>Proceeds from sale of businesses, net of cash divested</t>
  </si>
  <si>
    <t>Proceeds from dispositions of equity-method investments</t>
  </si>
  <si>
    <t>Purchases of businesses, net of cash acquired</t>
  </si>
  <si>
    <t>Purchases of and contributions to equity-method investments</t>
  </si>
  <si>
    <t>Net cash provided (used) by investing activities</t>
  </si>
  <si>
    <t>Increase (decrease) in cash and cash equivalents</t>
  </si>
  <si>
    <t>Cash and cash equivalents at beginning of year</t>
  </si>
  <si>
    <t>Cash and cash equivalents at end of year</t>
  </si>
  <si>
    <t>(1) Increases to property, plant, and equipment</t>
  </si>
  <si>
    <t>Changes in related accounts payable and accrued liabilities</t>
  </si>
  <si>
    <t>General, Description of Business, Basis of Presentation, and Summary of Significant Accounting Policies</t>
  </si>
  <si>
    <t>Organization, Consolidation and Presentation of Financial Statements [Abstract]</t>
  </si>
  <si>
    <t>General, Description of Business, Basis of Presentation, and Summary of Significant Accounting Policies [Text Block]</t>
  </si>
  <si>
    <t>Note 1 – General, Description of Business, Basis of Presentation, and Summary of Significant Accounting Policies General Unless the context clearly indicates otherwise, references in this report to “we,” “our,” “us,” or like terms refer to Williams Partners L.P. (WPZ) and its subsidiaries. Unless the context clearly indicates otherwise, references to “we,” “our,” and “us” include the operations in which we own interests accounted for as equity-method investments that are not consolidated in our financial statements. When we refer to our equity investees by name, we are referring exclusively to their businesses and operations. We are a Delaware limited partnership whose common units are listed and traded on the New York Stock Exchange. WPZ GP LLC, a Delaware limited liability company wholly owned by The Williams Companies, Inc. (Williams), serves as our general partner. Our operations are located in the United States. Financial Repositioning In January 2017, we entered into agreements with Williams, wherein Williams permanently waived the general partner’s incentive distribution rights (IDRs) and converted its 2 percent general partner interest in us to a noneconomic interest in exchange for 289 million newly issued common units. Pursuant to this agreement, Williams also purchased approximately 277 thousand common units for $10 million . Additionally, Williams purchased approximately 59 million common units at a price of $36.08586 per unit in a private placement transaction. According to the terms of this agreement, concurrent with our quarterly distributions in February 2017 and May 2017, Williams paid additional consideration totaling $56 million to us for these units. Following these transactions and as of December 31, 2017, Williams owns a 74 percent limited partner interest in us. Public Unit Exchange On May 12, 2015, we entered into an agreement for a unit-for-stock transaction whereby Williams would have acquired all of our publicly held outstanding common units in exchange for shares of Williams’ common stock (WPZ Public Unit Exchange). On September 28, 2015, we entered into a Termination Agreement and Release (Termination Agreement), terminating the WPZ Public Unit Exchange. Under the terms of the Termination Agreement, Williams was required to pay us a $428 million termination fee, which settled through a reduction of quarterly incentive distributions payable to Williams (such reduction not to exceed $209 million per quarter). Our November 2015, February 2016, and May 2016 distributions to Williams were reduced by $209 million , $209 million , and $10 million , respectively, related to this termination fee. ACMP Merger On February 2, 2015, Williams Partners L.P. merged with and into Access Midstream Partners, L.P. (ACMP Merger). For the purpose of these financial statements and notes, Williams Partners L.P. (WPZ) refers to the renamed merged partnership, while Pre-merger Access Midstream Partners, L.P. (ACMP) and Pre-merger Williams Partners L.P. (Pre-merger WPZ) refer to the separate partnerships prior to the consummation of the ACMP Merger and subsequent name change. The net assets of Pre-merger WPZ and ACMP were combined at Williams’ historical basis. Description of Business Consistent with the manner in which our chief operating decision maker evaluates performance and allocates resources, our operations are organized into the following reportable segments: Northeast G&amp;P, Atlantic-Gulf, West, and NGL &amp; Petchem Services. Certain other corporate activities are included in Other. Northeast G&amp;P is comprised of our midstream gathering and processing businesses in the Marcellus Shale region primarily in Pennsylvania, New York, and West Virginia and the Utica Shale region of eastern Ohio, as well as a 66 percent interest in Cardinal Gas Services, L.L.C. (Cardinal) (a consolidated entity), a 62 percent equity-method investment in Utica East Ohio Midstream, LLC ( UEOM ), a 69 percent equity-method investment in Laurel Mountain Midstream, LLC (Laurel Mountain), a 58 percent equity-method investment in Caiman Energy II, LLC (Caiman II), and Appalachia Midstream Services, LLC, which owns equity-method investments with an approximate average 66 percent interest in multiple gathering systems in the Marcellus Shale (Appalachia Midstream Investments). Atlantic-Gulf is comprised of our interstate natural gas pipeline, Transcontinental Gas Pipe Line Company, LLC (Transco), and significant natural gas gathering and processing and crude oil production handling and transportation assets in the Gulf Coast region, including a 51 percent interest in Gulfstar One LLC (Gulfstar One) (a consolidated entity), which is a proprietary floating production system, and various petrochemical and feedstock pipelines in the Gulf Coast region, as well as a 50 percent equity-method investment in Gulfstream Natural Gas System, L.L.C. (Gulfstream), a 41 percent interest in Constitution Pipeline Company, LLC (Constitution) (a consolidated entity), which is developing a pipeline project (see Note 3 – Variable Interest Entities ), and a 60 percent equity-method investment in Discovery Producer Services LLC (Discovery). West is comprised of our interstate natural gas pipeline, Northwest Pipeline LLC (Northwest Pipeline), and our gathering, processing, and treating operations in New Mexico, Colorado, and Wyoming, as well as the Barnett Shale region of north-central Texas, the Eagle Ford Shale region of south Texas, the Haynesville Shale region of northwest Louisiana, and the Mid-Continent region which includes the Anadarko, Arkoma, Delaware, and Permian basins. This segment also includes our NGL and natural gas marketing business, storage facilities, an undivided 50 percent interest in an NGL fractionator near Conway, Kansas, and a 50 percent equity-method investment in Overland Pass Pipeline, LLC (OPPL), as well as our previously owned 50 percent equity-method investment in the Delaware basin gas gathering system (DBJV) in the Mid-Continent region (see Note 6 – Investing Activities ). NGL &amp; Petchem Services is comprised of previously owned operations, including our 88.5 percent undivided interest in an olefins production facility in Geismar, Louisiana, which was sold in July 2017, and our refinery grade propylene splitter in the Gulf region, which was sold in June 2017. This segment also includes our previously owned Canadian assets, which included an oil sands offgas processing plant located near Fort McMurray, Alberta, and a natural gas liquid (NGL)/olefin fractionation facility at Redwater, Alberta. In September 2016, these Canadian operations were sold. (See Note 2 – Acquisitions and Divestitures .) Basis of Presentation Prior to the ACMP Merger, Williams owned certain limited partnership interests in both Pre-merger WPZ and ACMP, as well as 100 percent of the general partners of both partnerships. Due to the ownership of the general partners, Williams controlled both partnerships. ACMP Merger The ACMP Merger has been accounted for as a combination between entities under common control, with Pre-merger WPZ representing the predecessor entity. As such, the accompanying financial statements represent a continuation of Pre-merger WPZ, the accounting acquirer, except for certain adjustments to give effect to the exchange ratio applied to Pre-merger WPZ’s historically outstanding units. Because the ACMP Merger was between entities under common control, it was treated similar to a pooling of interests whereby the historical results of operations for ACMP were combined with those of Pre-merger WPZ for periods under common control. Historical earnings of ACMP prior to the ACMP Merger have been presented herein as allocated to either the capital account of the general partner for interests owned by Williams or to noncontrolling interests for interests held by the public. Thus, there was no change in the total amount of historical earnings attributable to common unitholders. In conjunction with the ACMP Merger, the partners’ equity interests in ACMP have been reclassified out of the capital account of the general partner for interests owned by Williams and noncontrolling interests for interests held by the public and into the capital accounts of common and Class B interests as Contributions from The Williams Companies, Inc. - net within the Consolidated Statement of Changes in Equity . Significant risks and uncertainties We may monetize assets that are not core to our strategy which could result in impairments of certain equity-method investments, property, plant, and equipment, and intangible assets. Such impairments could potentially be caused by indications of fair value implied through the monetization process or, in the case of asset dispositions that are part of a broader asset group, the impact of the loss of future estimated cash flows. Summary of Significant Accounting Policies Principles of consolidation The consolidated financial statements include the accounts of all entities that we control and our proportionate interest in the accounts of certain ventures in which we own an undivided interest. Our judgment is required to evaluate whether we control an entity. Key areas of that evaluation include: • Determining whether an entity is a variable interest entity (VIE); • Determining whether we are the primary beneficiary of a VIE, including evaluating which activities of the VIE most significantly impact its economic performance and the degree of power that we and our related parties have over those activities through our variable interests; • Identifying events that require reconsideration of whether an entity is a VIE and continuously evaluating whether we are a VIE’s primary beneficiary; • Evaluating whether other owners in entities that are not VIEs are able to effectively participate in significant decisions that would be expected to be made in the ordinary course of business such that we do not have the power to control such entities. We apply the equity method of accounting to investments over which we exercise significant influence but do not control. Common control transactions Entities and assets acquired from Williams and its affiliates are accounted for as common control transactions whereby the net assets acquired are combined with ours at their historical amounts. If any cash consideration transferred to Williams in such a transaction exceeds the carrying value of the net assets acquired, the excess is treated as a capital transaction with our general partner, similar to a dividend. If the carrying value of the net assets acquired exceeds any cash consideration transferred and limited partner units are also issued as consideration, then the limited partner units are recorded at an amount equal to the excess of the carrying value of the net assets acquired over any cash consideration transferred. To the extent that such transactions require prior periods to be recast, historical net equity amounts prior to the transaction date are reflected in the account of the general partner or noncontrolling interests, if applicable. Cash consideration up to the carrying value of net assets acquired is presented as an investing activity in our Consolidated Statement of Cash Flows . Cash consideration in excess of the carrying value of net assets acquired is presented as a financing activity in our Consolidated Statement of Cash Flows . Equity-method investment basis differences Differences between the cost of our equity-method investments and our underlying equity in the net assets of investees are accounted for as if the investees were consolidated subsidiaries. Equity earnings (losses) in the Consolidated Statement of Comprehensive Income (Loss) includes our allocable share of net income (loss) of investees adjusted for any depreciation and amortization, as applicable, associated with basis differences. Use of estimates The preparation of financial statements in conformity with accounting principles generally accepted in the United States requires us to make estimates and assumptions that affect the amounts reported in the consolidated financial statements and accompanying notes. Actual results could differ from those estimates. Significant estimates and assumptions include: • Impairment assessments of investments, property, plant, and equipment, goodwill, and other identifiable intangible assets; • Litigation-related contingencies; • Environmental remediation obligations; • Depreciation and/or amortization of equity-method investment basis differences; • Asset retirement obligations; • Measurement of regulatory liabilities. These estimates are discussed further throughout these notes. Regulatory accounting Transco and Northwest Pipeline are regulated by the Federal Energy Regulatory Commission (FERC). Their rates, which are established by the FERC, are designed to recover the costs of providing the regulated services, and their competitive environment makes it probable that such rates can be charged and collected. Therefore, we have determined that it is appropriate under Accounting Standards Codification (ASC) Topic 980, “Regulated Operations,” to account for and report regulatory assets and liabilities related to these operations consistent with the economic effect of the way in which their rates are established. Accounting for these operations that are regulated can differ from the accounting requirements for nonregulated operations. For example, for regulated operations, allowance for funds used during construction (AFUDC) represents the estimated cost of debt and equity funds applicable to utility plant in the process of construction and is capitalized as a cost of property, plant, and equipment because it constitutes an actual cost of construction under established regulatory practices; nonregulated operations are only allowed to capitalize the cost of debt funds related to construction activities, while a component for equity is prohibited. The components of our regulatory assets and liabilities relate to the effects of deferred taxes on equity funds used during construction, asset retirement obligations, fuel cost differentials, levelized incremental depreciation, negative salvage, pension and other postretirement benefits, and rate allowances for deferred income taxes at a historically higher federal income tax rate. In December 2017, the Tax Cuts and Jobs Act was enacted, which, among other things, reduced the federal corporate income tax rate from 35 percent to 21 percent (Tax Reform). In accordance with ASC 980-740-25-2, Transco and Northwest Pipeline have recognized regulatory liabilities to reflect the probable return to customers through future rates of the future decrease in income taxes payable associated with Tax Reform. These liabilities represent an obligation to return amounts directly to our customers. While a majority of our customers have entered into tariff rates based on our cost-of-service proceedings and related rate base therein, certain other contracts with customers reflect contractually-based rates that are designed to recover the cost of providing those services, including an allowance for income taxes, with no expected future rate adjustment for the term of those contracts. This relative mix of contracts for services was considered in determining the probable amount to be returned to customers through future rates. The regulatory liabilities were recorded in December 2017 through regulatory charges to operating income totaling $674 million . The timing and actual amount of such return will be subject to future negotiations regarding this matter and many other elements of cost-of-service rate proceedings, including other costs of providing service. Certain of our equity-method investees recorded similar regulatory liabilities, for which our Equity earnings (losses) in the Consolidated Statement of Comprehensive Income (Loss) have been reduced by $11 million related to our proportionate share of the associated regulatory charges. Our regulatory assets associated with the effects of deferred taxes on equity funds used during construction were also impacted by Tax Reform and were reduced by $39 million in December 2017 through a charge to Other income (expense) – net below Operating income (loss) in the Consolidated Statement of Comprehensive Income (Loss) (see Note 7 – Other Income and Expenses ). This amount, along with the previously described charges for establishing the regulatory liabilities resulting from Tax Reform, is reported within Regulatory charges resulting from Tax Reform within the Consolidated Statement of Cash Flows . Our current and noncurrent regulatory asset and liability balances for the years ended December 31, 2017 and 2016 are as follows: December 31, 2017 2016 (Millions) Current assets reported within Other current assets and deferred charges $ 102 $ 91 Noncurrent assets reported within Regulatory assets, deferred charges, and other 299 299 Total regulated assets $ 401 $ 390 Current liabilities reported within Other accrued liabilities $ 18 $ 11 Noncurrent liabilities reported within Regulatory liabilities and other 1,234 480 Total regulated liabilities $ 1,252 $ 491 Cash and cash equivalents Cash and cash equivalents in the Consolidated Balance Sheet includes amounts primarily invested in funds with high-quality, short-term securities and instruments that are issued or guaranteed by the U.S. government. These have maturity dates of three months or less when acquired. Accounts receivable Accounts receivable are carried on a gross basis, with no discounting, less an allowance for doubtful accounts. We estimate the allowance for doubtful accounts based on existing economic conditions, the financial condition of our customers, and the amount and age of past due accounts. We consider receivables past due if full payment is not received by the contractual due date. Interest income related to past due accounts receivable is generally recognized at the time full payment is received or collectability is assured. Past due accounts are generally written off against the allowance for doubtful accounts only after all collection attempts have been exhausted. Inventories Inventories in the Consolidated Balance Sheet consist of natural gas liquids, olefins, natural gas in underground storage, and materials and supplies and are stated at the lower of cost or net realizable value. The cost of inventories is primarily determined using the average-cost method. Property, plant, and equipment Property, plant, and equipment is initially recorded at cost. We base the carrying value of these assets on estimates, assumptions, and judgments relative to capitalized costs, useful lives, and salvage values. As regulated entities, Northwest Pipeline and Transco provide for depreciation using the straight-line method at FERC-prescribed rates. Depreciation for nonregulated entities is provided primarily on the straight-line method over estimated useful lives, except for certain offshore facilities that apply an accelerated depreciation method. Gains or losses from the ordinary sale or retirement of property, plant, and equipment for regulated pipelines are credited or charged to accumulated depreciation. Other gains or losses are recorded in Other (income) expense – net included in Operating income (loss) in the Consolidated Statement of Comprehensive Income (Loss) . Ordinary maintenance and repair costs are generally expensed as incurred. Costs of major renewals and replacements are capitalized as property, plant, and equipment. We record a liability and increase the basis in the underlying asset for the present value of each expected future asset retirement obligation (ARO) at the time the liability is initially incurred, typically when the asset is acquired or constructed. As regulated entities, Northwest Pipeline and Transco offset the depreciation of the underlying asset that is attributable to capitalized ARO cost to a regulatory asset as we expect to recover these amounts in future rates. We measure changes in the liability due to passage of time by applying an interest rate to the liability balance. This amount is recognized as an increase in the carrying amount of the liability and as a corresponding accretion expense included in Operating and maintenance expenses in the Consolidated Statement of Comprehensive Income (Loss) , except for regulated entities, for which the liability is offset by a regulatory asset. The regulatory asset is amortized commensurate with our collection of those costs in rates. Measurements of AROs include, as a component of future expected costs, an estimate of the price that a third party would demand, and could expect to receive, for bearing the uncertainties inherent in the obligations, sometimes referred to as a market-risk premium. Goodwill Goodwill included within Intangible assets – net of accumulated amortization in the Consolidated Balance Sheet represents the excess of the consideration, plus the fair value of any noncontrolling interest or any previously held equity interest, over the fair value of the net assets acquired. It is not subject to amortization but is evaluated annually as of October 1 for impairment or more frequently if impairment indicators are present that would indicate it is more likely than not that the fair value of the reporting unit is less than its carrying amount. Generally, the evaluation of goodwill for impairment involves a two-step quantitative test, although under certain circumstances an initial qualitative evaluation may be sufficient to conclude goodwill is not impaired. If a quantitative assessment is performed, we compare our estimate of the fair value of the reporting unit with its carrying value, including goodwill. If the carrying value of the reporting unit exceeds its fair value, a computation of the implied fair value of the goodwill is compared with its related carrying value. If the carrying value of the reporting unit goodwill exceeds the implied fair value of that goodwill, an impairment loss is recognized in the amount of the excess. Judgments and assumptions are inherent in our estimate of fair value. Effective October 1, 2017, we early adopted Accounting Standards Update (ASU) 2017-04 “Intangibles - Goodwill and Other (Topic 350): Simplifying the Test for Goodwill Impairment” (ASU 2017-04), which removed the computation of the implied fair value of goodwill from the measurement process. Other intangible assets Our identifiable intangible assets included within Intangible assets – net of accumulated amortization in the Consolidated Balance Sheet are primarily related to gas gathering, processing, and fractionation contractual customer relationships. Our intangible assets are amortized on a straight-line basis over the period in which these assets contribute to our cash flows. We evaluate these assets for changes in the expected remaining useful lives and would reflect any changes prospectively through amortization over the revised remaining useful life. Impairment of property, plant, and equipment, other identifiable intangible assets, and investments We evaluate our property, plant, and equipment and other identifiable intangible assets for impairment when events or changes in circumstances indicate, in our judgment, that the carrying value of such assets may not be recoverable. When an indicator of impairment has occurred, we compare our estimate of undiscounted future cash flows attributable to the assets to the carrying value of the assets to determine whether an impairment has occurred and we may apply a probability-weighted approach to consider the likelihood of different cash flow assumptions and possible outcomes including selling in the near term or holding for the remaining estimated useful life. If an impairment of the carrying value has occurred, we determine the amount of the impairment recognized in the financial statements by estimating the fair value of the assets and recording a loss for the amount that the carrying value exceeds the estimated fair value. This evaluation is performed at the lowest level for which separately identifiable cash flows exist. For assets identified to be disposed of in the future and considered held for sale, we compare the carrying value to the estimated fair value less the cost to sell to determine if recognition of an impairment is required. Until the assets are disposed of, the estimated fair value, which includes estimated cash flows from operations until the assumed date of sale, is recalculated when related events or circumstances change. We evaluate our investments for impairment when events or changes in circumstances indicate, in our judgment, that the carrying value of such investments may have experienced an other-than-temporary decline in value. When evidence of loss in value has occurred, we compare our estimate of fair value of the investment to the carrying value of the investment to determine whether an impairment has occurred. If the estimated fair value is less than the carrying value and we consider the decline in value to be other-than-temporary, the excess of the carrying value over the fair value is recognized in the consolidated financial statements as an impairment charge. Judgments and assumptions are inherent in our estimate of undiscounted future cash flows and an asset’s or investment’s fair value. Additionally, judgment is used to determine the probability of sale with respect to assets considered for disposal. Deferred income We record a liability for deferred income related to cash received from customers in advance of providing our services. Such amounts are generally recognized in revenue upon satisfying our performance obligations, primarily providing services based on units of production or over remaining contractual service periods ranging from 1 to 25 years. Deferred income is reflected within Other accrued liabilities and Long-term deferred income on the Consolidated Balance Sheet . (See Note 12 – Other Accrued Liabilities .) We received an aggregate amount of $240 million in three equal installments as certain milestones of Transco’s Hillabee Expansion Project were met related to an agreement to resolve several matters in relation to the project. (See Note 12 – Other Accrued Liabilities .) During the third quarter of 2017, WPZ received the final installment and placed the project into service. As a result of placing the project into service, WPZ reclassified the refundable deposits to deferred income and expects to recognize income associated with these receipts over the term of an underlying contract. During 2016, we received cash proceeds totaling $820 million associated with restructuring certain gas gathering contracts in the Barnett Shale and Mid-Continent regions. The proceeds were recorded as deferred income and are being amortized into income. In October 2016, we received $104 million of newly constructed assets as part of a noncash investing transaction with a customer for which we provide production handling and other services. The transaction was recorded in Property, plant, and equipment – net and deferred income in the Consolidated Balance Sheet and is being amortized based on units of production through 2024. Due to the noncash nature of this transaction, it is not presented within the Consolidated Statement of Cash Flows . Contingent liabilities We record liabilities for estimated loss contingencies, including environmental matters, when we assess that a loss is probable and the amount of the loss can be reasonably estimated. These liabilities are calculated based upon our assumptions and estimates with respect to the likelihood or amount of loss and upon advice of legal counsel, engineers, or other third parties regarding the probable outcomes of the matters. These calculations are made without consideration of any potential recovery from third parties. We recognize insurance recoveries or reimbursements from others when realizable. Revisions to these liabilities are generally reflected in income when new or different facts or information become known or circumstances change that affect the previous assumptions or estimates. Cash flows from revolving credit facility and commercial paper program Proceeds and payments related to borrowings under our credit facility are reflected in the financing activities in the Consolidated Statement of Cash Flows on a gross basis. Proceeds and payments related to borrowings under our commercial paper program are reflected in the financing activities in the Consolidated Statement of Cash Flows on a net basis, as the outstanding notes generally have maturity dates less than three months from the date of issuance. (See Note 13 – Debt, Banking Arrangements, and Leases .) Derivative instruments and hedging activities We may utilize derivatives to manage a portion of our commodity price risk. These instruments consist primarily of swaps, futures, and forward contracts involving short- and long-term purchases and sales of energy commodities. We report the fair value of derivatives, except those for which the normal purchases and normal sales exception has been elected, in Other current assets and deferred charges ; Regulatory assets, deferred charges, and other ; Other accrued liabilities ; or Regulatory liabilities and other in the Consolidated Balance Sheet . We determine the current and noncurrent classification based on the timing of expected future cash flows of individual trades. We report these amounts on a gross basis. Additionally, we report cash collateral receivables and payables with our counterparties on a gross basis. (See Note 16 – Fair Value Measurements, Guarantees, and Concentration of Credit Risk .) The accounting for the changes in fair value of a commodity derivative can be summarized as follows: Derivative Treatment Accounting Method Normal purchases and normal sales exception Accrual accounting Designated in a qualifying hedging relationship Hedge accounting All other derivatives Mark-to-market accounting We may elect the normal purchases and normal sales exception for certain short- and long-term purchases and sales of physical energy commodities. Under accrual accounting, any change in the fair value of these derivatives is not reflected on the balance sheet after the initial election of the exception. We may also designate a hedging relationship for certain commodity derivatives. For a derivative to qualify for designation in a hedging relationship, it must meet specific criteria and we must maintain appropriate documentation. We establish hedging relationships pursuant to our risk management policies. We evaluate the hedging relationships at the inception of the hedge and on an ongoing basis to determine whether the hedging relationship is, and is expected to remain, highly effective in achieving offsetting changes in fair value or cash flows attributable to the underlying risk being hedged. We also regularly assess whether the hedged forecasted transaction is probable of occurring. If a derivative ceases to be or is no longer expected to be highly effective, or if we believe the likelihood of occurrence of the hedged forecasted transaction is no longer probable, hedge accounting is discontinued prospectively, and future changes in the fair value of the derivative are recognized currently in Product sales or Product costs in the Consolidated Statement of Comprehensive Income (Loss) . For commodity derivatives designated as a cash flow hedge, the effective portion of the change in fair value of the derivative is reported in Accumulated other comprehensive income (loss) (AOCI) in the Consolidated Balance Sheet and reclassified into earnings in the period in which the hedged item affects earnings. Any ineffective portion of the derivative’s change in fair value is recognized currently in Product sales or Product costs in the Consolidated Statement of Comprehensive Income (Loss) . Gains or losses deferred in AOCI associated with terminated derivatives, derivatives that cease to be highly effective hedges, derivatives for which the forecasted transaction is reasonably possible but no longer probable of occurring, and cash flow hedges that have been otherwise discontinued remain in AOCI until the hedged item affects earnings. If it becomes probable that the forecasted transaction designated as the hedged item in a cash flow hedge will not occur, any gain or loss deferred in AOCI is recognized in Product sales or Product costs in the Consolidated Statement of Comprehensive Income (Loss) at that time. The change in likelihood of a forecasted transaction is a judgmental decision that includes qual</t>
  </si>
  <si>
    <t>Acquisitions and Divestitures</t>
  </si>
  <si>
    <t>Business Combinations [Abstract]</t>
  </si>
  <si>
    <t>Acquisitions and Divestitures [Text Block]</t>
  </si>
  <si>
    <t>Note 2 – Acquisitions and Divestitures Eagle Ford Gathering System In May 2015, we acquired a gathering system comprised of approximately 140 miles of pipeline and a sour gas compression facility in the Eagle Ford Shale, included in our West segment, for $112 million . The acquisition was accounted for as a business combination, and the allocation of the acquisition-date fair value of the major classes of assets acquired includes $80 million of Property, plant, and equipment – net and $32 million of Intangible assets – net of accumulated amortization in the Consolidated Balance Sheet . Changes to the preliminary allocation disclosed in the second quarter of 2015 reflect an increase of $20 million in Property, plant, and equipment – net , and a decrease of $20 million in Intangible assets – net of accumulated amortization . Sale of Geismar Interest In July 2017, we completed the sale of Williams Olefins, L.L.C., a wholly owned subsidiary which owned our interest in the Geismar, Louisiana, olefins plant (Geismar Interest) for total consideration of $2.084 billion in cash. We received a final working capital adjustment of $12 million in October 2017. The assets and liabilities of the Geismar olefins plant were designated as held for sale within the NGL &amp; Petchem Services segment during the first quarter of 2017. Upon closing of the sale, we entered into a long-term supply and transportation agreement with the purchaser to provide feedstock to the plant via its Bayou Ethane pipeline system. As a result of this sale, we recorded a gain of $1.095 billion in the third quarter of 2017. Following this sale, the cash proceeds were used to repay our $850 million term loan. Proceeds have also been funding a portion of the capital and investment expenditures that are a part of our growth portfolio. The following table presents the results of operations for the Geismar Interest, excluding the gain noted above. Years Ended December 31, 2017 2016 (Millions) Income (loss) before income taxes of the Geismar Interest $ 26 $ 141 Sale of Canadian Operations In September 2016, we completed the sale of subsidiaries conducting Canadian operations (such subsidiaries, the Canadian disposal group). Consideration received totaled $672 million , net of $13 million of cash divested and subject to customary working capital adjustments. Consideration also included $150 million in the form of a waiver of incentive distributions otherwise payable to Williams in the fourth quarter of 2016. The waiver recognizes certain affiliate contracts wherein our Canadian operations provided services to Williams. This noncash transaction is reflected as a decrease in General partner equity in the Consolidated Statement of Changes in Equity . The proceeds were primarily used to reduce borrowings on credit facilities. During the second quarter of 2016, we designated these operations as held for sale. As a result, we measured the fair value of the disposal group as of June 30, 2016, resulting in an impairment charge of $341 million , reflected in Impairment of certain assets in the Consolidated Statement of Comprehensive Income (Loss) . (See Note 16 – Fair Value Measurements, Guarantees, and Concentration of Credit Risk .) During the second half of 2016, we recorded an additional loss of $34 million at our NGL &amp; Petchem Services segment upon completion of the sale, primarily reflecting revisions to the sales price and including an $11 million benefit related to transactions to hedge our foreign currency exchange risk on the Canadian proceeds, reflected in Other (income) expense – net within Costs and expenses in the Consolidated Statement of Comprehensive Income (Loss) . The following table presents the results of operations for the Canadian disposal group, excluding the impairment and loss noted above. Years Ended December 31, 2017 2016 (Millions) Income (loss) before income taxes of the Canadian disposal group $ — $ (9 )</t>
  </si>
  <si>
    <t>Variable Interest Entities</t>
  </si>
  <si>
    <t>Variable Interest Entity Disclosures [Abstract]</t>
  </si>
  <si>
    <t>Variable Interest Entities [Text Block]</t>
  </si>
  <si>
    <t>Note 3 – Variable Interest Entities As of December 31, 2017 , we consolidate the following VIEs: Gulfstar One We own a 51 percent interest in Gulfstar One LLC (Gulfstar One), a subsidiary that, due to certain risk-sharing provisions in its customer contracts, is a VIE. Gulfstar One includes a proprietary floating-production system, Gulfstar FPS, and associated pipelines which provide production handling and gathering services in the eastern deepwater Gulf of Mexico. We are the primary beneficiary because we have the power to direct the activities that most significantly impact Gulfstar One’s economic performance. Constitution We own a 41 percent interest in Constitution , a subsidiary that, due to shipper fixed-payment commitments under its long-term firm transportation contracts, is a VIE. We are the primary beneficiary because we have the power to direct the activities that most significantly impact Constitution’s economic performance. We, as operator of Constitution, are responsible for constructing the proposed pipeline connecting our gathering system in Susquehanna County, Pennsylvania, to the Iroquois Gas Transmission and the Tennessee Gas Pipeline systems. The total remaining cost of the project is estimated to be approximately $740 million , which would be funded with capital contributions from us and the other equity partners on a proportional basis. In December 2014, Constitution received approval from the Federal Energy Regulatory Commission (FERC) to construct and operate its proposed pipeline. However, in April 2016, the New York State Department of Environmental Conservation (NYSDEC) denied the necessary water quality certification under Section 401 of the Clean Water Act for the New York portion of the pipeline. In May 2016, Constitution appealed the NYSDEC’s denial of the Section 401 certification to the United States Court of Appeals for the Second Circuit, and in August 2017 the court issued a decision denying in part and dismissing in part Constitution’s appeal. The court expressly declined to rule on Constitution’s argument that the delay in the NYSDEC’s decision on Constitution’s Section 401 application constitutes a waiver of the certification requirement. The court determined that it lacked jurisdiction to address that contention, and found that jurisdiction over the waiver issue lies exclusively with the United States Court of Appeals for the District of Columbia Circuit. As to the denial itself, the court determined that NYSDEC’s action was not arbitrary or capricious. Constitution filed a petition for rehearing with the Second Circuit Court of Appeals, but in October the court denied our petition. In October 2017, we filed a petition for declaratory order requesting the FERC to find that, by operation of law, the Section 401 certification requirement for the New York State portion of Constitution’s pipeline project was waived due to the failure by the NYSDEC to act on Constitution’s Section 401 application within a reasonable period of time as required by the express terms of such statute. In January 2018, the FERC denied our petition, finding that Section 401 provides that a state waives certification only when it does not act on an application within one year from the date of the application. The project’s sponsors remain committed to the project, and, in that regard, we are pursuing two separate and independent paths in order to overturn the NYSDEC’s denial of the Section 401 certification. In January 2018, we filed a petition with the United States Supreme Court to review the decision of the Second Circuit Court of Appeals that upheld the merits of the NYSDEC’s denial of the Section 401 certification. And, in February 2018, we filed a request with the FERC for rehearing of its finding that the NYSDEC did not waive the Section 401 certification requirement. If the FERC denies such request, we will file a petition for review with the D.C. Circuit Court of Appeals. We estimate that the target in-service date for the project would be approximately 10 to 12 months following any court or FERC decision that the NYSDEC denial order was improper or that the NYSDEC waived the Section 401 certification requirement. An unfavorable resolution could result in the impairment of a significant portion of the capitalized project costs, which total $381 million on a consolidated basis at December 31, 2017, and are included within Property, plant, and equipment – net in the Consolidated Balance Sheet . Beginning in April 2016, we discontinued capitalization of development costs related to this project. It is also possible that we could incur certain supplier-related costs in the event of a prolonged delay or termination of the project. Cardinal We own a 66 percent interest in Cardinal, a subsidiary that provides gathering services for the Utica Shale region and is a VIE due to certain risks shared with customers. We are the primary beneficiary because we have the power to direct the activities that most significantly impact Cardinal’s economic performance. We expect to fund future expansion activity with capital contributions from us and the other equity partner on a proportional basis. Jackalope We own a 50 percent interest in Jackalope Gas Gathering Services, L.L.C. (Jackalope), a subsidiary that provides gathering and processing services for the Powder River basin and is a VIE due to certain risks shared with customers. We are the primary beneficiary because we have the power to direct the activities that most significantly impact Jackalope’s economic performance. We expect to fund future expansion activity with capital contributions from us and the other equity partner on a proportional basis. The following table presents amounts included in our Consolidated Balance Sheet that are for the use or obligation of our consolidated VIEs: December 31, 2017 2016 Classification (Millions) Assets (liabilities): Cash and cash equivalents $ 35 $ 82 Cash and cash equivalents Accounts receivable 76 91 Trade accounts and other receivables Prepaid assets 2 3 Other current assets and deferred charges Property, plant, and equipment – net 2,887 3,024 Property, plant, and equipment – net Intangible assets – net 1,381 1,431 Intangible assets – net of accumulated amortization Accounts payable (28 ) (44 ) Accounts payable – trade Accrued liabilities (1 ) (3 ) Other accrued liabilities Current deferred revenue (57 ) (63 ) Other accrued liabilities Noncurrent asset retirement obligations (103 ) (99 ) Asset retirement obligations Noncurrent deferred revenue associated with customer advance payments (305 ) (324 ) Long-term deferred income</t>
  </si>
  <si>
    <t>Allocation of Net Income (Loss) and Distributions</t>
  </si>
  <si>
    <t>Equity [Abstract]</t>
  </si>
  <si>
    <t>Allocation of Net Income (Loss) and Distributions [Text Block]</t>
  </si>
  <si>
    <t>Note 4 – Allocation of Net Income (Loss) and Distributions The components of Net income (loss) within Equity are as follows: Years Ended December 31, 2017 2016 2015 (Millions) Net income (loss) allocated to common limited partners’ equity (1) $ 856 $ (57 ) $ (2,056 ) Net income (loss) allocated to Class B limited partners’ equity 15 (2 ) (52 ) Net income allocated to general partner’s equity (1) (2) — 490 590 Net income allocated to Class D limited partners’ equity (3) — — 69 Net income allocated to noncontrolling interests 104 88 91 Net income (loss) $ 975 $ 519 $ (1,358 ) ____________ (1) Net income (loss) allocated to equity accounts above considers distributions paid to partners during the current reporting period, while Net income (loss) allocated within the Consolidated Statement of Comprehensive Income (Loss) considers distributions declared for the current reporting period, but paid in the subsequent period. The difference between Net income (loss) allocated to equity accounts and Net income (loss) allocated within the Consolidated Statement of Comprehensive Income (Loss) for 2016 is primarily due to the effect of units issued and the conversion of the general partner interest in us to a non-economic interest in conjunction with our Financial Repositioning. The 2015 difference is primarily due to the timing of the waiver of IDRs associated with the Termination Agreement. (See Note 1 – General, Description of Business, Basis of Presentation, and Summary of Significant Accounting Policies .) (2) As a result of the first quarter 2017 Financial Repositioning, our general partner no longer receives an allocation of net income. (3) Includes amortization of the beneficial conversion feature associated with the Pre-merger WPZ Class D units of $68 million for the year ended December 31, 2015. See following discussion of Class D units. Common Units On February 9, 2018, we paid a cash distribution of $0.60 per common unit on our outstanding common units to unitholders of record at the close of business on February 2, 2018. Class B Units The Class B units are not entitled to cash distributions. Instead, prior to conversion into common units, the Class B units receive quarterly distributions of additional paid-in-kind Class B units. Effective February 10, 2015, each Class B unit became convertible at the election of either us or the holders of such Class B unit into a common unit on a one-for-one basis. During 2017, 2016, and 2015 we issued 1,163,072 , 1,906,001 , and 1,058,172 , respectively, of additional paid-in-kind Class B units associated with quarterly distributions. On February 9, 2018, we issued 271,008 Class B units associated with the fourth-quarter 2017 distribution. Class D Units Pre-merger WPZ Class D units were issued at a discount to the market price of Pre-merger WPZ’s common units. The discount represented a beneficial conversion feature and was being amortized through the originally expected first quarter 2016 conversion date. The remaining unamortized balance was recognized in the first quarter of 2015 due to the ACMP Merger. All Pre-merger WPZ Class D units were converted into common units in conjunction with the ACMP Merger.</t>
  </si>
  <si>
    <t>Related Party Transactions</t>
  </si>
  <si>
    <t>Related Party Transactions [Abstract]</t>
  </si>
  <si>
    <t>Related Party Transactions [Text Block]</t>
  </si>
  <si>
    <t>Note 5 – Related Party Transactions Reimbursement of Expenses of Our General Partner The employees of our operated assets are employees of Williams. Williams directly charges us for the payroll and benefit costs associated with operations employees and carries the obligations for many employee-related benefits in its financial statements, including the liabilities related to employee retirement, medical plans, and paid time off. Our share of the costs is charged to us through affiliate billings and reflected in Operating and maintenance expenses in the Consolidated Statement of Comprehensive Income (Loss) and Property, plant, and equipment – net in the Consolidated Balance Sheet . In addition, employees of Williams provide general, administrative, and operations support services to us. We are also charged for certain administrative expenses incurred by Williams. These charges are either directly identifiable or allocated to our assets. Direct charges are for goods and services provided by Williams at our request. Allocated charges are based on either metrics correlating to the service provided or, if a service cannot be specifically correlated to a specific metric, a three-factor formula, which considers revenues; property, plant, and equipment; and payroll. Our share of direct and allocated administrative expenses is generally reflected in Selling, general, and administrative expenses in the Consolidated Statement of Comprehensive Income (Loss). Our share of direct and allocated operations support expenses is generally reflected in Operating and maintenance expenses in the Consolidated Statement of Comprehensive Income (Loss) . Our share of such direct and allocated costs may also be capitalized within Property, plant, and equipment – net in the Consolidated Balance Sheet . In management’s estimation, the allocation methodologies used are reasonable and result in a reasonable allocation to us of our costs of doing business incurred by Williams. Transactions with Affiliates and Equity-Method Investees Service revenues, in the Consolidated Statement of Comprehensive Income (Loss), includes transportation and fractionation revenues from our former NGL/olefins fractionation facility located in Redwater, Alberta. This facility supported Williams’ Horizon liquids extraction plant in Canada until both were sold in September 2016 (see Note 2 – Acquisitions and Divestitures ). Product costs , in the Consolidated Statement of Comprehensive Income (Loss) , includes charges for the following types of transactions: • Purchases of NGLs for resale from Discovery; • Payments to OPPL for transportation of NGLs from certain natural gas processing plants; • Purchases of NGLs for resale from Williams’ former Horizon liquids extraction plant in Canada. Summary of the related party transactions discussed in all sections above. Years Ended December 31, 2017 2016 2015 (Millions) Service revenues $ — $ 31 $ — Product costs 208 181 169 Operating and maintenance expenses - employee costs 470 470 498 Selling, general, and administrative expenses: Employee direct costs 343 344 368 Employee allocated costs 174 160 195 HB Construction Company Ltd., a subsidiary of Williams, provided construction services to us until the sale of our Canadian operations in September 2016. Charges for these construction services were previously capitalized within Property, plant, and equipment – net in the Consolidated Balance Sheet and totaled $9 million during 2016. Charges for capitalized payroll and benefit costs charged by Williams described above totaled $92 million and $94 million during 2017 and 2016, respectively. The Accounts payable — affiliate in the Consolidated Balance Sheet represents the payable positions that result from the transactions with affiliates discussed above. We also have $20 million and $19 million in Accounts payable — trade in the Consolidated Balance Sheet with our equity-method investees at December 31, 2017 and 2016, respectively. Operating Agreements with Equity-Method Investees We have operating agreements with certain equity-method investees. These operating agreements typically provide for reimbursement or payment to us for certain direct operational payroll and employee benefit costs, materials, supplies, and other charges and also for management services. Williams supplied a portion of these services, primarily those related to employees since we do not have any employees, to certain equity-method investees. The total charges to equity-method investees for these fees are $67 million , $66 million , and $64 million for the years ended December 31, 2017, 2016, and 2015, respectively. Omnibus Agreements Under these agreements, Williams is obligated to reimburse us for certain items including an amount based on the amortization over time of deferred revenue amounts that relate to cash payments received by Williams prior to the closing of the contribution transaction for services to be rendered by us in the future at the Devils Tower floating production platform. Net amounts received under these agreements for the years ended December 31, 2017, 2016, and 2015 were $11 million , $11 million , and $12 million , respectively. We have a contribution receivable from our general partner of $2 million and $3 million at December 31, 2017 and 2016, respectively, for amounts reimbursable to us under omnibus agreements presented within Total partners’ equity in the Consolidated Balance Sheet . Acquisitions and Equity Issuances Note 1 – General, Description of Business, Basis of Presentation, and Summary of Significant Accounting Policies includes related party transactions for Financial Repositioning and the ACMP Merger. Note 14 – Partners’ Capital includes related party transactions for a distribution reinvestment program (DRIP) in November 2016 and a private placement transaction in August 2016. Board of Directors A former member of Williams’ Board of Directors, who was elected in 2013 and resigned during 2016, is also the current chairman, president, and chief executive officer of an energy services company that is a customer of ours. We recorded $144 million and $111 million in Service revenues in Consolidated Statement of Comprehensive Income (Loss) from this company for transportation and storage of natural gas for the years ended December 31, 2016 and 2015, respectively.</t>
  </si>
  <si>
    <t>Investing Activities</t>
  </si>
  <si>
    <t>Investments [Abstract]</t>
  </si>
  <si>
    <t>Investing Activities [Text Block]</t>
  </si>
  <si>
    <t>Note 6 – Investing Activities Impairment of equity-method investments The following table presents other-than-temporary impairment charges related to certain equity-method investments. (See Note 16 – Fair Value Measurements, Guarantees, and Concentration of Credit Risk .) Years Ended December 31, 2016 2015 (Millions) Northeast G&amp;P Appalachia Midstream Investments $ 294 $ 562 Laurel Mountain 50 45 UEOM — 241 West DBJV 59 503 Ranch Westex 24 — Other 3 8 $ 430 $ 1,359 Acquisition of Additional Interests in Appalachia Midstream Investments During the first quarter of 2017, we exchanged all of our 50 percent interest in DBJV for an increased interest in two natural gas gathering systems that are part of the Appalachia Midstream Investments and $155 million in cash. This transaction was recorded based on our estimate of the fair value of the interests received as we have more insight to this value as we operate the underlying assets. Following this exchange, we have an approximate average 66 percent interest in the Appalachia Midstream Investments. We continue to account for this investment under the equity-method due to the significant participatory rights of our partners such that we do not exercise control. We also sold all of our interest in Ranch Westex JV LLC (Ranch Westex) for $45 million . These transactions resulted in a total gain of $269 million reflected in Other investing income (loss) – net in the Consolidated Statement of Comprehensive Income (Loss). The fair value of the increased interests in the Appalachia Midstream Investments received as consideration was estimated to be $1.1 billion using an income approach based on expected cash flows and an appropriate discount rate (a Level 3 measurement within the fair value hierarchy). The determination of estimated future cash flows involved significant assumptions regarding gathering volumes, rates, and related capital spending. A 9.5 percent discount rate was utilized and reflected our estimate of the cost of capital as impacted by market conditions and risks associated with the underlying business. Acquisition of Additional Interest in UEOM In June 2015, we acquired an additional 13 percent interest in our equity-method investment, UEOM, for $357 million . Following the acquisition we own approximately 62 percent of UEOM. However, we continue to account for this as an equity-method investment because we do not control UEOM due to the significant participatory rights of our partner. In connection with the acquisition of the additional interest, our general partner agreed to waive approximately $2 million of its IDR payments each quarter through 2017. See Note 1 – General, Description of Business, Basis of Presentation, and Summary of Significant Accounting Policies for discussion of agreement with Williams wherein Williams permanently waived IDR payment obligations from us. Equity earnings (losses) In 2015, we recognized a loss of $19 million associated with our share of underlying property impairments at certain of the Appalachia Midstream Investments. Other investing income (loss) – net In 2016, we recognized a $27 million gain from the sale of an equity-method investment interest in a gathering system that was part of our Appalachia Midstream Investments. Investments Ownership Interest at December 31, 2017 December 31, 2017 2016 (Millions) Appalachia Midstream Investments (1) $ 3,104 $ 2,062 UEOM 62% 1,383 1,448 Discovery 60% 534 572 Caiman II 58% 429 426 OPPL 50% 422 430 Laurel Mountain 69% 309 324 Gulfstream 50% 244 261 DBJV — — 988 Other Various 127 190 $ 6,552 $ 6,701 ____________ (1) Includes equity-method investments in multiple gathering systems in the Marcellus Shale with an approximate average 66 percent interest. We have differences between the carrying value of our equity-method investments and the underlying equity in the net assets of the investees of $1.8 billion at December 31, 2017 and $1.9 billion at December 31, 2016. For 2017 these differences primarily relate to our investments in Appalachia Midstream Investments and UEOM resulting from property, plant, and equipment, as well as customer-based intangible assets and goodwill. For 2016, the difference also includes DBJV. Purchases of and contributions to equity-method investments We generally fund our portion of significant expansion or development projects of these investees through additional capital contributions. These transactions increased the carrying value of our investments and included: Years Ended December 31, 2017 2016 2015 (Millions) Appalachia Midstream Investments $ 70 $ 28 $ 93 DBJV 32 105 57 Caiman II 24 22 — UEOM — — 357 Discovery 1 — 35 Other 5 22 52 $ 132 $ 177 $ 594 Dividends and distributions The organizational documents of entities in which we have an equity-method interest generally require distribution of available cash to members on at least a quarterly basis. These transactions reduced the carrying value of our investments and included: Years Ended December 31, 2017 2016 2015 (Millions) Appalachia Midstream Investments $ 270 $ 211 $ 219 Discovery 127 141 116 Gulfstream 92 100 88 UEOM 80 92 42 OPPL 68 69 45 Caiman II 49 40 33 DBJV 39 39 33 Laurel Mountain 32 28 31 Other 27 22 26 $ 784 $ 742 $ 633 In addition, on September 24, 2015, we received a special distribution of $396 million from Gulfstream reflecting our proportional share of the proceeds from new debt issued by Gulfstream. The new debt was issued to refinance Gulfstream’s debt maturities. Subsequently, we contributed $248 million and $148 million to Gulfstream for our proportional share of amounts necessary to fund debt maturities of $500 million due on November 1, 2015 and $300 million due on June 1, 2016, respectively. Summarized Financial Position and Results of Operations of All Equity-Method Investments December 31, 2017 2016 (Millions) Assets (liabilities): Current assets $ 447 $ 508 Noncurrent assets 9,181 9,695 Current liabilities (295 ) (412 ) Noncurrent liabilities (1,538 ) (1,484 ) Years Ended December 31, 2017 2016 2015 (Millions) Gross revenue $ 1,961 $ 1,883 $ 1,707 Operating income 871 799 690 Net income 806 726 611</t>
  </si>
  <si>
    <t>Other Income and Expenses</t>
  </si>
  <si>
    <t>Other Income and Expenses [Abstract]</t>
  </si>
  <si>
    <t>Other Income and Expenses [Text Block]</t>
  </si>
  <si>
    <t>Note 7 – Other Income and Expenses The following table presents certain gains or losses reflected in Other (income) expense – net within Costs and expenses in the Consolidated Statement of Comprehensive Income (Loss) : Years Ended December 31, 2017 2016 2015 (Millions) Atlantic-Gulf Amortization of regulatory assets associated with asset retirement obligations $ 33 $ 33 $ 33 Accrual of regulatory liability related to overcollection of certain employee expenses 22 25 20 Project development costs related to Constitution (see Note 3) 16 28 — Gain on asset retirement — (11 ) — West Gains on contract settlements and terminations (15 ) — — NGL &amp; Petchem Services Gain on sale of Refinery Grade Propylene Splitter (12 ) — — Loss on sale of Canadian operations (see Note 2) 4 34 — Net foreign currency exchange (gains) losses (1) — 10 (10 ) __________ (1) Primarily relates to gains and losses incurred on foreign currency transactions and the remeasurement of U.S. dollar-denominated current assets and liabilities within our former Canadian operations (see Note 2 – Acquisitions and Divestitures ). ACMP Acquisition, Merger, and Transition Certain ACMP acquisition, merger, and transition costs included in the Consolidated Statement of Comprehensive Income (Loss) are as follows: • Selling, general, and administrative expenses includes $26 million in 2015 primarily related to professional advisory fees within the West segment. • Operating and maintenance expenses includes $12 million in 2015 primarily related to employee transition costs within the West segment. Additional Items Certain additional items included in the Consolidated Statement of Comprehensive Income (Loss) are as follows: • Service revenues includes $66 million , $58 million , and $239 million , recognized in the fourth quarter of 2017, 2016, and 2015, respectively, from minimum volume commitment fees in the Barnett Shale and Mid-Continent regions within the West segment. • Service revenues for the year ended December 31, 2016, includes $173 million associated with the amortization of deferred income related to the restructuring of certain gas gathering contracts in the Barnett Shale and Mid-Continent regions within the West segment. • Service revenues were reduced by $15 million for the year ended December 31, 2016, related to potential refunds associated with a ruling received in certain rate case litigation within the Atlantic-Gulf segment. • Selling, general, and administrative expenses and Operating and maintenance expenses for the years ended December 31, 2017 and 2016 includes severance and other related costs. Amounts by segment are as follows: Years Ended December 31, 2017 2016 (Millions) Northeast G&amp;P $ — $ 3 Atlantic-Gulf — 8 West — 13 NGL &amp; Petchem Services — 4 Other 22 9 • Other income (expense) – net below Operating income (loss) includes $70 million , $65 million , and $76 million in 2017, 2016, and 2015, respectively, for equity AFUDC within the Atlantic-Gulf segment. • Other income (expense) – net below Operating income (loss) also includes a $33 million and $6 million charge for the year ended December 31, 2017, within the Atlantic Gulf and West segments, respectively, for regulatory assets associated with the effects of deferred taxes on equity funds used during construction as a result of Tax Reform (see Note 1 – General, Description of Business, Basis of Presentation, and Summary of Significant Accounting Policies ). • Other income (expense) – net below Operating income (loss) for the year ended December 31, 2017, includes a net gain of $30 million associated with the February 23, 2017, early retirement of $750 million of 6.125 percent senior unsecured notes that were due in 2022 and a net loss of $3 million associated with the July 3, 2017, early retirement of of $1.4 billion of 4.875 percent senior unsecured notes that were due in 2023. The net gain for the February 23, 2017, early retirement within the Other segment reflects $53 million of unamortized premium, partially offset by $23 million in premiums paid. The net loss for the July 3, 2017, early retirement within the Other segment reflects $51 million of unamortized premium, offset by $54 million in premiums paid (see Note 13 – Debt, Banking Arrangements, and Leases ).</t>
  </si>
  <si>
    <t>Provision (Benefit) for Income Taxes</t>
  </si>
  <si>
    <t>Income Tax Disclosure [Abstract]</t>
  </si>
  <si>
    <t>Provision (Benefit) for Income Taxes [Text Block]</t>
  </si>
  <si>
    <t>Note 8 – Provision (Benefit) for Income Taxes The Provision (benefit) for income taxes includes: Years Ended December 31, 2017 2016 2015 (Millions) Current: State $ 10 $ 2 $ (3 ) Foreign — 1 — 10 3 (3 ) Deferred: State (4 ) (1 ) (3 ) Foreign — (82 ) 7 (4 ) (83 ) 4 Provision (benefit) for income taxes $ 6 $ (80 ) $ 1 Reconciliations from the Provision (benefit) at statutory rate to recorded Provision (benefit) for income taxes are as follows: Years Ended December 31, 2017 2016 2015 (Millions) Provision (benefit) at statutory rate $ 343 $ 154 $ (475 ) Increases (decreases) in taxes resulting from: Income not subject to U.S. federal tax (343 ) (154 ) 475 State income taxes 6 1 (6 ) Foreign operations — net — (81 ) 7 Provision (benefit) for income taxes $ 6 $ (80 ) $ 1 The 2016 foreign deferred benefit includes the tax effect of a $341 million impairment associated with the Canadian operations (see Note 16 – Fair Value Measurements, Guarantees, and Concentration of Credit Risk ). The 2015 state deferred benefit includes $7 million related to the impact of a Texas franchise tax rate decrease. The 2015 foreign deferred provision includes $8 million related to the impact of an Alberta provincial tax rate increase. Income (loss) before income taxes includes $4 million and $387 million of foreign loss in 2017 and 2016, respectively, and $1 million of foreign income in 2015. Deferred income tax liabilities, primarily attributable to the taxable temporary differences from property, plant, and equipment, were $16 million and $20 million in 2017 and 2016 , respectively. Cash payments for income taxes (net of refunds) were $12 million and $3 million in 2017 and 2016, respectively. Cash refunds for income taxes (net of payments) were $4 million in 2015. As of December 31, 2017 , we have no unrecognized tax benefits. Tax years after 2013 are subject to examination by the Texas Comptroller. Generally, tax returns for our previously owned Canadian entities are open to audit for tax years after 2012 . Tax years 2013 and 2014 are currently under examination. Williams has indemnified us for any adjustments to foreign tax returns filed prior to Pre-Merger WPZ’s acquisition of certain Canadian operations from Williams in 2014. We have indemnified the purchaser for any adjustments to foreign tax returns for periods prior to the sale of our Canadian operations in September 2016 (see Note 2 – Acquisitions and Divestitures ).</t>
  </si>
  <si>
    <t>Benefit Plans</t>
  </si>
  <si>
    <t>Retirement Benefits [Abstract]</t>
  </si>
  <si>
    <t>Benefit Plans [Text Block]</t>
  </si>
  <si>
    <t>Note 9 – Benefit Plans Certain of the benefit costs charged to us by our general partner associated with employees who directly support us are described below. Additionally, allocated corporate expenses from Williams to us also include amounts related to these same employee benefits, which are not included in the amounts presented below, except as specifically described. Defined Benefit Pension Plans Williams has noncontributory defined benefit pension plans (Williams Pension Plan, Williams Inactive Employees Pension Plan, and The Williams Companies Retirement Restoration Plan) that provide pension benefits for its eligible employees. Pension costs charged to us by Williams for 2017 , 2016 , and 2015 totaled $47 million , $32 million , and $43 million , respectively. Included in our 2017 pension costs is a $19 million settlement charge. This amount reflects the portion of Williams’ settlement charge directly charged to us which was required as a result of lump-sum benefit payments made under Williams’ 2017 program to pay out certain deferred vested pension benefits, as well as lump-sum benefit payments made throughout 2017. In addition, we were charged $16 million of allocated corporate expenses also associated with the settlement charge. At the total Williams plan level, the pension plans had a projected benefit obligation of $1.3 billion and $1.5 billion at December 31, 2017 and 2016 , respectively. The plans were underfunded by $92 million and $212 million at December 31, 2017 and 2016 , respectively. Postretirement Benefits Other than Pensions Williams provides subsidized retiree health care and life insurance benefits for certain eligible participants. We recognized a net periodic postretirement benefit credited to us by Williams of $11 million , $12 million , and $12 million in 2017 , 2016 , and 2015 , respectively. At the total Williams plan level, the postretirement benefit plans had an accumulated postretirement benefit obligation of $206 million and $197 million at December 31, 2017 and 2016 , respectively. The plans were overfunded by $21 million and $11 million at December 31, 2017 and 2016 , respectively. Any differences between the annual expense and amounts currently being recovered in rates by Transco and Northwest Pipeline are recorded as an adjustment to expense and collected or refunded through future rate adjustments. Defined Contribution Plans Williams maintains defined contribution plans for the benefit of substantially all of its employees. We were charged compensation expense of $21 million , $24 million , and $27 million in 2017 , 2016 , and 2015 , respectively, for contributions to these plans.</t>
  </si>
  <si>
    <t>Property, Plant, and Equipment</t>
  </si>
  <si>
    <t>Property, Plant and Equipment [Abstract]</t>
  </si>
  <si>
    <t>Property, Plant, and Equipment [Text Block]</t>
  </si>
  <si>
    <t>Note 10 – Property, Plant, and Equipment The following table presents nonregulated and regulated Property, plant, and equipment – net as presented on the Consolidated Balance Sheet for the years ended: Estimated Depreciation Useful Life (1) Rates (1) December 31, (Years) (%) 2017 2016 (Millions) Nonregulated: Natural gas gathering and processing facilities (2) 5 - 40 $ 18,350 $ 19,377 Construction in progress Not applicable 548 355 Other (2) 3 - 45 2,302 2,630 Regulated: Natural gas transmission facilities 1.2 - 6.97 14,460 12,692 Construction in progress Not applicable Not applicable 1,637 1,603 Other 5 - 45 1.35 - 33.33 1,634 1,590 Total property, plant, and equipment, at cost 38,931 38,247 Accumulated depreciation and amortization (11,019 ) (10,226 ) Property, plant, and equipment – net $ 27,912 $ 28,021 _________________ (1) Estimated useful life and depreciation rates are presented as of December 31, 2017 . Depreciation rates and estimated useful lives for regulated assets are prescribed by the FERC. (2) The 2016 presentation has been changed to reflect $890 million of right-of-way assets previously presented in Natural gas gathering and processing facilities , now in Other . Depreciation and amortization expense for Property, plant, and equipment – net was $1.353 billion , $1.364 billion , and $1.348 billion in 2017 , 2016 , and 2015 , respectively. Regulated Property, plant, and equipment – net includes approximately $626 million and $665 million at December 31, 2017 and 2016 , respectively, related to amounts in excess of the original cost of the regulated facilities within our gas pipeline businesses as a result of our prior acquisitions. This amount is being amortized over 40 years using the straight-line amortization method. Current FERC policy does not permit recovery through rates for amounts in excess of original cost of construction. Asset Retirement Obligations Our accrued obligations relate to underground storage caverns, offshore platforms and pipelines, fractionation and compression facilities, gas gathering well connections and pipelines, and gas transmission pipelines and facilities. At the end of the useful life of each respective asset, we are legally obligated to plug storage caverns and remove any related surface equipment, to restore land and remove surface equipment at gas processing, fractionation, and compression facilities, to dismantle offshore platforms and appropriately abandon offshore pipelines, to cap certain gathering pipelines at the wellhead connection and remove any related surface equipment, and to remove certain components of gas transmission facilities from the ground. The following table presents the significant changes to our ARO, of which $944 million and $798 million are included in Asset retirement obligations with the remaining portion in Asset retirement obligations under Current liabilities on the Consolidated Balance Sheet at December 31, 2017 and 2016 , respectively. December 31, 2017 2016 (Millions) Beginning balance $ 859 $ 914 Liabilities incurred 34 21 Liabilities settled (16 ) (8 ) Accretion expense (1) 141 69 Revisions (2) (21 ) (137 ) Ending balance $ 997 $ 859 ______________ (1) The increase in accretion expense for 2017 includes an adjustment associated with obligations identified from certain Transco land agreements. (2) Several factors are considered in the annual review process, including inflation rates, current estimates for removal cost, market risk premiums, discount rates, and the estimated remaining useful life of the assets. The 2017 revisions reflect changes in removal cost estimates and decreases in the estimated remaining useful life of certain assets and discount rates used in the annual review process. The 2016 revisions reflect changes in removal cost estimates, increases in the estimated remaining useful life of certain assets, and decreases in the inflation rate and discount rates used in the annual review process. The funds Transco collects through a portion of its rates to fund its ARO are deposited into an external trust account dedicated to funding its ARO (ARO Trust). (See Note 16 – Fair Value Measurements, Guarantees, and Concentration of Credit Risk .) Under its current rate settlement, Transco’s annual funding obligation is approximately $36 million , with installments to be deposited monthly.</t>
  </si>
  <si>
    <t>Goodwill and Other Intangible Assets</t>
  </si>
  <si>
    <t>Goodwill and Intangible Assets Disclosure [Abstract]</t>
  </si>
  <si>
    <t>Goodwill and Other Intangible Assets [Text Block]</t>
  </si>
  <si>
    <t>Note 11 – Goodwill and Other Intangible Assets Goodwill At December 31, 2017, 2016, and 2015, our Consolidated Balance Sheet includes $47 million of goodwill in Intangible assets – net of accumulated amortization , reported in the West segment. Our goodwill is not subject to amortization, but is evaluated at least annually for impairment or more frequently if impairment indicators are present. We did not identify or recognize any impairments to goodwill in connection with our annual evaluation of goodwill for impairment (performed as of October 1) during the years ended December 31, 2017 and 2016. During 2015, we performed an interim assessment of goodwill within the Northeast G&amp;P and West segments as of September 30, 2015, and the annual assessment of goodwill within the Northeast G&amp;P and West segments as of October 1, 2015. The estimated fair value of the reporting units evaluated exceeded their carrying amounts, and thus no impairment was identified. We performed an additional goodwill impairment evaluation as of December 31, 2015, of the goodwill recorded within the Northeast G&amp;P and West segments. As a result of this evaluation, we recorded goodwill impairment charges totaling $1.098 billion . (See Note 16 – Fair Value Measurements, Guarantees, and Concentration of Credit Risk .) Other Intangible Assets The gross carrying amount and accumulated amortization of other intangible assets, included in Intangible assets – net of accumulated amortization , at December 31 are as follows: 2017 2016 Gross Carrying Amount Accumulated Amortization Gross Carrying Amount Accumulated Amortization (Millions) Contractual customer relationships $ 10,026 $ (1,283 ) $ 10,634 $ (1,019 ) Other intangible assets primarily relate to gas gathering, processing, and fractionation contractual customer relationships recognized in acquisitions including ACMP and Eagle Ford (see Note 2 – Acquisitions and Divestitures ). The decrease in the gross carrying amount of other intangible assets during 2017 is primarily related to the impairment of certain gathering operations in the Mid-Continent and Marcellus South regions (see Note 16 – Fair Value Measurements, Guarantees, and Concentration of Credit Risk ). The write-off of accumulated amortization related to the impaired assets is the primary reason for the difference between the change in accumulated amortization during 2017 indicated above and the amortization expense for 2017 noted below. Other intangible assets are being amortized on a straight-line basis over an initial period of 30 years which represents a portion of the term over which the contractual customer relationships are expected to contribute to our cash flows. We expense costs incurred to renew or extend the terms of our gas gathering, processing, and fractionation contracts with customers. Based on the estimated future revenues during the contract periods (as estimated at the time of the acquisition), the weighted-average period prior to the next renewal or extension of the contractual customer relationships associated with the Eagle Ford acquisition was approximately 10 years . Although a significant portion of the expected future cash flows associated with these contractual customer relationships are dependent on our ability to renew or extend the arrangements beyond the initial contract periods, these expected future cash flows are significantly influenced by the scope and pace of our producer customers’ drilling programs. Once producer customers’ wells are connected to our gathering infrastructure, their likelihood of switching to another provider before the wells are abandoned is reduced due to the significant capital investment required. The amortization expense related to other intangible assets was $347 million , $356 million , and $353 million in 2017 , 2016 , and 2015 , respectively. The estimated amortization expense for each of the next five succeeding fiscal years is approximately $337 million.</t>
  </si>
  <si>
    <t>Other Accrued Liabilities Other Accrued Liabilities (Notes)</t>
  </si>
  <si>
    <t>Other Accrued Liabilities [Abstract]</t>
  </si>
  <si>
    <t>Other Accrued Liabilities [Text Block]</t>
  </si>
  <si>
    <t>Note 12 – Other Accrued Liabilities December 31, 2017 2016 (Millions) Deferred income $ 361 $ 338 Refundable deposits — 160 Other, including other loss contingencies 229 306 $ 590 $ 804 Deferred income includes cash proceeds associated with restructuring certain gas gathering contracts in the Barnett Shale and Mid-Continent regions. (See Note 1 – General, Description of Business, Basis of Presentation, and Summary of Significant Accounting Policies .) Refundable deposits in 2016 includes receipts related to an agreement to resolve several matters in relation to Transco’s Hillabee Expansion Project. In accordance with the agreement, the member–sponsors of Sabal Trail paid us an aggregate amount of $240 million in three equal installments as certain milestones of the project were met. During the third quarter of 2017 we received the final installment and placed the project into service. As a result of placing the project into service, we reclassified the Refundable deposits to Other accrued liabilities and Long-term deferred income and expect to recognize income associated with these receipts over the term of an underlying contract.</t>
  </si>
  <si>
    <t>Debt, Banking Arrangements, and Leases</t>
  </si>
  <si>
    <t>Debt Disclosure [Abstract]</t>
  </si>
  <si>
    <t>Debt, Banking Arrangements, and Leases [Text Block]</t>
  </si>
  <si>
    <t>Note 13 – Debt, Banking Arrangements, and Leases Long-Term Debt December 31, 2017 2016 (Millions) Transco: 6.05% Notes due 2018 $ 250 $ 250 7.08% Debentures due 2026 8 8 7.25% Debentures due 2026 200 200 7.85% Notes due 2026 1,000 1,000 5.4% Notes due 2041 375 375 4.45% Notes due 2042 400 400 Other financing obligation 231 — Northwest Pipeline: 5.95% Notes due 2017 — 185 6.05% Notes due 2018 250 250 7.125% Debentures due 2025 85 85 4% Notes due 2027 250 — Williams Partners L.P.: 7.25% Notes due 2017 — 600 5.25% Notes due 2020 1,500 1,500 4.125% Notes due 2020 600 600 4% Notes due 2021 500 500 3.6% Notes due 2022 1,250 1,250 3.35% Notes due 2022 750 750 6.125% Notes due 2022 — 750 4.5% Notes due 2023 600 600 4.875% Notes due 2023 — 1,400 4.3% Notes due 2024 1,000 1,000 4.875% Notes due 2024 750 750 3.9% Notes due 2025 750 750 4% Notes due 2025 750 750 3.75% Notes due 2027 1,450 — 6.3% Notes due 2040 1,250 1,250 5.8% Notes due 2043 400 400 5.4% Notes due 2044 500 500 4.9% Notes due 2045 500 500 5.1% Notes due 2045 1,000 1,000 Term Loan, variable interest rate, due 2018 — 850 Debt issuance costs (96 ) (90 ) Net unamortized debt premium (discount) (6 ) 107 Long-term debt, including current portion 16,497 18,470 Long-term debt due within one year (501 ) (785 ) Long-term debt $ 15,996 $ 17,685 The terms of our senior unsecured notes are governed by indentures that contain covenants that, among other things, limit: (1) our ability and the ability of our subsidiaries to create liens securing indebtedness and (2) mergers, consolidations, and sales of assets. The indentures also contain customary events of default, upon which the trustee or the holders of the senior unsecured notes may declare all outstanding senior unsecured notes to be due and payable immediately. The following table presents aggregate minimum maturities of long-term debt, excluding net unamortized debt premium (discount) and debt issuance costs, for each of the next five years: December 31, (Millions) 2018 $ 502 2019 2 2020 2,102 2021 502 2022 2,002 Issuances and retirements On July 6, 2017, we repaid our $850 million variable interest rate term loan that was due December 2018 using proceeds from the sale of our Geismar Interest. On June 5, 2017, we issued $1.45 billion of 3.75 percent senior unsecured notes due 2027. We used the proceeds for general partnership purposes, primarily the July 3, 2017 repayment of $1.4 billion of 4.875 percent senior unsecured notes that were due in 2023. On April 3, 2017, Northwest Pipeline issued $250 million of 4.0 percent senior unsecured notes due 2027 to investors in a private debt placement. Northwest Pipeline used the net proceeds to retire $185 million of 5.95 percent senior unsecured notes that matured on April 15, 2017, and for general corporate purposes. As part of the issuance, Northwest Pipeline entered into a registration rights agreement with the initial purchasers of the unsecured notes. Under the terms of the agreement, Northwest Pipeline was obligated to file and consummate a registration statement for an offer to exchange the notes for a new issue of substantially identical notes registered under the Securities Act of 1933, as amended, within 365 days from closing and to use commercially reasonable efforts to complete the exchange offer. Northwest Pipeline has filed the registration statement, which became effective in January 2018. The exchange offer is expected to be completed in the first quarter of 2018. On February 23, 2017, using proceeds received from the Financial Repositioning (see Note 1 – General, Description of Business, Basis of Presentation, and Summary of Significant Accounting Policies ), we early retired $750 million of 6.125 percent senior unsecured notes that were due in 2022. We retired $600 million of 7.25 percent senior unsecured notes that matured on February 1, 2017. Northwest Pipeline retired $175 million of 7 percent senior unsecured notes that matured on June 15, 2016. Transco retired $200 million of 6.4 percent senior unsecured notes that matured on April 15, 2016. On January 22, 2016, Transco, issued $1 billion of 7.85 percent senior unsecured notes due 2026 to investors in a private debt placement. In January 2017, Transco completed an exchange of these notes for substantially identical new notes that are registered under the Securities Act of 1933, as amended. Transco used the net proceeds to repay debt and to fund capital expenditures. Other financing obligation During the construction of Transco’s Dalton expansion project, we received funding from a partner for its proportionate share of construction costs related to its undivided ownership interest in the project. Amounts received were recorded within noncurrent liabilities and 100 percent of the costs associated with construction were capitalized on our Consolidated Balance Sheet. Upon placing the project in service during the third quarter of 2017, we began leasing this partner’s undivided interest in the lateral, including the associated pipeline capacity, and reclassified approximately $237 million of funding previously received from our partner from noncurrent liabilities to debt to reflect the financing obligation payable to our partner over an expected term of 35 years . Credit Facilities December 31, 2017 Available Outstanding (Millions) Long-term credit facility (1) $ 3,500 $ — Letters of credit under certain bilateral bank agreements 1 __________ (1) In managing our available liquidity, we do not expect a maximum outstanding amount in excess of the capacity of our credit facility inclusive of any outstanding amounts under our commercial paper program. Long-term credit facilities On February 2, 2015, we along with Transco, Northwest Pipeline, the lenders named therein, and an administrative agent entered into the Second Amended &amp; Restated Credit Agreement with aggregate commitments available of $3.5 billion , with up to an additional $500 million increase in aggregate commitments available under certain circumstances. In November 2017, the maturity date of the facility was extended to February 2, 2021. However, the co-borrowers may request an additional extension of the maturity date for a one year period to allow a maturity date as late as February 2, 2022, under certain circumstances. The agreement allows for swing line loans up to an aggregate amount of $150 million , subject to available capacity under the credit facility, and letters of credit commitments of $1.125 billion . Transco and Northwest Pipeline are each able to borrow up to $500 million under this credit facility to the extent not otherwise utilized by the other co-borrowers. The agreement governing our credit facility contains the following terms and conditions: • Various covenants may limit, among other things, a borrower’s and its material subsidiaries’ ability to grant certain liens supporting indebtedness, merge or consolidate, sell all or substantially all of its assets, enter into certain affiliate transactions, make certain distributions during an event of default, enter into certain restrictive agreements, and allow any material change in the nature of its business. • If an event of default with respect to a borrower occurs under the credit facility, the lenders will be able to terminate the commitments for all borrowers and accelerate the maturity of any loans of the defaulting borrower under the credit facility agreement and exercise other rights and remedies. • Other than swing line loans, each time funds are borrowed, the borrower must choose whether such borrowing will be an alternate base rate borrowing or a Eurodollar borrowing. If such borrowing is an alternate base rate borrowing, interest is calculated on the basis of the greater of (a) the Prime Rate, (b) the Federal Funds Effective Rate plus one half of 1 percent, and (c) a periodic fixed rate equal to the London Interbank Offered Rate (LIBOR) plus 1 percent , plus, in the case of each of (a), (b), and (c), an applicable margin. If the borrowing is a Eurodollar borrowing, interest is calculated on the basis of LIBOR for the relevant period plus an applicable margin. Interest on swing line loans is calculated as the sum of the alternate base rate plus an applicable margin. The borrower is required to pay a commitment fee based on the unused portion of the credit facility. The applicable margin and the commitment fee are determined for each borrower by reference to a pricing schedule based on such borrower’s senior unsecured long-term debt ratings. Significant financial covenants under the agreement require the ratio of debt to EBITDA, each as defined in the credit facility, be no greater than 5.00 to 1, except for the fiscal quarter and the two following fiscal quarters in which one or more acquisitions has been executed, in which case the ratio of debt to EBITDA is to be no greater than 5.5 to 1. The ratio of debt to capitalization (defined as net worth plus debt) must be no greater than 65 percent for each of Transco and Northwest Pipeline. We are in compliance with these financial covenants as measured at December 31, 2017. As of February 20, 2018, there are no amounts outstanding under our long-term credit facility. Commercial Paper Program On February 2, 2015, we amended and restated the commercial paper program for the ACMP Merger and to allow a maximum outstanding amount of unsecured commercial paper notes of $3 billion . The maturities of the commercial paper notes vary but may not exceed 397 days from the date of issuance. The commercial paper notes are sold under customary terms in the commercial paper market and are issued at a discount from par, or, alternatively, are sold at par and bear varying interest rates on a fixed or floating basis. Proceeds from these notes are used for general partnership purposes, including funding capital expenditures, working capital, and partnership distributions. At December 31, 2017 , no Commercial paper was outstanding. At December 31, 2016 , $93 million of Commercial paper was outstanding at a weighted-average interest rate of 1.06 percent , which was classified in Current liabilities in the Consolidated Balance Sheet , as the outstanding notes have maturity dates less than three months from the date of issuance. Cash Payments for Interest (Net of Amounts Capitalized) Cash payments for interest (net of amounts capitalized) were $855 million in 2017, $891 million in 2016, and $795 million in 2015. Leases-Lessee The future minimum annual rentals under noncancelable operating leases, are payable as follows: December 31, (Millions) 2018 $ 33 2019 32 2020 27 2021 26 2022 24 Thereafter 126 Total $ 268 Total rent expense was $55 million in 2017, $59 million in 2016, and $62 million in 2015 and primarily included in Operating and maintenance expenses and Selling, general, and administrative expenses in the Consolidated Statement of Comprehensive Income (Loss) .</t>
  </si>
  <si>
    <t>Partners' Capital</t>
  </si>
  <si>
    <t>Partners' Capital Notes [Abstract]</t>
  </si>
  <si>
    <t>Partners' Capital [Text Block]</t>
  </si>
  <si>
    <t>Note 14 – Partners’ Capital Financial Repositioning See Note 1 – General, Description of Business, Basis of Presentation, and Summary of Significant Accounting Policies for information regarding units that were issued during the first quarter of 2017 related to the Financial Repositioning. Distribution Reinvestment Program and Other Private Placement Transactions In September 2016, we filed a Form S-3D registration statement with the Securities and Exchange Commission for our distribution reinvestment program. The DRIP commenced with the quarterly distribution for the quarter ending September 30, 2016. Under the DRIP, registered unitholders may invest all or a portion of their quarterly cash distribution in our common units. The price for newly issued common units purchased under the DRIP is the average of the high and low trading prices of our common units for the five trading days immediately preceding the distribution, less a discount rate of 2.5 percent . 2017 Activity Distribution Date Common Units Issued to the Public Discounted Average Price per Unit Reinvested Distribution Amount (Millions) November 521,143 $ 35.88 $ 19 August 378,631 38.24 14 May 311,279 39.69 12 February 395,395 39.76 16 2016 Activity The November 2016 distribution resulted in 7,891,414 common units issued at a discounted average price of $32.92 per unit associated with reinvested distributions of $260 million , of which $250 million related to Williams. In August 2016, we completed an equity issuance of 6,975,446 common units sold to Williams in a private placement. The units were sold for an aggregate purchase price of $250 million . The proceeds were used to repay amounts outstanding under our credit facility and for general partnership purposes. Equity Distribution Agreement Transactions In November 2016, we issued 3,254,958 common units pursuant to an equity distribution agreement between us and certain banks resulting in net proceeds of $115 million . The net proceeds were used for general partnership purposes. We incurred commission fees of approximately $1.2 million associated with these transactions. In January 2016, we issued 18,643 common units pursuant to an equity distribution agreement between us and certain banks. The net proceeds of $414 thousand were used for general partnership purposes. We incurred commission fees of $4 thousand associated with these transactions. In November 2015, we issued 1,790,840 common units pursuant to an equity distribution agreement between us and certain banks. The net proceeds of $59 million were used for general partnership purposes. We incurred commission fees of $592 thousand associated with these transactions. Limited Partners’ Rights Significant rights of the limited partners include the following: • Right to receive distributions of available cash within 45 days after the end of each quarter. • No limited partner shall have any management control over our business and affairs; the general partner shall conduct, direct and manage our activities. • The general partner may be removed if such removal is approved by the unitholders holding at least 66 2/3 percent of the outstanding units voting as a single class, including units held by our general partner and its affiliates. Incentive Distribution Rights Prior to the previously described Financial Repositioning in January 2017, our general partner was entitled to incentive distributions if the amount we distribute to unitholders with respect to any quarter exceeds specified target levels shown below: Total Quarterly Distribution per Unit Unitholders General Partner Minimum Quarterly Distribution $0.3375 98% 2% First Target Distribution Up to $0.388125 98 2 Second Target Distribution Above $0.388125 up to $0.421875 85 15 Third Target Distribution Above $0.421875 up to $0.50625 75 25 Thereafter Above $0.50625 50 50 In the event of liquidation, all property and cash in excess of that required to discharge all liabilities will be distributed to the unitholders and our general partner in proportion to their capital account balances, as adjusted to reflect any gain or loss upon the sale or other disposition of our assets in liquidation. Issuances of Additional Partnership Securities Our partnership agreement allows us to issue additional partnership securities for any partnership purpose at any time and from time to time for consideration and on terms and conditions as our general partner determines, all without the approval of any limited partners.</t>
  </si>
  <si>
    <t>Equity-Based Compensation</t>
  </si>
  <si>
    <t>Disclosure of Compensation Related Costs, Share-based Payments [Abstract]</t>
  </si>
  <si>
    <t>Equity-Based Compensation [Text Block]</t>
  </si>
  <si>
    <t>Note 15 – Equity-Based Compensation Williams’ Plan Information The Williams Companies, Inc. 2007 Incentive Plan (Plan) provides for Williams common-stock-based awards to both employees and nonmanagement directors. The Plan permits the granting of various types of awards including, but not limited to, stock options and restricted stock units. Awards may be granted for no consideration other than prior and future services or based on certain financial performance targets being achieved. Williams charges us directly for compensation expense related to stock-based compensation awards based on the fair value of the awards. Operating and maintenance expenses and Selling, general, and administrative expenses include equity-based compensation expense for the years ended December 31, 2017 , 2016 , and 2015 of $34 million , $20 million , and $19 million , respectively. Williams Partners’ Plan Information During 2014, certain employees of ACMP’s general partner received equity-based compensation through ACMP’s equity-based compensation program. These awards were converted to WPZ equity-based awards in accordance with the terms of the ACMP Merger. No additional grants of restricted common units were awarded through Williams Partners’ equity-based compensation programs and no additional grants are expected in the future. Operating and maintenance expenses and Selling, general, and administrative expenses include equity-based compensation expense related to Williams Partners’ equity-based compensation program of $5 million , $16 million , and $26 million , for the years ended December 31, 2017 , 2016 , and 2015 , respectively. The total fair value of the restricted common units vested during 2017 , 2016, and 2015 was $24 million , $34 million , and $5 million , respectively. As of December 31, 2017 , there were 76 thousand nonvested units outstanding and $1 million of unrecognized compensation expense attributable to the outstanding awards which will be recognized in 2018.</t>
  </si>
  <si>
    <t>Fair Value Measurements, Guarantees, and Concentration of Credit Risk</t>
  </si>
  <si>
    <t>Fair Value Disclosures [Abstract]</t>
  </si>
  <si>
    <t>Fair Value Measurements, Guarantees, and Concentration of Credit Risk [Text Block]</t>
  </si>
  <si>
    <t>Note 16 – Fair Value Measurements, Guarantees, and Concentration of Credit Risk The following table presents, by level within the fair value hierarchy, certain of our financial assets and liabilities. The carrying values of cash and cash equivalents, accounts receivable, commercial paper, and accounts payable approximate fair value because of the short-term nature of these instruments. Therefore, these assets and liabilities are not presented in the following table. Fair Value Measurements Using Carrying Amount Fair Value Quoted Prices In Active Markets for Identical Assets (Level 1) Significant Other Observable Inputs (Level 2) Significant Unobservable Inputs (Level 3) (Millions) Assets (liabilities) at December 31, 2017: Measured on a recurring basis: ARO Trust investments $ 135 $ 135 $ 135 $ — $ — Energy derivatives liabilities designated as hedging instruments (3 ) (3 ) (2 ) (1 ) — Energy derivatives liabilities not designated as hedging instruments (3 ) (3 ) — — (3 ) Additional disclosures: Other receivables 7 7 7 — — Long-term debt, including current portion (16,497 ) (18,112 ) — (18,112 ) — Assets (liabilities) at December 31, 2016: Measured on a recurring basis: ARO Trust investments $ 96 $ 96 $ 96 $ — $ — Energy derivatives assets designated as hedging instruments 2 2 — 2 — Energy derivatives assets not designated as hedging instruments 1 1 — — 1 Energy derivatives liabilities not designated as hedging instruments (6 ) (6 ) — — (6 ) Additional disclosures: Other receivables 15 15 15 — — Long-term debt, including current portion (18,470 ) (18,907 ) — (18,907 ) — Fair Value Methods We use the following methods and assumptions in estimating the fair value of our financial instruments: Assets and liabilities measured at fair value on a recurring basis ARO Trust investments : Transco deposits a portion of its collected rates, pursuant to its rate case settlement, into an external trust that is specifically designated to fund future asset retirement obligations. The ARO Trust invests in a portfolio of actively traded mutual funds that are measured at fair value on a recurring basis based on quoted prices in an active market, is classified as available-for-sale, and is reported in Regulatory assets, deferred charges, and other in the Consolidated Balance Sheet . Both realized and unrealized gains and losses are ultimately recorded as regulatory assets or liabilities. Energy derivatives : Energy derivatives include commodity-based exchange-traded contracts and over-the-counter contracts, which consist of physical forwards, futures, and swaps that are measured at fair value on a recurring basis. The fair value amounts are presented on a gross basis and do not reflect the netting of asset and liability positions permitted under the terms of our master netting arrangements. Further, the amounts do not include cash held on deposit in margin accounts that we have received or remitted to collateralize certain derivative positions. Energy derivatives assets are reported in Other current assets and deferred charges and Regulatory assets, deferred charges, and other in the Consolidated Balance Sheet . Energy derivatives liabilities are reported in Other accrued liabilities and Regulatory liabilities and other in the Consolidated Balance Sheet . Reclassifications of fair value between Level 1, Level 2, and Level 3 of the fair value hierarchy, if applicable, are made at the end of each quarter. No transfers between Level 1 and Level 2 occurred during the years ended December 31, 2017 or 2016 . Additional fair value disclosures Other receivables : Other receivables consist of margin deposits, which are reported in Other current assets and deferred charges in the Consolidated Balance Sheet. The disclosed fair value of our margin deposits is considered to approximate the carrying value generally due to the short-term nature of these items. Long-term debt, including current portion : The disclosed fair value of our long-term debt is determined primarily by a market approach using broker quoted indicative period-end bond prices. The quoted prices are based on observable transactions in less active markets for our debt or similar instruments. The fair value of the financing obligation associated with our Dalton lateral, which is included within long-term debt, was determined using an income approach (See Note 13 – Debt, Banking Arrangements, and Leases ). Nonrecurring fair value measurements We performed an interim assessment of the goodwill associated with our Central Region and Northeast Region reporting units within the West and Northeast G&amp;P segments, respectively, as of September 30, 2015. At the time of measurement, the Central Region was part of our former Central segment. We performed the annual assessment of goodwill associated with our Northeast G&amp;P and West G&amp;P reporting units as of October 1, 2015. No impairment charges were required following these evaluations. During the fourth quarter of 2015, we observed a significant decline in the market values of WPZ and comparable midstream companies within the industry. This served to reduce our estimate of enterprise value and increased our estimates of discount rates. As a result, we performed an impairment assessment as of December 31, 2015, of the goodwill associated with these reporting units. We estimated the fair value of each reporting unit based on an income approach utilizing discount rates specific to the underlying businesses of each reporting unit. These discount rates considered variables unique to each business area, including equity yields of comparable midstream businesses, expectations for future growth, and customer performance considerations. Weighted-average discount rates utilized ranged from approximately 11 percent to 13 percent across the four reporting units. As a result of the increases in discount rates during the fourth quarter of 2015, coupled with certain reductions in estimated future cash flows determined during the same period, the fair values of the Central Region, Northeast Region and Northeast G&amp;P reporting units were determined to be below their respective carrying values. We then calculated the implied fair value of goodwill by performing a hypothetical application of the acquisition method wherein the estimated fair value was allocated to the underlying assets and liabilities of each reporting unit. As a result of these Level 3 measurements, we determined that the previously recorded goodwill associated with each reporting unit was fully impaired, resulting in a fourth-quarter 2015 noncash charge of $1,098 million , reflected in Impairment of goodwill in the Consolidated Statement of Comprehensive Income (Loss) . For the West G&amp;P reporting unit, the estimated fair value exceeded the carrying value and no impairment was recorded. The following table presents impairments of assets and investments associated with certain nonrecurring fair value measurements within Level 3 of the fair value hierarchy. Impairments Years Ended December 31, Classification Segment Date of Measurement Fair Value 2017 2016 2015 (Millions) Certain gathering operations (1) Property, plant, and equipment – net and Intangible assets - net of accumulated amortization West September 30, 2017 $ 439 $ 1,019 Certain gathering operations (2) Property, plant, and equipment – net and Intangible assets - net of accumulated amortization Northeast G&amp;P September 30, 2017 21 115 Canadian operations (3) Assets held for sale NGL &amp; Petchem Services June 30, 2016 924 $ 341 Certain gathering operations (4) Property, plant, and equipment – net West June 30, 2016 18 48 Previously capitalized project development costs (5) Property, plant, and equipment – net West December 31, 2015 13 $ 94 Surplus equipment (6) Property, plant, and equipment – net Northeast G&amp;P June 30, 2015 17 20 Level 3 fair value measurements of certain assets 1,134 389 114 Other impairments and write-downs (7) 22 68 31 Impairment of certain assets $ 1,156 $ 457 $ 145 Equity-method investments (8) Investments West and Northeast G&amp;P December 31, 2016 $ 1,295 $ 318 Equity-method investments (9) Investments West and Northeast G&amp;P March 31, 2016 1,294 109 Other equity-method investment Investments West March 31, 2016 — 3 Equity-method investments (10) Investments West and Northeast G&amp;P December 31, 2015 4,017 $ 890 Equity-method investments (11) Investments West and Northeast G&amp;P September 30, 2015 1,203 461 Other equity-method investment Investments Northeast G&amp;P December 31, 2015 58 8 Impairment of equity-method investments $ 430 $ 1,359 __________________ (1) Relates to certain gathering operations in the Mid-Continent region. During the third quarter of 2017, we received solicitations and engaged in negotiations for the sale of certain of these assets which led to our impairment evaluation. The estimated fair value was determined using an income approach and incorporated market inputs based on ongoing negotiations for a potential sale of a portion of the underlying assets. For the income approach, we utilized a discount rate of 10.2 percent , reflecting an estimated cost of capital and risks associated with the underlying assets. (2) Relates to certain gathering operations in the Marcellus South region resulting from an anticipated decline in future volumes following a third-quarter 2017 shut-in by the primary producer. The estimated fair value was determined by the income approach utilizing a discount rate of 11.1 percent , reflecting an estimated cost of capital and risks associated with the underlying assets. (3) Relates to our Canadian operations. We designated these operations as held for sale as of June 30, 2016. As a result, we measured the fair value of the disposal group, resulting in an impairment charge. The estimated fair value was determined by a market approach based primarily on inputs received in the marketing process and reflected our estimate of the potential assumed proceeds. We disposed of our Canadian operations through a sale during the third quarter of 2016. (See Note 2 – Acquisitions and Divestitures ). (4) Relates to certain gathering assets within the Mid-Continent region. The estimated fair value was determined by a market approach based on our analysis of observable inputs in the principal market. (5) Relates to a gas processing plant, the completion of which is considered remote due to unfavorable impact of low natural gas prices on customer drilling activities. The assessed fair value primarily represents the estimated salvage value of certain equipment measured using a market approach based on our analysis of observable inputs in the principal market. (6) Relates to certain surplus equipment. The estimated fair value was determined by a market approach based on our analysis of observable inputs in the principal market. (7) Reflects multiple individually insignificant impairments and write-downs of other certain assets that may no longer be in use or are surplus in nature for which the fair value was determined to be lower than the carrying value. (8) Relates to West’s previously held interest in Ranch Westex and multiple, currently held Appalachia Midstream Investments at Northeast G&amp;P. The historical carrying value of these equity-method investments was initially recorded based on estimated fair value during the third quarter of 2014 in conjunction with the acquisition of ACMP. We estimated the fair value of these Appalachia Midstream Investments using an income approach based on expected future cash flows and appropriate discount rates. The determination of estimated future cash flows involved significant assumptions regarding gathering volumes, rates, and related capital spending. The discount rate utilized for the Appalachia Midstream Investments evaluation was 10.2 percent and reflected an estimated cost of capital as impacted by market conditions and risks associated with the underlying businesses. In addition to utilizing an income approach, we also considered a market approach for certain Appalachia Midstream Investments and Ranch Westex based on an agreement reached in February 2017 to exchange our interests in DBJV and Ranch Westex for additional interests in certain Appalachia Midstream Investments and cash. (See Note 6 – Investing Activities ). (9) Relates to West’s previously held interest in DBJV and Northeast G&amp;P’s currently held equity-method investment in Laurel Mountain. Our carrying values in these equity-method investments had been written down to fair value at December 31, 2015. Our first-quarter 2016 analysis reflected higher discount rates for both of these equity-method investments, along with lower natural gas prices for Laurel Mountain. We estimated the fair value of these equity-method investments using an income approach based on expected future cash flows and appropriate discount rates. The determination of estimated future cash flows involved significant assumptions regarding gathering volumes and related capital spending. Discount rates utilized ranged from 13.0 percent to 13.3 percent and reflected increases in the estimated cost of capital, revised estimates of expected future cash flows, and risks associated with the underlying businesses. (10) Relates to West’s previously held interest in DBJV as well as Northeast G&amp;P’s currently held equity-method investments in UEOM, Laurel Mountain, and certain of the Appalachia Midstream Investments. We estimated the fair value of these equity-method investments using an income approach based on expected future cash flows and appropriate discount rates. The determination of estimated future cash flows involved significant assumptions regarding gathering volumes and related capital spending. Discount rates utilized ranged from 10.8 percent to 14.4 percent and reflected further fourth-quarter 2015 increases in the estimated cost of capital, revised estimates of expected future cash flows, and risks associated with the underlying businesses. (11) Relates to West’s previously held interest in DBJV and certain of the Appalachia Midstream Investments at Northeast G&amp;P currently held. The historical carrying value of these equity-method investments was initially recorded based on estimated fair value during the third quarter of 2014 in conjunction with the acquisition of ACMP. We estimated the fair value of these equity-method investments using an income approach based on expected future cash flows and appropriate discount rates. The determination of estimated future cash flows involved significant assumptions regarding gathering volumes and related capital spending. Discount rates utilized were 11.8 percent and 8.8 percent for DBJV and certain of the Appalachia Midstream Investments, respectively, and reflected an estimated cost of capital as impacted by market conditions, and risks associated with the underlying businesses. Guarantees We are required by our revolving credit agreement to indemnify lenders for certain taxes required to be withheld from payments due to the lenders and for certain tax payments made by the lenders. The maximum potential amount of future payments under these indemnifications is based on the related borrowings and such future payments cannot currently be determined. These indemnifications generally continue indefinitely unless limited by the underlying tax regulations and have no carrying value. We have never been called upon to perform under these indemnifications and have no current expectation of a future claim. Concentration of Credit Risk Cash equivalents Our cash equivalents are primarily invested in funds with high-quality, short-term securities and instruments that are issued or guaranteed by the U.S. government. Trade accounts and other receivables The following table summarizes concentration of receivables, net of allowances: December 31, 2017 2016 (Millions) NGLs, natural gas, and related products and services $ 760 $ 736 Transportation of natural gas and related products 212 187 Other — 3 Total $ 972 $ 926 Customers include producers, distribution companies, industrial users, gas marketers, and pipelines primarily located in the continental United States. As a general policy, collateral is not required for receivables, but customers’ financial condition and credit worthiness are evaluated regularly. Based upon this evaluation, we may obtain collateral to support receivables. As of December 31, 2017 and 2016 , Chesapeake Energy Corporation, and its affiliates (Chesapeake), a customer primarily within our Northeast G&amp;P and West segments, accounted for $176 million and $133 million , respectively, of the consolidated Trade accounts and other receivables balances. Revenues In 2017, 2016, and 2015, Chesapeake accounted for 10 percent , 14 percent , and 18 percent , respectively, of our consolidated revenues.</t>
  </si>
  <si>
    <t>Contingent Liabilities and Commitments</t>
  </si>
  <si>
    <t>Commitments and Contingencies Disclosure [Abstract]</t>
  </si>
  <si>
    <t>Contingent Liabilities and Commitments [Text Block]</t>
  </si>
  <si>
    <t>Note 17 – Contingent Liabilities and Commitments Environmental Matters We are a participant in certain environmental activities in various stages including assessment studies, cleanup operations, and/or remedial processes at certain sites, some of which we currently do not own. We are monitoring these sites in a coordinated effort with other potentially responsible parties, the U.S. Environmental Protection Agency (EPA), or other governmental authorities. We are jointly and severally liable along with unrelated third parties in some of these activities and solely responsible in others. Certain of our subsidiaries have been identified as potentially responsible parties at various Superfund and state waste disposal sites. In addition, these subsidiaries have incurred, or are alleged to have incurred, various other hazardous materials removal or remediation obligations under environmental laws. As of December 31, 2017 , we have accrued liabilities totaling $15 million for these matters, as discussed below. Estimates of the most likely costs of cleanup are generally based on completed assessment studies, preliminary results of studies, or our experience with other similar cleanup operations. At December 31, 2017 , certain assessment studies were still in process for which the ultimate outcome may yield different estimates of most likely costs. Therefore, the actual costs incurred will depend on the final amount, type, and extent of contamination discovered at these sites, the final cleanup standards mandated by the EPA or other governmental authorities, and other factors. The EPA and various state regulatory agencies routinely promulgate and propose new rules, and issue updated guidance to existing rules. More recent rules and rulemakings include, but are not limited to, rules for reciprocating internal combustion engine maximum achievable control technology, air quality standards for one hour nitrogen dioxide emissions, and volatile organic compound and methane new source performance standards impacting design and operation of storage vessels, pressure valves, and compressors. On October 1, 2015, the EPA issued its rule regarding National Ambient Air Quality Standards for ground-level ozone, setting a stricter standard of 70 parts per billion. We are monitoring the rule’s implementation as the reduction will trigger additional federal and state regulatory actions that may impact our operations. Implementation of the regulations is expected to result in impacts to our operations and increase the cost of additions to Property, plant, and equipment – net in the Consolidated Balance Sheet for both new and existing facilities in affected areas. We are unable to reasonably estimate the cost of additions that may be required to meet the regulations at this time due to uncertainty created by various legal challenges to these regulations and the need for further specific regulatory guidance. Our interstate gas pipelines are involved in remediation activities related to certain facilities and locations for polychlorinated biphenyls, mercury, and other hazardous substances. These activities have involved the EPA and various state environmental authorities, resulting in our identification as a potentially responsible party at various Superfund waste sites. At December 31, 2017 , we have accrued liabilities of $7 million for these costs. We expect that these costs will be recoverable through rates. We also accrue environmental remediation costs for natural gas underground storage facilities, primarily related to soil and groundwater contamination. At December 31, 2017 , we have accrued liabilities totaling $8 million for these costs. Royalty Matters Certain of our customers, including one major customer, have been named in various lawsuits alleging underpayment of royalties and claiming, among other things, violations of anti-trust laws and the Racketeer Influenced and Corrupt Organizations Act. We have also been named as a defendant in certain of these cases filed in Pennsylvania based on allegations that we improperly participated with that major customer in causing the alleged royalty underpayments. We believe that the claims asserted are subject to indemnity obligations owed to us by that major customer. Due to the preliminary status of the cases, we are unable to estimate a range of potential loss at this time. Unitholder Litigation On March 7, 2016, a purported unitholder of us filed a putative class action on behalf of certain purchasers of our units in U.S. District Court in Oklahoma. The action names as defendants us, Williams, Williams Partners GP LLC, Alan S. Armstrong, and former Chief Financial Officer Donald R. Chappel and alleges violations of certain federal securities laws for failure to disclose Energy Transfer Equity, L.P.’s intention to pursue a purchase of Williams conditioned on Williams not closing the WPZ Public Unit Exchange when announcing the WPZ Public Unit Exchange. The complaint seeks, among other things, damages and an award of costs and attorneys’ fees. The plaintiff filed an amended complaint on August 31, 2016. On October 17, 2016, we requested the court dismiss the action, and on March 8, 2017, the court dismissed the complaint with prejudice. On April 7, 2017, the plaintiff filed a notice of appeal. We cannot reasonably estimate a range of potential loss at this time. Other In addition to the foregoing, various other proceedings are pending against us which are incidental to our operations, none of which are expected to be material to our expected future annual results of operations, liquidity, and financial position. Summary We have disclosed all significant matters for which we are unable to reasonably estimate a range of possible loss. We estimate that for all other matters for which we are able to reasonably estimate a range of loss, our aggregate reasonably possible losses beyond amounts accrued are immaterial to our expected future annual results of operations, liquidity, and financial position. These calculations have been made without consideration of any potential recovery from third parties. Commitments Commitments for construction and acquisition of property, plant, and equipment are approximately $348 million at December 31, 2017 .</t>
  </si>
  <si>
    <t>Segment Disclosures</t>
  </si>
  <si>
    <t>Segment Reporting [Abstract]</t>
  </si>
  <si>
    <t>Segment Disclosures [Text Block]</t>
  </si>
  <si>
    <t>Note 18 – Segment Disclosures Our reportable segments are Northeast G&amp;P, Atlantic-Gulf, West, and NGL &amp; Petchem Services. (See Note 1 – General, Description of Business, Basis of Presentation, and Summary of Significant Accounting Policies .) Certain other corporate activities are included in Other. Performance Measurement We evaluate segment operating performance based upon Modified EBITDA (earnings before interest, taxes, depreciation, and amortization). This measure represents the basis of our internal financial reporting and is the primary performance measure used by our chief operating decision maker in measuring performance and allocating resources among our reportable segments. Intersegment revenues primarily represent the sale of NGLs from our natural gas processing plants to our marketing business. We define Modified EBITDA as follows: • Net income (loss) before: ◦ Provision (benefit) for income taxes; ◦ Interest incurred, net of interest capitalized; ◦ Equity earnings (losses); ◦ Impairment of equity-method investments; ◦ Other investing income (loss) – net; ◦ Impairment of goodwill; ◦ Depreciation and amortization expenses; ◦ Accretion expense associated with asset retirement obligations for nonregulated operations. • This measure is further adjusted to include our proportionate share (based on ownership interest) of Modified EBITDA from our equity-method investments calculated consistently with the definition described above. The following geographic area data includes Revenues from external customers based on product shipment origin and Long-lived assets based upon physical location: United States Canada Total (Millions) Revenues from external customers: 2017 $ 8,010 $ — $ 8,010 2016 7,406 85 7,491 2015 7,228 103 7,331 Long-lived assets: 2017 $ 36,702 $ — $ 36,702 2016 37,683 — 37,683 2015 37,586 1,030 38,616 Long-lived assets are comprised of property, plant, and equipment, goodwill, and other intangible assets. The following table reflects the reconciliation of Segment revenues to Total revenues as reported in the Consolidated Statement of Comprehensive Income (Loss) and Other financial information : Northeast G&amp;P Atlantic- Gulf West NGL &amp; Petchem Services Eliminations Total (Millions) 2017 Segment revenues: Service revenues External $ 837 $ 2,202 $ 2,246 $ 7 $ — $ 5,292 Internal 35 37 — — (72 ) — Total service revenues 872 2,239 2,246 7 (72 ) 5,292 Product sales External 264 257 1,840 357 — 2,718 Internal 27 227 173 8 (435 ) — Total product sales 291 484 2,013 365 (435 ) 2,718 Total revenues $ 1,163 $ 2,723 $ 4,259 $ 372 $ (507 ) $ 8,010 Other financial information: Proportional Modified EBITDA of equity-method investments $ 452 $ 264 $ 79 $ — $ — $ 795 2016 Segment revenues: Service revenues External $ 836 $ 1,959 $ 2,328 $ 50 $ — $ 5,173 Internal 34 39 — — (73 ) — Total service revenues 870 1,998 2,328 50 (73 ) 5,173 Product sales External 134 245 1,183 756 — 2,318 Internal 28 205 197 22 (452 ) — Total product sales 162 450 1,380 778 (452 ) 2,318 Total revenues $ 1,032 $ 2,448 $ 3,708 $ 828 $ (525 ) $ 7,491 Other financial information: Proportional Modified EBITDA of equity-method investments $ 357 $ 287 $ 110 $ — $ — $ 754 2015 Segment revenues: Service revenues External $ 816 $ 1,900 $ 2,399 $ 20 $ — $ 5,135 Internal 7 23 — — (30 ) — Total service revenues 823 1,923 2,399 20 (30 ) 5,135 Product sales External 110 287 1,100 699 — 2,196 Internal 18 176 120 13 (327 ) — Total product sales 128 463 1,220 712 (327 ) 2,196 Total revenues $ 951 $ 2,386 $ 3,619 $ 732 $ (357 ) $ 7,331 Other financial information: Proportional Modified EBITDA of equity-method investments $ 359 $ 257 $ 83 $ — $ — $ 699 The following table reflects the reconciliation of Modified EBITDA to Net income (loss) as reported in the Consolidated Statement of Comprehensive Income (Loss) : Years Ended December 31, 2017 2016 2015 (Millions) Modified EBITDA by segment: Northeast G&amp;P $ 819 $ 853 $ 770 Atlantic-Gulf 1,238 1,621 1,539 West 412 1,544 1,481 NGL &amp; Petchem Services 1,161 (145 ) 218 Other (14 ) (9 ) (5 ) 3,616 3,864 4,003 Accretion expense associated with asset retirement obligations for nonregulated operations (33 ) (31 ) (28 ) Depreciation and amortization expenses (1,700 ) (1,720 ) (1,702 ) Impairment of goodwill — — (1,098 ) Equity earnings (losses) 434 397 335 Impairment of equity-method investments — (430 ) (1,359 ) Other investing income (loss) – net 281 29 2 Proportional Modified EBITDA of equity-method investments (795 ) (754 ) (699 ) Interest expense (822 ) (916 ) (811 ) (Provision) benefit for income taxes (6 ) 80 (1 ) Net income (loss) $ 975 $ 519 $ (1,358 ) The following table reflects Total assets , Investments , and Additions to long-lived assets by reportable segments: Total Assets at December 31, Investments at December 31, Additions to Long-Lived Assets at December 31, 2017 2016 2017 2016 2017 2016 2015 (Millions) Northeast G&amp;P $ 14,397 $ 13,436 $ 5,307 $ 4,345 $ 460 $ 223 $ 584 Atlantic-Gulf 15,230 14,176 823 893 2,001 1,608 1,607 West 16,144 18,479 422 1,463 321 223 591 NGL &amp; Petchem Services 3 1,112 — — 5 48 175 Other (1) 936 161 — — 5 — 3 Eliminations (2) (807 ) (1,099 ) — — — — — Total $ 45,903 $ 46,265 $ 6,552 $ 6,701 $ 2,792 $ 2,102 $ 2,960 (1) Increase in Other due primarily to increased cash balance. (2) Eliminations primarily relate to the intercompany accounts receivable generated by our cash management program.</t>
  </si>
  <si>
    <t>Subsequent Events</t>
  </si>
  <si>
    <t>Subsequent Events [Abstract]</t>
  </si>
  <si>
    <t>Subsequent Events [Text Block]</t>
  </si>
  <si>
    <t>Note 19 – Subsequent Events Debt Items On March 5, 2018, we completed a public offering of $800 million of 4.85 percent senior unsecured notes due 2048. We used the net proceeds for general partnership purposes, primarily the March 28, 2018 repayment of $750 million of 4.875 percent senior unsecured notes that were due in 2024. On March 15, 2018, Transco issued $400 million of 4 percent senior unsecured notes due 2028 and $600 million of 4.6 percent senior unsecured notes due 2048 to investors in a private debt placement. Transco intends to use the net proceeds to retire $250 million of 6.05 percent senior unsecured notes due June 2018, and for general corporate purposes, including the funding of capital expenditures. Significant Risks and Uncertainties On March 15, 2018, the FERC issued a policy statement regarding the recovery of income tax costs in rates of natural gas pipelines. The FERC found that an impermissible double recovery results from granting a Master Limited Partnership (MLP) pipeline both an income tax allowance and a return on equity pursuant to the discounted cash flow methodology. The FERC will no longer permit an MLP pipeline to recover an income tax allowance in its cost of service. The FERC further stated it will address the application of this policy to non-MLP partnership forms as those issues arise in subsequent proceedings. The FERC also issued a Notice of Proposed Rulemaking proposing a process that will allow it to determine which natural gas pipelines may be collecting unjust and unreasonable rates in light of the recent reduction in the corporate income tax rate associated with Tax Reform and this policy statement. Furthermore, the FERC issued a Notice of Inquiry seeking comments on the additional impacts of Tax Reform on jurisdictional rates, particularly whether, and if so how, the FERC should address changes relating to accumulated deferred income tax amounts after the corporate income tax rate reduction and bonus depreciation rules, as well as whether other features of Tax Reform require FERC action. We are evaluating the impact of these developments on our interstate natural gas pipelines and currently expect any associated impacts would be prospective and determined through subsequent rate proceedings. We also continue to monitor developments that may impact our regulatory liabilities resulting from Tax Reform. It is reasonably possible that future tariff-based rates collected by our interstate natural gas pipelines may be adversely impacted.</t>
  </si>
  <si>
    <t>General, Description of Business, Basis of Presentation, and Summary of Significant Accounting Policies (Policies)</t>
  </si>
  <si>
    <t>Accounting Policies [Abstract]</t>
  </si>
  <si>
    <t>Principles of consolidation [Policy Text Block]</t>
  </si>
  <si>
    <t>Principles of consolidation The consolidated financial statements include the accounts of all entities that we control and our proportionate interest in the accounts of certain ventures in which we own an undivided interest. Our judgment is required to evaluate whether we control an entity. Key areas of that evaluation include: • Determining whether an entity is a variable interest entity (VIE); • Determining whether we are the primary beneficiary of a VIE, including evaluating which activities of the VIE most significantly impact its economic performance and the degree of power that we and our related parties have over those activities through our variable interests; • Identifying events that require reconsideration of whether an entity is a VIE and continuously evaluating whether we are a VIE’s primary beneficiary; • Evaluating whether other owners in entities that are not VIEs are able to effectively participate in significant decisions that would be expected to be made in the ordinary course of business such that we do not have the power to control such entities. We apply the equity method of accounting to investments over which we exercise significant influence but do not control.</t>
  </si>
  <si>
    <t>Common control transactions [Policy Text Block]</t>
  </si>
  <si>
    <t>Common control transactions Entities and assets acquired from Williams and its affiliates are accounted for as common control transactions whereby the net assets acquired are combined with ours at their historical amounts. If any cash consideration transferred to Williams in such a transaction exceeds the carrying value of the net assets acquired, the excess is treated as a capital transaction with our general partner, similar to a dividend. If the carrying value of the net assets acquired exceeds any cash consideration transferred and limited partner units are also issued as consideration, then the limited partner units are recorded at an amount equal to the excess of the carrying value of the net assets acquired over any cash consideration transferred. To the extent that such transactions require prior periods to be recast, historical net equity amounts prior to the transaction date are reflected in the account of the general partner or noncontrolling interests, if applicable. Cash consideration up to the carrying value of net assets acquired is presented as an investing activity in our Consolidated Statement of Cash Flows . Cash consideration in excess of the carrying value of net assets acquired is presented as a financing activity in our Consolidated Statement of Cash Flows .</t>
  </si>
  <si>
    <t>Equity Method Investment Basis Difference Policy [Policy Textblock]</t>
  </si>
  <si>
    <t>Equity-method investment basis differences Differences between the cost of our equity-method investments and our underlying equity in the net assets of investees are accounted for as if the investees were consolidated subsidiaries. Equity earnings (losses) in the Consolidated Statement of Comprehensive Income (Loss) includes our allocable share of net income (loss) of investees adjusted for any depreciation and amortization, as applicable, associated with basis differences.</t>
  </si>
  <si>
    <t>Use of estimates [Policy Text Block]</t>
  </si>
  <si>
    <t>Use of estimates The preparation of financial statements in conformity with accounting principles generally accepted in the United States requires us to make estimates and assumptions that affect the amounts reported in the consolidated financial statements and accompanying notes. Actual results could differ from those estimates. Significant estimates and assumptions include: • Impairment assessments of investments, property, plant, and equipment, goodwill, and other identifiable intangible assets; • Litigation-related contingencies; • Environmental remediation obligations; • Depreciation and/or amortization of equity-method investment basis differences; • Asset retirement obligations; • Measurement of regulatory liabilities. These estimates are discussed further throughout these notes.</t>
  </si>
  <si>
    <t>Regulatory Accounting [Policy Text Block]</t>
  </si>
  <si>
    <t>Regulatory accounting Transco and Northwest Pipeline are regulated by the Federal Energy Regulatory Commission (FERC). Their rates, which are established by the FERC, are designed to recover the costs of providing the regulated services, and their competitive environment makes it probable that such rates can be charged and collected. Therefore, we have determined that it is appropriate under Accounting Standards Codification (ASC) Topic 980, “Regulated Operations,” to account for and report regulatory assets and liabilities related to these operations consistent with the economic effect of the way in which their rates are established. Accounting for these operations that are regulated can differ from the accounting requirements for nonregulated operations. For example, for regulated operations, allowance for funds used during construction (AFUDC) represents the estimated cost of debt and equity funds applicable to utility plant in the process of construction and is capitalized as a cost of property, plant, and equipment because it constitutes an actual cost of construction under established regulatory practices; nonregulated operations are only allowed to capitalize the cost of debt funds related to construction activities, while a component for equity is prohibited. The components of our regulatory assets and liabilities relate to the effects of deferred taxes on equity funds used during construction, asset retirement obligations, fuel cost differentials, levelized incremental depreciation, negative salvage, pension and other postretirement benefits, and rate allowances for deferred income taxes at a historically higher federal income tax rate. In December 2017, the Tax Cuts and Jobs Act was enacted, which, among other things, reduced the federal corporate income tax rate from 35 percent to 21 percent (Tax Reform). In accordance with ASC 980-740-25-2, Transco and Northwest Pipeline have recognized regulatory liabilities to reflect the probable return to customers through future rates of the future decrease in income taxes payable associated with Tax Reform. These liabilities represent an obligation to return amounts directly to our customers. While a majority of our customers have entered into tariff rates based on our cost-of-service proceedings and related rate base therein, certain other contracts with customers reflect contractually-based rates that are designed to recover the cost of providing those services, including an allowance for income taxes, with no expected future rate adjustment for the term of those contracts. This relative mix of contracts for services was considered in determining the probable amount to be returned to customers through future rates. The regulatory liabilities were recorded in December 2017 through regulatory charges to operating income totaling $674 million . The timing and actual amount of such return will be subject to future negotiations regarding this matter and many other elements of cost-of-service rate proceedings, including other costs of providing service. Certain of our equity-method investees recorded similar regulatory liabilities, for which our Equity earnings (losses) in the Consolidated Statement of Comprehensive Income (Loss) have been reduced by $11 million related to our proportionate share of the associated regulatory charges. Our regulatory assets associated with the effects of deferred taxes on equity funds used during construction were also impacted by Tax Reform and were reduced by $39 million in December 2017 through a charge to Other income (expense) – net below Operating income (loss) in the Consolidated Statement of Comprehensive Income (Loss) (see Note 7 – Other Income and Expenses ). This amount, along with the previously described charges for establishing the regulatory liabilities resulting from Tax Reform, is reported within Regulatory charges resulting from Tax Reform within the Consolidated Statement of Cash Flows . Our current and noncurrent regulatory asset and liability balances for the years ended December 31, 2017 and 2016 are as follows: December 31, 2017 2016 (Millions) Current assets reported within Other current assets and deferred charges $ 102 $ 91 Noncurrent assets reported within Regulatory assets, deferred charges, and other 299 299 Total regulated assets $ 401 $ 390 Current liabilities reported within Other accrued liabilities $ 18 $ 11 Noncurrent liabilities reported within Regulatory liabilities and other 1,234 480 Total regulated liabilities $ 1,252 $ 491</t>
  </si>
  <si>
    <t>Cash and cash equivalents [Policy Text Block]</t>
  </si>
  <si>
    <t>Cash and cash equivalents Cash and cash equivalents in the Consolidated Balance Sheet includes amounts primarily invested in funds with high-quality, short-term securities and instruments that are issued or guaranteed by the U.S. government. These have maturity dates of three months or less when acquired.</t>
  </si>
  <si>
    <t>Accounts receivable [Policy Text Block]</t>
  </si>
  <si>
    <t>Accounts receivable Accounts receivable are carried on a gross basis, with no discounting, less an allowance for doubtful accounts. We estimate the allowance for doubtful accounts based on existing economic conditions, the financial condition of our customers, and the amount and age of past due accounts. We consider receivables past due if full payment is not received by the contractual due date. Interest income related to past due accounts receivable is generally recognized at the time full payment is received or collectability is assured. Past due accounts are generally written off against the allowance for doubtful accounts only after all collection attempts have been exhausted.</t>
  </si>
  <si>
    <t>Inventory valuation [Policy Text Block]</t>
  </si>
  <si>
    <t>Inventories Inventories in the Consolidated Balance Sheet consist of natural gas liquids, olefins, natural gas in underground storage, and materials and supplies and are stated at the lower of cost or net realizable value. The cost of inventories is primarily determined using the average-cost method.</t>
  </si>
  <si>
    <t>Property, plant, and equipment [Policy Text Block]</t>
  </si>
  <si>
    <t>Property, plant, and equipment Property, plant, and equipment is initially recorded at cost. We base the carrying value of these assets on estimates, assumptions, and judgments relative to capitalized costs, useful lives, and salvage values. As regulated entities, Northwest Pipeline and Transco provide for depreciation using the straight-line method at FERC-prescribed rates. Depreciation for nonregulated entities is provided primarily on the straight-line method over estimated useful lives, except for certain offshore facilities that apply an accelerated depreciation method. Gains or losses from the ordinary sale or retirement of property, plant, and equipment for regulated pipelines are credited or charged to accumulated depreciation. Other gains or losses are recorded in Other (income) expense – net included in Operating income (loss) in the Consolidated Statement of Comprehensive Income (Loss) . Ordinary maintenance and repair costs are generally expensed as incurred. Costs of major renewals and replacements are capitalized as property, plant, and equipment. We record a liability and increase the basis in the underlying asset for the present value of each expected future asset retirement obligation (ARO) at the time the liability is initially incurred, typically when the asset is acquired or constructed. As regulated entities, Northwest Pipeline and Transco offset the depreciation of the underlying asset that is attributable to capitalized ARO cost to a regulatory asset as we expect to recover these amounts in future rates. We measure changes in the liability due to passage of time by applying an interest rate to the liability balance. This amount is recognized as an increase in the carrying amount of the liability and as a corresponding accretion expense included in Operating and maintenance expenses in the Consolidated Statement of Comprehensive Income (Loss) , except for regulated entities, for which the liability is offset by a regulatory asset. The regulatory asset is amortized commensurate with our collection of those costs in rates. Measurements of AROs include, as a component of future expected costs, an estimate of the price that a third party would demand, and could expect to receive, for bearing the uncertainties inherent in the obligations, sometimes referred to as a market-risk premium.</t>
  </si>
  <si>
    <t>Goodwill [Policy Text Block]</t>
  </si>
  <si>
    <t>Goodwill Goodwill included within Intangible assets – net of accumulated amortization in the Consolidated Balance Sheet represents the excess of the consideration, plus the fair value of any noncontrolling interest or any previously held equity interest, over the fair value of the net assets acquired. It is not subject to amortization but is evaluated annually as of October 1 for impairment or more frequently if impairment indicators are present that would indicate it is more likely than not that the fair value of the reporting unit is less than its carrying amount. Generally, the evaluation of goodwill for impairment involves a two-step quantitative test, although under certain circumstances an initial qualitative evaluation may be sufficient to conclude goodwill is not impaired. If a quantitative assessment is performed, we compare our estimate of the fair value of the reporting unit with its carrying value, including goodwill. If the carrying value of the reporting unit exceeds its fair value, a computation of the implied fair value of the goodwill is compared with its related carrying value. If the carrying value of the reporting unit goodwill exceeds the implied fair value of that goodwill, an impairment loss is recognized in the amount of the excess. Judgments and assumptions are inherent in our estimate of fair value. Effective October 1, 2017, we early adopted Accounting Standards Update (ASU) 2017-04 “Intangibles - Goodwill and Other (Topic 350): Simplifying the Test for Goodwill Impairment” (ASU 2017-04), which removed the computation of the implied fair value of goodwill from the measurement process.</t>
  </si>
  <si>
    <t>Other intangible assets [Policy Text Block]</t>
  </si>
  <si>
    <t>Other intangible assets Our identifiable intangible assets included within Intangible assets – net of accumulated amortization in the Consolidated Balance Sheet are primarily related to gas gathering, processing, and fractionation contractual customer relationships. Our intangible assets are amortized on a straight-line basis over the period in which these assets contribute to our cash flows. We evaluate these assets for changes in the expected remaining useful lives and would reflect any changes prospectively through amortization over the revised remaining useful life.</t>
  </si>
  <si>
    <t>Impairment of property, plant, and equipment, other identifiable intangible assets and investments [Policy Text Block]</t>
  </si>
  <si>
    <t>Impairment of property, plant, and equipment, other identifiable intangible assets, and investments We evaluate our property, plant, and equipment and other identifiable intangible assets for impairment when events or changes in circumstances indicate, in our judgment, that the carrying value of such assets may not be recoverable. When an indicator of impairment has occurred, we compare our estimate of undiscounted future cash flows attributable to the assets to the carrying value of the assets to determine whether an impairment has occurred and we may apply a probability-weighted approach to consider the likelihood of different cash flow assumptions and possible outcomes including selling in the near term or holding for the remaining estimated useful life. If an impairment of the carrying value has occurred, we determine the amount of the impairment recognized in the financial statements by estimating the fair value of the assets and recording a loss for the amount that the carrying value exceeds the estimated fair value. This evaluation is performed at the lowest level for which separately identifiable cash flows exist. For assets identified to be disposed of in the future and considered held for sale, we compare the carrying value to the estimated fair value less the cost to sell to determine if recognition of an impairment is required. Until the assets are disposed of, the estimated fair value, which includes estimated cash flows from operations until the assumed date of sale, is recalculated when related events or circumstances change. We evaluate our investments for impairment when events or changes in circumstances indicate, in our judgment, that the carrying value of such investments may have experienced an other-than-temporary decline in value. When evidence of loss in value has occurred, we compare our estimate of fair value of the investment to the carrying value of the investment to determine whether an impairment has occurred. If the estimated fair value is less than the carrying value and we consider the decline in value to be other-than-temporary, the excess of the carrying value over the fair value is recognized in the consolidated financial statements as an impairment charge. Judgments and assumptions are inherent in our estimate of undiscounted future cash flows and an asset’s or investment’s fair value. Additionally, judgment is used to determine the probability of sale with respect to assets considered for disposal.</t>
  </si>
  <si>
    <t>Deferred revenue [Policy Text Block]</t>
  </si>
  <si>
    <t>Deferred income We record a liability for deferred income related to cash received from customers in advance of providing our services. Such amounts are generally recognized in revenue upon satisfying our performance obligations, primarily providing services based on units of production or over remaining contractual service periods ranging from 1 to 25 years. Deferred income is reflected within Other accrued liabilities and Long-term deferred income on the Consolidated Balance Sheet . (See Note 12 – Other Accrued Liabilities .) We received an aggregate amount of $240 million in three equal installments as certain milestones of Transco’s Hillabee Expansion Project were met related to an agreement to resolve several matters in relation to the project. (See Note 12 – Other Accrued Liabilities .) During the third quarter of 2017, WPZ received the final installment and placed the project into service. As a result of placing the project into service, WPZ reclassified the refundable deposits to deferred income and expects to recognize income associated with these receipts over the term of an underlying contract. During 2016, we received cash proceeds totaling $820 million associated with restructuring certain gas gathering contracts in the Barnett Shale and Mid-Continent regions. The proceeds were recorded as deferred income and are being amortized into income. In October 2016, we received $104 million of newly constructed assets as part of a noncash investing transaction with a customer for which we provide production handling and other services. The transaction was recorded in Property, plant, and equipment – net and deferred income in the Consolidated Balance Sheet and is being amortized based on units of production through 2024. Due to the noncash nature of this transaction, it is not presented within the Consolidated Statement of Cash Flows .</t>
  </si>
  <si>
    <t>Contingent liabilities [Policy Text Block]</t>
  </si>
  <si>
    <t>Contingent liabilities We record liabilities for estimated loss contingencies, including environmental matters, when we assess that a loss is probable and the amount of the loss can be reasonably estimated. These liabilities are calculated based upon our assumptions and estimates with respect to the likelihood or amount of loss and upon advice of legal counsel, engineers, or other third parties regarding the probable outcomes of the matters. These calculations are made without consideration of any potential recovery from third parties. We recognize insurance recoveries or reimbursements from others when realizable. Revisions to these liabilities are generally reflected in income when new or different facts or information become known or circumstances change that affect the previous assumptions or estimates.</t>
  </si>
  <si>
    <t>Cash flows from revolving credit facilities and commercial paper program [Policy Text Block]</t>
  </si>
  <si>
    <t>Cash flows from revolving credit facility and commercial paper program Proceeds and payments related to borrowings under our credit facility are reflected in the financing activities in the Consolidated Statement of Cash Flows on a gross basis. Proceeds and payments related to borrowings under our commercial paper program are reflected in the financing activities in the Consolidated Statement of Cash Flows on a net basis, as the outstanding notes generally have maturity dates less than three months from the date of issuance. (See Note 13 – Debt, Banking Arrangements, and Leases .)</t>
  </si>
  <si>
    <t>Derivative instruments and hedging activities [Policy Text Block]</t>
  </si>
  <si>
    <t>Derivative instruments and hedging activities We may utilize derivatives to manage a portion of our commodity price risk. These instruments consist primarily of swaps, futures, and forward contracts involving short- and long-term purchases and sales of energy commodities. We report the fair value of derivatives, except those for which the normal purchases and normal sales exception has been elected, in Other current assets and deferred charges ; Regulatory assets, deferred charges, and other ; Other accrued liabilities ; or Regulatory liabilities and other in the Consolidated Balance Sheet . We determine the current and noncurrent classification based on the timing of expected future cash flows of individual trades. We report these amounts on a gross basis. Additionally, we report cash collateral receivables and payables with our counterparties on a gross basis. (See Note 16 – Fair Value Measurements, Guarantees, and Concentration of Credit Risk .) The accounting for the changes in fair value of a commodity derivative can be summarized as follows: Derivative Treatment Accounting Method Normal purchases and normal sales exception Accrual accounting Designated in a qualifying hedging relationship Hedge accounting All other derivatives Mark-to-market accounting We may elect the normal purchases and normal sales exception for certain short- and long-term purchases and sales of physical energy commodities. Under accrual accounting, any change in the fair value of these derivatives is not reflected on the balance sheet after the initial election of the exception. We may also designate a hedging relationship for certain commodity derivatives. For a derivative to qualify for designation in a hedging relationship, it must meet specific criteria and we must maintain appropriate documentation. We establish hedging relationships pursuant to our risk management policies. We evaluate the hedging relationships at the inception of the hedge and on an ongoing basis to determine whether the hedging relationship is, and is expected to remain, highly effective in achieving offsetting changes in fair value or cash flows attributable to the underlying risk being hedged. We also regularly assess whether the hedged forecasted transaction is probable of occurring. If a derivative ceases to be or is no longer expected to be highly effective, or if we believe the likelihood of occurrence of the hedged forecasted transaction is no longer probable, hedge accounting is discontinued prospectively, and future changes in the fair value of the derivative are recognized currently in Product sales or Product costs in the Consolidated Statement of Comprehensive Income (Loss) . For commodity derivatives designated as a cash flow hedge, the effective portion of the change in fair value of the derivative is reported in Accumulated other comprehensive income (loss) (AOCI) in the Consolidated Balance Sheet and reclassified into earnings in the period in which the hedged item affects earnings. Any ineffective portion of the derivative’s change in fair value is recognized currently in Product sales or Product costs in the Consolidated Statement of Comprehensive Income (Loss) . Gains or losses deferred in AOCI associated with terminated derivatives, derivatives that cease to be highly effective hedges, derivatives for which the forecasted transaction is reasonably possible but no longer probable of occurring, and cash flow hedges that have been otherwise discontinued remain in AOCI until the hedged item affects earnings. If it becomes probable that the forecasted transaction designated as the hedged item in a cash flow hedge will not occur, any gain or loss deferred in AOCI is recognized in Product sales or Product costs in the Consolidated Statement of Comprehensive Income (Loss) at that time. The change in likelihood of a forecasted transaction is a judgmental decision that includes qualitative assessments made by us. For commodity derivatives that are not designated in a hedging relationship, and for which we have not elected the normal purchases and normal sales exception, we report changes in fair value currently in Product sales or Product costs in the Consolidated Statement of Comprehensive Income (Loss) . Certain gains and losses on derivative instruments included in the Consolidated Statement of Comprehensive Income (Loss) are netted together to a single net gain or loss, while other gains and losses are reported on a gross basis. Gains and losses recorded on a net basis include unrealized gains and losses on all derivatives that are not designated as hedges and for which we have not elected the normal purchases and normal sales exception. Realized gains and losses on derivatives that require physical delivery, as well as natural gas derivatives for NGL processing activities and which are not held for trading purposes nor were entered into as a pre-contemplated buy/sell arrangement, are recorded on a gross basis.</t>
  </si>
  <si>
    <t>Revenues [Policy Text Block]</t>
  </si>
  <si>
    <t>Revenue recognition Revenues As a result of the ratemaking process, certain revenues collected by us may be subject to refunds upon the issuance of final orders by the FERC in pending rate proceedings. We record estimates of rate refund liabilities considering our and other third-party regulatory proceedings, advice of counsel, and other risks. Service revenues Revenues from our interstate natural gas pipeline businesses include services pursuant to long-term firm transportation and storage agreements. These agreements provide for a reservation charge based on the volume of contracted capacity and a commodity charge based on the volume of gas delivered, both at rates specified in our FERC tariffs. We recognize revenues for reservation charges ratably over the contract period regardless of the volume of natural gas that is transported or stored. Revenues for commodity charges, from both firm and interruptible transportation services and storage injection and withdrawal services, are recognized when natural gas is delivered at the agreed upon delivery point or when natural gas is injected or withdrawn from the storage facility. Certain revenues from our midstream operations include those derived from natural gas gathering, processing, treating, and compression services and are performed under volumetric-based fee contracts. These revenues are recorded when services have been performed. Certain of our gas gathering and processing agreements have minimum volume commitments. If a customer under such an agreement fails to meet its minimum volume commitment for a specified period, generally measured on an annual basis, it is obligated to pay a contractually determined fee based upon the shortfall between actual production volumes and the minimum volume commitment for that period. The revenue associated with minimum volume commitments is recognized in the period that the actual shortfall is determined and is no longer subject to future reduction or offset, which is generally at the end of the annual period or fourth quarter. Crude oil gathering and transportation revenues and offshore production handling fees are recognized when the services have been performed. Certain offshore production handling contracts contain fixed payment terms that result in the deferral of revenues until such services have been performed or such capacity has been made available. Storage revenues from our midstream operations associated with prepaid contracted storage capacity contracts are recognized on a straight-line basis over the life of the contract as services are provided. Product sales In the course of providing transportation services to customers of our interstate natural gas pipeline businesses, we may receive different quantities of gas from shippers than the quantities delivered on behalf of those shippers. The resulting imbalances are primarily settled through the purchase and sale of gas with our customers under terms provided for in our FERC tariffs. Revenue is recognized from the sale of gas upon settlement of the transportation and exchange imbalances. We market NGLs, crude oil, and natural gas that we purchase from our producer customers as part of the overall service provided to producers. Our revenues from marketing activities are recognized when the products have been sold and delivered. Under our keep-whole and percent-of-liquids processing contracts, we retain the rights to all or a portion of the NGLs extracted from the producers’ natural gas stream and recognize revenues when the extracted NGLs are sold and delivered. Our former domestic olefins business produced olefins from purchased or produced feedstock and we recognized revenues when the olefins were sold and delivered. Our Canadian businesses that were sold in September 2016 had processing and fractionation operations where we retained certain NGLs and olefins from an upgrader’s offgas stream and we recognized revenues when the fractionated products were sold and delivered.</t>
  </si>
  <si>
    <t>Interest capitalized [Policy Text Block]</t>
  </si>
  <si>
    <t>Interest capitalized We capitalize interest during construction on major projects with construction periods of at least 3 months and a total project cost in excess of $1 million . Interest is capitalized on borrowed funds and, where regulation by the FERC exists, on internally generated funds (equity AFUDC). The latter is included in Other income (expense) – net below Operating income (loss) in the Consolidated Statement of Comprehensive Income (Loss) . The rates used by regulated companies are calculated in accordance with FERC rules. Rates used by nonregulated companies are based on our average interest rate on debt.</t>
  </si>
  <si>
    <t>Employee common unit based awards [Policy Text Block]</t>
  </si>
  <si>
    <t>Employee equity-based awards We recognize compensation expense on employee equity-based awards on a straight-line basis; forfeitures are recognized when they occur. (See Note 15 – Equity-Based Compensation .)</t>
  </si>
  <si>
    <t>Pension and other postretirement benefits [Policy Text Block]</t>
  </si>
  <si>
    <t>Pension and other postretirement benefits We do not have employees. Certain of the costs charged to us by Williams associated with employees who directly support us include costs related to Williams’ pension and other postretirement benefit plans. (See Note 9 – Benefit Plans .) Although the underlying benefit plans of Williams are single-employer plans, we follow multiemployer plan accounting whereby the amount charged to us, and thus paid by us, is based on our share of net periodic benefit cost.</t>
  </si>
  <si>
    <t>Income taxes [Policy Text Block]</t>
  </si>
  <si>
    <t>Income taxes We generally are not a taxable entity for income tax purposes, with the exception of Texas franchise tax and foreign income taxes associated with our Canadian operations, which were sold in September 2016. Other income taxes are generally borne by individual partners. Net income for financial statement purposes may differ significantly from taxable income of unitholders as a result of differences between the tax basis and financial reporting basis of assets and liabilities and the taxable income allocation requirements under our partnership agreement. The aggregated difference in the basis of our net assets for financial and tax reporting purposes cannot be readily determined because information regarding each partner’s tax attributes in us is not available to us. Foreign deferred income taxes associated with our former Canadian operations have been computed using the liability method and have been provided on all temporary differences between the financial basis and the tax basis of the related assets and liabilities.</t>
  </si>
  <si>
    <t>Earnings (loss) per common unit [Policy Text Block]</t>
  </si>
  <si>
    <t>Earnings (loss) per common unit We use the two-class method to calculate basic and diluted earnings (loss) per common unit whereby net income (loss), adjusted for items specifically allocated to our general partner, is allocated on a pro-rata basis between ownership interests. Basic and diluted earnings (loss) per common unit are based on the average number of common units outstanding. Diluted earnings (loss) per common unit includes any dilutive effect of nonvested restricted common units determined by the treasury-stock method, unless common unitholders are allocated a loss.</t>
  </si>
  <si>
    <t>Foreign Currency Translation [Policy Text Block]</t>
  </si>
  <si>
    <t>Foreign currency translation Our former foreign subsidiaries used the Canadian dollar as their functional currency. Assets and liabilities of such foreign subsidiaries were translated at the spot rate in effect at the applicable reporting date, and the combined statements of comprehensive income (loss) were translated into the U.S. dollar at the average exchange rates in effect during the applicable period. The resulting cumulative translation adjustment was recorded as a separate component of AOCI in the Consolidated Balance Sheet . Transactions denominated in currencies other than the functional currency were recorded based on exchange rates at the time such transactions arose. Subsequent changes in exchange rates when the transactions were settled resulted in transaction gains and losses which were reflected in Other (income) expense – net within Costs and expenses in the Consolidated Statement of Comprehensive Income (Loss) . All of our Canadian operations were sold in September 2016.</t>
  </si>
  <si>
    <t>General, Description of Business, Basis of Presentation, and Summary of Significant Accounting Policies (Tables)</t>
  </si>
  <si>
    <t>Schedule of Regulatory Assets and Liabilities [Table Text Block]</t>
  </si>
  <si>
    <t>Our current and noncurrent regulatory asset and liability balances for the years ended December 31, 2017 and 2016 are as follows: December 31, 2017 2016 (Millions) Current assets reported within Other current assets and deferred charges $ 102 $ 91 Noncurrent assets reported within Regulatory assets, deferred charges, and other 299 299 Total regulated assets $ 401 $ 390 Current liabilities reported within Other accrued liabilities $ 18 $ 11 Noncurrent liabilities reported within Regulatory liabilities and other 1,234 480 Total regulated liabilities $ 1,252 $ 491</t>
  </si>
  <si>
    <t>Acquisitions and Divestitures (Tables)</t>
  </si>
  <si>
    <t>Williams Olefins, L.L.C. [Member]</t>
  </si>
  <si>
    <t>Income Statement, Balance Sheet and Additional Disclosures by Disposal Groups, Including Discontinued Operations [Line Items]</t>
  </si>
  <si>
    <t>Results of Operations of Disposal Group [Table Text Block]</t>
  </si>
  <si>
    <t>The following table presents the results of operations for the Geismar Interest, excluding the gain noted above. Years Ended December 31, 2017 2016 (Millions) Income (loss) before income taxes of the Geismar Interest $ 26 $ 141</t>
  </si>
  <si>
    <t>Canadian Operations [Member]</t>
  </si>
  <si>
    <t>The following table presents the results of operations for the Canadian disposal group, excluding the impairment and loss noted above. Years Ended December 31, 2017 2016 (Millions) Income (loss) before income taxes of the Canadian disposal group $ — $ (9 )</t>
  </si>
  <si>
    <t>Variable Interest Entities (Tables)</t>
  </si>
  <si>
    <t>Schedule of Variable Interest Entities [Table Text Block]</t>
  </si>
  <si>
    <t>The following table presents amounts included in our Consolidated Balance Sheet that are for the use or obligation of our consolidated VIEs: December 31, 2017 2016 Classification (Millions) Assets (liabilities): Cash and cash equivalents $ 35 $ 82 Cash and cash equivalents Accounts receivable 76 91 Trade accounts and other receivables Prepaid assets 2 3 Other current assets and deferred charges Property, plant, and equipment – net 2,887 3,024 Property, plant, and equipment – net Intangible assets – net 1,381 1,431 Intangible assets – net of accumulated amortization Accounts payable (28 ) (44 ) Accounts payable – trade Accrued liabilities (1 ) (3 ) Other accrued liabilities Current deferred revenue (57 ) (63 ) Other accrued liabilities Noncurrent asset retirement obligations (103 ) (99 ) Asset retirement obligations Noncurrent deferred revenue associated with customer advance payments (305 ) (324 ) Long-term deferred income</t>
  </si>
  <si>
    <t>Allocation of Net Income (Loss) and Distributions (Tables)</t>
  </si>
  <si>
    <t>Allocation of net income among our general partner, limited partners, and noncontrolling interests</t>
  </si>
  <si>
    <t>The components of Net income (loss) within Equity are as follows: Years Ended December 31, 2017 2016 2015 (Millions) Net income (loss) allocated to common limited partners’ equity (1) $ 856 $ (57 ) $ (2,056 ) Net income (loss) allocated to Class B limited partners’ equity 15 (2 ) (52 ) Net income allocated to general partner’s equity (1) (2) — 490 590 Net income allocated to Class D limited partners’ equity (3) — — 69 Net income allocated to noncontrolling interests 104 88 91 Net income (loss) $ 975 $ 519 $ (1,358 ) ____________ (1) Net income (loss) allocated to equity accounts above considers distributions paid to partners during the current reporting period, while Net income (loss) allocated within the Consolidated Statement of Comprehensive Income (Loss) considers distributions declared for the current reporting period, but paid in the subsequent period. The difference between Net income (loss) allocated to equity accounts and Net income (loss) allocated within the Consolidated Statement of Comprehensive Income (Loss) for 2016 is primarily due to the effect of units issued and the conversion of the general partner interest in us to a non-economic interest in conjunction with our Financial Repositioning. The 2015 difference is primarily due to the timing of the waiver of IDRs associated with the Termination Agreement. (See Note 1 – General, Description of Business, Basis of Presentation, and Summary of Significant Accounting Policies .) (2) As a result of the first quarter 2017 Financial Repositioning, our general partner no longer receives an allocation of net income. (3) Includes amortization of the beneficial conversion feature associated with the Pre-merger WPZ Class D units of $68 million for the year ended December 31, 2015. See following discussion of Class D units.</t>
  </si>
  <si>
    <t>Related Party Transactions (Tables)</t>
  </si>
  <si>
    <t>Schedule of Related Party Transactions [Table Text Block]</t>
  </si>
  <si>
    <t>Summary of the related party transactions discussed in all sections above. Years Ended December 31, 2017 2016 2015 (Millions) Service revenues $ — $ 31 $ — Product costs 208 181 169 Operating and maintenance expenses - employee costs 470 470 498 Selling, general, and administrative expenses: Employee direct costs 343 344 368 Employee allocated costs 174 160 195</t>
  </si>
  <si>
    <t>Investing Activities (Tables)</t>
  </si>
  <si>
    <t>Impairments [Table Text Block]</t>
  </si>
  <si>
    <t>Impairment of equity-method investments The following table presents other-than-temporary impairment charges related to certain equity-method investments. (See Note 16 – Fair Value Measurements, Guarantees, and Concentration of Credit Risk .) Years Ended December 31, 2016 2015 (Millions) Northeast G&amp;P Appalachia Midstream Investments $ 294 $ 562 Laurel Mountain 50 45 UEOM — 241 West DBJV 59 503 Ranch Westex 24 — Other 3 8 $ 430 $ 1,359</t>
  </si>
  <si>
    <t>Investments [Table Text Block]</t>
  </si>
  <si>
    <t xml:space="preserve">Investments Ownership Interest at December 31, 2017 December 31, 2017 2016 (Millions) Appalachia Midstream Investments (1) $ 3,104 $ 2,062 UEOM 62% 1,383 1,448 Discovery 60% 534 572 Caiman II 58% 429 426 OPPL 50% 422 430 Laurel Mountain 69% 309 324 Gulfstream 50% 244 261 DBJV — — 988 Other Various 127 190 $ 6,552 $ 6,701 ____________ (1) Includes equity-method investments in multiple gathering systems in the Marcellus Shale with an approximate average 66 percent interest. </t>
  </si>
  <si>
    <t>Contributions [Table Text Block]</t>
  </si>
  <si>
    <t>Purchases of and contributions to equity-method investments We generally fund our portion of significant expansion or development projects of these investees through additional capital contributions. These transactions increased the carrying value of our investments and included: Years Ended December 31, 2017 2016 2015 (Millions) Appalachia Midstream Investments $ 70 $ 28 $ 93 DBJV 32 105 57 Caiman II 24 22 — UEOM — — 357 Discovery 1 — 35 Other 5 22 52 $ 132 $ 177 $ 594</t>
  </si>
  <si>
    <t>Dividends and distributions [Table Text Block]</t>
  </si>
  <si>
    <t>Dividends and distributions The organizational documents of entities in which we have an equity-method interest generally require distribution of available cash to members on at least a quarterly basis. These transactions reduced the carrying value of our investments and included: Years Ended December 31, 2017 2016 2015 (Millions) Appalachia Midstream Investments $ 270 $ 211 $ 219 Discovery 127 141 116 Gulfstream 92 100 88 UEOM 80 92 42 OPPL 68 69 45 Caiman II 49 40 33 DBJV 39 39 33 Laurel Mountain 32 28 31 Other 27 22 26 $ 784 $ 742 $ 633</t>
  </si>
  <si>
    <t>Summarized Financial Position and Results of Operations of Equity Method Investments [Table Text Block]</t>
  </si>
  <si>
    <t>Summarized Financial Position and Results of Operations of All Equity-Method Investments December 31, 2017 2016 (Millions) Assets (liabilities): Current assets $ 447 $ 508 Noncurrent assets 9,181 9,695 Current liabilities (295 ) (412 ) Noncurrent liabilities (1,538 ) (1,484 ) Years Ended December 31, 2017 2016 2015 (Millions) Gross revenue $ 1,961 $ 1,883 $ 1,707 Operating income 871 799 690 Net income 806 726 611</t>
  </si>
  <si>
    <t>Other Income and Expenses (Tables)</t>
  </si>
  <si>
    <t>Schedule of Other Operating Cost and Expense, by Component [Table Text Block]</t>
  </si>
  <si>
    <t>The following table presents certain gains or losses reflected in Other (income) expense – net within Costs and expenses in the Consolidated Statement of Comprehensive Income (Loss) : Years Ended December 31, 2017 2016 2015 (Millions) Atlantic-Gulf Amortization of regulatory assets associated with asset retirement obligations $ 33 $ 33 $ 33 Accrual of regulatory liability related to overcollection of certain employee expenses 22 25 20 Project development costs related to Constitution (see Note 3) 16 28 — Gain on asset retirement — (11 ) — West Gains on contract settlements and terminations (15 ) — — NGL &amp; Petchem Services Gain on sale of Refinery Grade Propylene Splitter (12 ) — — Loss on sale of Canadian operations (see Note 2) 4 34 — Net foreign currency exchange (gains) losses (1) — 10 (10 ) __________ (1) Primarily relates to gains and losses incurred on foreign currency transactions and the remeasurement of U.S. dollar-denominated current assets and liabilities within our former Canadian operations (see Note 2 – Acquisitions and Divestitures ).</t>
  </si>
  <si>
    <t>Restructuring and Related Costs [Table Text Block]</t>
  </si>
  <si>
    <t>Selling, general, and administrative expenses and Operating and maintenance expenses for the years ended December 31, 2017 and 2016 includes severance and other related costs. Amounts by segment are as follows: Years Ended December 31, 2017 2016 (Millions) Northeast G&amp;P $ — $ 3 Atlantic-Gulf — 8 West — 13 NGL &amp; Petchem Services — 4 Other 22 9</t>
  </si>
  <si>
    <t>Provision (Benefit) for Income Taxes (Tables)</t>
  </si>
  <si>
    <t>Schedule of Components of Income Tax Expense (Benefit) [Table Text Block]</t>
  </si>
  <si>
    <t>The Provision (benefit) for income taxes includes: Years Ended December 31, 2017 2016 2015 (Millions) Current: State $ 10 $ 2 $ (3 ) Foreign — 1 — 10 3 (3 ) Deferred: State (4 ) (1 ) (3 ) Foreign — (82 ) 7 (4 ) (83 ) 4 Provision (benefit) for income taxes $ 6 $ (80 ) $ 1</t>
  </si>
  <si>
    <t>Schedule of Effective Income Tax Rate Reconciliation [Table Text Block]</t>
  </si>
  <si>
    <t>Reconciliations from the Provision (benefit) at statutory rate to recorded Provision (benefit) for income taxes are as follows: Years Ended December 31, 2017 2016 2015 (Millions) Provision (benefit) at statutory rate $ 343 $ 154 $ (475 ) Increases (decreases) in taxes resulting from: Income not subject to U.S. federal tax (343 ) (154 ) 475 State income taxes 6 1 (6 ) Foreign operations — net — (81 ) 7 Provision (benefit) for income taxes $ 6 $ (80 ) $ 1</t>
  </si>
  <si>
    <t>Property, Plant, and Equipment (Tables)</t>
  </si>
  <si>
    <t>Propertyl, Plant, and Equipment [Table Text Block]</t>
  </si>
  <si>
    <t>The following table presents nonregulated and regulated Property, plant, and equipment – net as presented on the Consolidated Balance Sheet for the years ended: Estimated Depreciation Useful Life (1) Rates (1) December 31, (Years) (%) 2017 2016 (Millions) Nonregulated: Natural gas gathering and processing facilities (2) 5 - 40 $ 18,350 $ 19,377 Construction in progress Not applicable 548 355 Other (2) 3 - 45 2,302 2,630 Regulated: Natural gas transmission facilities 1.2 - 6.97 14,460 12,692 Construction in progress Not applicable Not applicable 1,637 1,603 Other 5 - 45 1.35 - 33.33 1,634 1,590 Total property, plant, and equipment, at cost 38,931 38,247 Accumulated depreciation and amortization (11,019 ) (10,226 ) Property, plant, and equipment – net $ 27,912 $ 28,021 _________________ (1) Estimated useful life and depreciation rates are presented as of December 31, 2017 . Depreciation rates and estimated useful lives for regulated assets are prescribed by the FERC. (2) The 2016 presentation has been changed to reflect $890 million of right-of-way assets previously presented in Natural gas gathering and processing facilities , now in Other .</t>
  </si>
  <si>
    <t>Asset Retirement Obligation [Table Text Block]</t>
  </si>
  <si>
    <t>The following table presents the significant changes to our ARO, of which $944 million and $798 million are included in Asset retirement obligations with the remaining portion in Asset retirement obligations under Current liabilities on the Consolidated Balance Sheet at December 31, 2017 and 2016 , respectively. December 31, 2017 2016 (Millions) Beginning balance $ 859 $ 914 Liabilities incurred 34 21 Liabilities settled (16 ) (8 ) Accretion expense (1) 141 69 Revisions (2) (21 ) (137 ) Ending balance $ 997 $ 859 ______________ (1) The increase in accretion expense for 2017 includes an adjustment associated with obligations identified from certain Transco land agreements. (2) Several factors are considered in the annual review process, including inflation rates, current estimates for removal cost, market risk premiums, discount rates, and the estimated remaining useful life of the assets. The 2017 revisions reflect changes in removal cost estimates and decreases in the estimated remaining useful life of certain assets and discount rates used in the annual review process. The 2016 revisions reflect changes in removal cost estimates, increases in the estimated remaining useful life of certain assets, and decreases in the inflation rate and discount rates used in the annual review process.</t>
  </si>
  <si>
    <t>Goodwill and Other Intangible Assets (Tables)</t>
  </si>
  <si>
    <t>Schedule of Finite-Lived Intangible Assets [Table Text Block]</t>
  </si>
  <si>
    <t>Other Intangible Assets The gross carrying amount and accumulated amortization of other intangible assets, included in Intangible assets – net of accumulated amortization , at December 31 are as follows: 2017 2016 Gross Carrying Amount Accumulated Amortization Gross Carrying Amount Accumulated Amortization (Millions) Contractual customer relationships $ 10,026 $ (1,283 ) $ 10,634 $ (1,019 )</t>
  </si>
  <si>
    <t>Other Accrued Liabilities Other Accrued Liabilities (Tables)</t>
  </si>
  <si>
    <t>Schedule of Accrued Liabilities [Table Text Block]</t>
  </si>
  <si>
    <t xml:space="preserve"> December 31, 2017 2016 (Millions) Deferred income $ 361 $ 338 Refundable deposits — 160 Other, including other loss contingencies 229 306 $ 590 $ 804</t>
  </si>
  <si>
    <t>Debt, Banking Arrangements, and Leases (Tables)</t>
  </si>
  <si>
    <t>Schedule of Long-term Debt Instruments [Table Text Block]</t>
  </si>
  <si>
    <t>Long-Term Debt December 31, 2017 2016 (Millions) Transco: 6.05% Notes due 2018 $ 250 $ 250 7.08% Debentures due 2026 8 8 7.25% Debentures due 2026 200 200 7.85% Notes due 2026 1,000 1,000 5.4% Notes due 2041 375 375 4.45% Notes due 2042 400 400 Other financing obligation 231 — Northwest Pipeline: 5.95% Notes due 2017 — 185 6.05% Notes due 2018 250 250 7.125% Debentures due 2025 85 85 4% Notes due 2027 250 — Williams Partners L.P.: 7.25% Notes due 2017 — 600 5.25% Notes due 2020 1,500 1,500 4.125% Notes due 2020 600 600 4% Notes due 2021 500 500 3.6% Notes due 2022 1,250 1,250 3.35% Notes due 2022 750 750 6.125% Notes due 2022 — 750 4.5% Notes due 2023 600 600 4.875% Notes due 2023 — 1,400 4.3% Notes due 2024 1,000 1,000 4.875% Notes due 2024 750 750 3.9% Notes due 2025 750 750 4% Notes due 2025 750 750 3.75% Notes due 2027 1,450 — 6.3% Notes due 2040 1,250 1,250 5.8% Notes due 2043 400 400 5.4% Notes due 2044 500 500 4.9% Notes due 2045 500 500 5.1% Notes due 2045 1,000 1,000 Term Loan, variable interest rate, due 2018 — 850 Debt issuance costs (96 ) (90 ) Net unamortized debt premium (discount) (6 ) 107 Long-term debt, including current portion 16,497 18,470 Long-term debt due within one year (501 ) (785 ) Long-term debt $ 15,996 $ 17,685</t>
  </si>
  <si>
    <t>Schedule of Maturities of Long-term Debt [Table Text Block]</t>
  </si>
  <si>
    <t>The following table presents aggregate minimum maturities of long-term debt, excluding net unamortized debt premium (discount) and debt issuance costs, for each of the next five years: December 31, (Millions) 2018 $ 502 2019 2 2020 2,102 2021 502 2022 2,002</t>
  </si>
  <si>
    <t>Schedule of Line of Credit Facilities [Table Text Block]</t>
  </si>
  <si>
    <t xml:space="preserve">Credit Facilities December 31, 2017 Available Outstanding (Millions) Long-term credit facility (1) $ 3,500 $ — Letters of credit under certain bilateral bank agreements 1 __________ (1) In managing our available liquidity, we do not expect a maximum outstanding amount in excess of the capacity of our credit facility inclusive of any outstanding amounts under our commercial paper program. </t>
  </si>
  <si>
    <t>Schedule of Future Minimum Rental Payments for Operating Leases [Table Text Block]</t>
  </si>
  <si>
    <t>Leases-Lessee The future minimum annual rentals under noncancelable operating leases, are payable as follows: December 31, (Millions) 2018 $ 33 2019 32 2020 27 2021 26 2022 24 Thereafter 126 Total $ 268</t>
  </si>
  <si>
    <t>Partners' Capital (Tables)</t>
  </si>
  <si>
    <t>Schedule of Capital Units [Table Text Block]</t>
  </si>
  <si>
    <t>2017 Activity Distribution Date Common Units Issued to the Public Discounted Average Price per Unit Reinvested Distribution Amount (Millions) November 521,143 $ 35.88 $ 19 August 378,631 38.24 14 May 311,279 39.69 12 February 395,395 39.76 16</t>
  </si>
  <si>
    <t>Incentive Distribution Percentage By Specified Target Level [Table Text Block]</t>
  </si>
  <si>
    <t>Incentive Distribution Rights Prior to the previously described Financial Repositioning in January 2017, our general partner was entitled to incentive distributions if the amount we distribute to unitholders with respect to any quarter exceeds specified target levels shown below: Total Quarterly Distribution per Unit Unitholders General Partner Minimum Quarterly Distribution $0.3375 98% 2% First Target Distribution Up to $0.388125 98 2 Second Target Distribution Above $0.388125 up to $0.421875 85 15 Third Target Distribution Above $0.421875 up to $0.50625 75 25 Thereafter Above $0.50625 50 50</t>
  </si>
  <si>
    <t>Fair Value Measurements, Guarantees, and Concentration of Credit Risk (Tables)</t>
  </si>
  <si>
    <t>Schedule of Fair Value, Assets and Liabilities Measured on Recurring Basis [Table Text Block]</t>
  </si>
  <si>
    <t>The following table presents, by level within the fair value hierarchy, certain of our financial assets and liabilities. The carrying values of cash and cash equivalents, accounts receivable, commercial paper, and accounts payable approximate fair value because of the short-term nature of these instruments. Therefore, these assets and liabilities are not presented in the following table. Fair Value Measurements Using Carrying Amount Fair Value Quoted Prices In Active Markets for Identical Assets (Level 1) Significant Other Observable Inputs (Level 2) Significant Unobservable Inputs (Level 3) (Millions) Assets (liabilities) at December 31, 2017: Measured on a recurring basis: ARO Trust investments $ 135 $ 135 $ 135 $ — $ — Energy derivatives liabilities designated as hedging instruments (3 ) (3 ) (2 ) (1 ) — Energy derivatives liabilities not designated as hedging instruments (3 ) (3 ) — — (3 ) Additional disclosures: Other receivables 7 7 7 — — Long-term debt, including current portion (16,497 ) (18,112 ) — (18,112 ) — Assets (liabilities) at December 31, 2016: Measured on a recurring basis: ARO Trust investments $ 96 $ 96 $ 96 $ — $ — Energy derivatives assets designated as hedging instruments 2 2 — 2 — Energy derivatives assets not designated as hedging instruments 1 1 — — 1 Energy derivatives liabilities not designated as hedging instruments (6 ) (6 ) — — (6 ) Additional disclosures: Other receivables 15 15 15 — — Long-term debt, including current portion (18,470 ) (18,907 ) — (18,907 ) —</t>
  </si>
  <si>
    <t>Fair Value Measurements, Nonrecurring [Table Text Block]</t>
  </si>
  <si>
    <t>The following table presents impairments of assets and investments associated with certain nonrecurring fair value measurements within Level 3 of the fair value hierarchy. Impairments Years Ended December 31, Classification Segment Date of Measurement Fair Value 2017 2016 2015 (Millions) Certain gathering operations (1) Property, plant, and equipment – net and Intangible assets - net of accumulated amortization West September 30, 2017 $ 439 $ 1,019 Certain gathering operations (2) Property, plant, and equipment – net and Intangible assets - net of accumulated amortization Northeast G&amp;P September 30, 2017 21 115 Canadian operations (3) Assets held for sale NGL &amp; Petchem Services June 30, 2016 924 $ 341 Certain gathering operations (4) Property, plant, and equipment – net West June 30, 2016 18 48 Previously capitalized project development costs (5) Property, plant, and equipment – net West December 31, 2015 13 $ 94 Surplus equipment (6) Property, plant, and equipment – net Northeast G&amp;P June 30, 2015 17 20 Level 3 fair value measurements of certain assets 1,134 389 114 Other impairments and write-downs (7) 22 68 31 Impairment of certain assets $ 1,156 $ 457 $ 145 Equity-method investments (8) Investments West and Northeast G&amp;P December 31, 2016 $ 1,295 $ 318 Equity-method investments (9) Investments West and Northeast G&amp;P March 31, 2016 1,294 109 Other equity-method investment Investments West March 31, 2016 — 3 Equity-method investments (10) Investments West and Northeast G&amp;P December 31, 2015 4,017 $ 890 Equity-method investments (11) Investments West and Northeast G&amp;P September 30, 2015 1,203 461 Other equity-method investment Investments Northeast G&amp;P December 31, 2015 58 8 Impairment of equity-method investments $ 430 $ 1,359 __________________ (1) Relates to certain gathering operations in the Mid-Continent region. During the third quarter of 2017, we received solicitations and engaged in negotiations for the sale of certain of these assets which led to our impairment evaluation. The estimated fair value was determined using an income approach and incorporated market inputs based on ongoing negotiations for a potential sale of a portion of the underlying assets. For the income approach, we utilized a discount rate of 10.2 percent , reflecting an estimated cost of capital and risks associated with the underlying assets. (2) Relates to certain gathering operations in the Marcellus South region resulting from an anticipated decline in future volumes following a third-quarter 2017 shut-in by the primary producer. The estimated fair value was determined by the income approach utilizing a discount rate of 11.1 percent , reflecting an estimated cost of capital and risks associated with the underlying assets. (3) Relates to our Canadian operations. We designated these operations as held for sale as of June 30, 2016. As a result, we measured the fair value of the disposal group, resulting in an impairment charge. The estimated fair value was determined by a market approach based primarily on inputs received in the marketing process and reflected our estimate of the potential assumed proceeds. We disposed of our Canadian operations through a sale during the third quarter of 2016. (See Note 2 – Acquisitions and Divestitures ). (4) Relates to certain gathering assets within the Mid-Continent region. The estimated fair value was determined by a market approach based on our analysis of observable inputs in the principal market. (5) Relates to a gas processing plant, the completion of which is considered remote due to unfavorable impact of low natural gas prices on customer drilling activities. The assessed fair value primarily represents the estimated salvage value of certain equipment measured using a market approach based on our analysis of observable inputs in the principal market. (6) Relates to certain surplus equipment. The estimated fair value was determined by a market approach based on our analysis of observable inputs in the principal market. (7) Reflects multiple individually insignificant impairments and write-downs of other certain assets that may no longer be in use or are surplus in nature for which the fair value was determined to be lower than the carrying value. (8) Relates to West’s previously held interest in Ranch Westex and multiple, currently held Appalachia Midstream Investments at Northeast G&amp;P. The historical carrying value of these equity-method investments was initially recorded based on estimated fair value during the third quarter of 2014 in conjunction with the acquisition of ACMP. We estimated the fair value of these Appalachia Midstream Investments using an income approach based on expected future cash flows and appropriate discount rates. The determination of estimated future cash flows involved significant assumptions regarding gathering volumes, rates, and related capital spending. The discount rate utilized for the Appalachia Midstream Investments evaluation was 10.2 percent and reflected an estimated cost of capital as impacted by market conditions and risks associated with the underlying businesses. In addition to utilizing an income approach, we also considered a market approach for certain Appalachia Midstream Investments and Ranch Westex based on an agreement reached in February 2017 to exchange our interests in DBJV and Ranch Westex for additional interests in certain Appalachia Midstream Investments and cash. (See Note 6 – Investing Activities ). (9) Relates to West’s previously held interest in DBJV and Northeast G&amp;P’s currently held equity-method investment in Laurel Mountain. Our carrying values in these equity-method investments had been written down to fair value at December 31, 2015. Our first-quarter 2016 analysis reflected higher discount rates for both of these equity-method investments, along with lower natural gas prices for Laurel Mountain. We estimated the fair value of these equity-method investments using an income approach based on expected future cash flows and appropriate discount rates. The determination of estimated future cash flows involved significant assumptions regarding gathering volumes and related capital spending. Discount rates utilized ranged from 13.0 percent to 13.3 percent and reflected increases in the estimated cost of capital, revised estimates of expected future cash flows, and risks associated with the underlying businesses. (10) Relates to West’s previously held interest in DBJV as well as Northeast G&amp;P’s currently held equity-method investments in UEOM, Laurel Mountain, and certain of the Appalachia Midstream Investments. We estimated the fair value of these equity-method investments using an income approach based on expected future cash flows and appropriate discount rates. The determination of estimated future cash flows involved significant assumptions regarding gathering volumes and related capital spending. Discount rates utilized ranged from 10.8 percent to 14.4 percent and reflected further fourth-quarter 2015 increases in the estimated cost of capital, revised estimates of expected future cash flows, and risks associated with the underlying businesses. (11) Relates to West’s previously held interest in DBJV and certain of the Appalachia Midstream Investments at Northeast G&amp;P currently held. The historical carrying value of these equity-method investments was initially recorded based on estimated fair value during the third quarter of 2014 in conjunction with the acquisition of ACMP. We estimated the fair value of these equity-method investments using an income approach based on expected future cash flows and appropriate discount rates. The determination of estimated future cash flows involved significant assumptions regarding gathering volumes and related capital spending. Discount rates utilized were 11.8 percent and 8.8 percent for DBJV and certain of the Appalachia Midstream Investments, respectively, and reflected an estimated cost of capital as impacted by market conditions, and risks associated with the underlying businesses.</t>
  </si>
  <si>
    <t>Concentration of receivables, net of allowances, by product or service [Table Text Block]</t>
  </si>
  <si>
    <t>Trade accounts and other receivables The following table summarizes concentration of receivables, net of allowances: December 31, 2017 2016 (Millions) NGLs, natural gas, and related products and services $ 760 $ 736 Transportation of natural gas and related products 212 187 Other — 3 Total $ 972 $ 926</t>
  </si>
  <si>
    <t>Segment Disclosures (Tables)</t>
  </si>
  <si>
    <t>Schedule of Revenue from External Customers and Long-Lived Assets, by Geographical Areas [Table Text Block]</t>
  </si>
  <si>
    <t>The following geographic area data includes Revenues from external customers based on product shipment origin and Long-lived assets based upon physical location: United States Canada Total (Millions) Revenues from external customers: 2017 $ 8,010 $ — $ 8,010 2016 7,406 85 7,491 2015 7,228 103 7,331 Long-lived assets: 2017 $ 36,702 $ — $ 36,702 2016 37,683 — 37,683 2015 37,586 1,030 38,616 Long-lived assets are comprised of property, plant, and equipment, goodwill, and other intangible assets.</t>
  </si>
  <si>
    <t>Reconciliation of revenue from segment to consolidated [Table Text Block]</t>
  </si>
  <si>
    <t>The following table reflects the reconciliation of Segment revenues to Total revenues as reported in the Consolidated Statement of Comprehensive Income (Loss) and Other financial information : Northeast G&amp;P Atlantic- Gulf West NGL &amp; Petchem Services Eliminations Total (Millions) 2017 Segment revenues: Service revenues External $ 837 $ 2,202 $ 2,246 $ 7 $ — $ 5,292 Internal 35 37 — — (72 ) — Total service revenues 872 2,239 2,246 7 (72 ) 5,292 Product sales External 264 257 1,840 357 — 2,718 Internal 27 227 173 8 (435 ) — Total product sales 291 484 2,013 365 (435 ) 2,718 Total revenues $ 1,163 $ 2,723 $ 4,259 $ 372 $ (507 ) $ 8,010 Other financial information: Proportional Modified EBITDA of equity-method investments $ 452 $ 264 $ 79 $ — $ — $ 795 2016 Segment revenues: Service revenues External $ 836 $ 1,959 $ 2,328 $ 50 $ — $ 5,173 Internal 34 39 — — (73 ) — Total service revenues 870 1,998 2,328 50 (73 ) 5,173 Product sales External 134 245 1,183 756 — 2,318 Internal 28 205 197 22 (452 ) — Total product sales 162 450 1,380 778 (452 ) 2,318 Total revenues $ 1,032 $ 2,448 $ 3,708 $ 828 $ (525 ) $ 7,491 Other financial information: Proportional Modified EBITDA of equity-method investments $ 357 $ 287 $ 110 $ — $ — $ 754 2015 Segment revenues: Service revenues External $ 816 $ 1,900 $ 2,399 $ 20 $ — $ 5,135 Internal 7 23 — — (30 ) — Total service revenues 823 1,923 2,399 20 (30 ) 5,135 Product sales External 110 287 1,100 699 — 2,196 Internal 18 176 120 13 (327 ) — Total product sales 128 463 1,220 712 (327 ) 2,196 Total revenues $ 951 $ 2,386 $ 3,619 $ 732 $ (357 ) $ 7,331 Other financial information: Proportional Modified EBITDA of equity-method investments $ 359 $ 257 $ 83 $ — $ — $ 699</t>
  </si>
  <si>
    <t>Reconciliation of Modified EBITDA to Net Income (Loss) [Table Text Block]</t>
  </si>
  <si>
    <t>The following table reflects the reconciliation of Modified EBITDA to Net income (loss) as reported in the Consolidated Statement of Comprehensive Income (Loss) : Years Ended December 31, 2017 2016 2015 (Millions) Modified EBITDA by segment: Northeast G&amp;P $ 819 $ 853 $ 770 Atlantic-Gulf 1,238 1,621 1,539 West 412 1,544 1,481 NGL &amp; Petchem Services 1,161 (145 ) 218 Other (14 ) (9 ) (5 ) 3,616 3,864 4,003 Accretion expense associated with asset retirement obligations for nonregulated operations (33 ) (31 ) (28 ) Depreciation and amortization expenses (1,700 ) (1,720 ) (1,702 ) Impairment of goodwill — — (1,098 ) Equity earnings (losses) 434 397 335 Impairment of equity-method investments — (430 ) (1,359 ) Other investing income (loss) – net 281 29 2 Proportional Modified EBITDA of equity-method investments (795 ) (754 ) (699 ) Interest expense (822 ) (916 ) (811 ) (Provision) benefit for income taxes (6 ) 80 (1 ) Net income (loss) $ 975 $ 519 $ (1,358 )</t>
  </si>
  <si>
    <t>Total assets and investments by reporting segment [Table Text Block]</t>
  </si>
  <si>
    <t>The following table reflects Total assets , Investments , and Additions to long-lived assets by reportable segments: Total Assets at December 31, Investments at December 31, Additions to Long-Lived Assets at December 31, 2017 2016 2017 2016 2017 2016 2015 (Millions) Northeast G&amp;P $ 14,397 $ 13,436 $ 5,307 $ 4,345 $ 460 $ 223 $ 584 Atlantic-Gulf 15,230 14,176 823 893 2,001 1,608 1,607 West 16,144 18,479 422 1,463 321 223 591 NGL &amp; Petchem Services 3 1,112 — — 5 48 175 Other (1) 936 161 — — 5 — 3 Eliminations (2) (807 ) (1,099 ) — — — — — Total $ 45,903 $ 46,265 $ 6,552 $ 6,701 $ 2,792 $ 2,102 $ 2,960 (1) Increase in Other due primarily to increased cash balance. (2) Eliminations primarily relate to the intercompany accounts receivable generated by our cash management program.</t>
  </si>
  <si>
    <t>General, Description of Business, Basis of Presentation, and Summary of Significant Accounting Policies (Details) - USD ($) $ / shares in Units, shares in Thousands, $ in Millions</t>
  </si>
  <si>
    <t>Feb. 10, 2017</t>
  </si>
  <si>
    <t>Jan. 09, 2017</t>
  </si>
  <si>
    <t>Sep. 28, 2015</t>
  </si>
  <si>
    <t>Feb. 03, 2017</t>
  </si>
  <si>
    <t>Jan. 31, 2017</t>
  </si>
  <si>
    <t>Oct. 31, 2016</t>
  </si>
  <si>
    <t>May 31, 2016</t>
  </si>
  <si>
    <t>Feb. 29, 2016</t>
  </si>
  <si>
    <t>Nov. 30, 2015</t>
  </si>
  <si>
    <t>Jun. 30, 2015</t>
  </si>
  <si>
    <t>Sep. 30, 2017</t>
  </si>
  <si>
    <t>Jan. 01, 2018</t>
  </si>
  <si>
    <t>Subsidiary of Limited Liability Company or Limited Partnership [Line Items]</t>
  </si>
  <si>
    <t>General and Description Of Business [Abstract]</t>
  </si>
  <si>
    <t>Net Proceeds from Issuance of Common Limited Partners Units</t>
  </si>
  <si>
    <t>Basis of Presentation [Abstract]</t>
  </si>
  <si>
    <t>Regulatory Charges Resulting From Tax Reform</t>
  </si>
  <si>
    <t>Net Cash Provided (Used) by Operating Activities</t>
  </si>
  <si>
    <t>Net Cash Provided (Used) by Investing Activities</t>
  </si>
  <si>
    <t>Regulatory Assets and Liabilities Disclosure [Abstract]</t>
  </si>
  <si>
    <t>Regulatory Assets, Current</t>
  </si>
  <si>
    <t>Regulatory Assets, Noncurrent</t>
  </si>
  <si>
    <t>Total regulatory assets</t>
  </si>
  <si>
    <t>Regulatory Liabilities, Current</t>
  </si>
  <si>
    <t>Regulatory Liabilities, Noncurrent</t>
  </si>
  <si>
    <t>Total regulatory liabilities</t>
  </si>
  <si>
    <t>Minimum period of construction for capitalization of interest</t>
  </si>
  <si>
    <t>3 months</t>
  </si>
  <si>
    <t>Minimum total project cost for capitalization of interest</t>
  </si>
  <si>
    <t>WPZ Merger Public Unit Exchange [Member]</t>
  </si>
  <si>
    <t>Termination Fee</t>
  </si>
  <si>
    <t>Maximum Reduction Of Quarterly Incentive Distributions</t>
  </si>
  <si>
    <t>Reduction in incentive distribution rights payment</t>
  </si>
  <si>
    <t>Utica East Ohio Midstream, LLC [Member]</t>
  </si>
  <si>
    <t>Equity Method Investment, Ownership Percentage</t>
  </si>
  <si>
    <t>62.00%</t>
  </si>
  <si>
    <t>Delaware Basin Gas Gathering System [Member]</t>
  </si>
  <si>
    <t>0.00%</t>
  </si>
  <si>
    <t>50.00%</t>
  </si>
  <si>
    <t>Appalachia Midstream Services, LLC [Member]</t>
  </si>
  <si>
    <t>66.00%</t>
  </si>
  <si>
    <t>Laurel Mountain Midstream, LLC [Member]</t>
  </si>
  <si>
    <t>69.00%</t>
  </si>
  <si>
    <t>Caiman Energy II, LLC [Member]</t>
  </si>
  <si>
    <t>58.00%</t>
  </si>
  <si>
    <t>Gulfstream Natural Gas System, L.L.C. [Member]</t>
  </si>
  <si>
    <t>Discovery Producer Services LLC [Member]</t>
  </si>
  <si>
    <t>60.00%</t>
  </si>
  <si>
    <t>Overland Pass Pipeline Company LLC [Member]</t>
  </si>
  <si>
    <t>Northeast G&amp;P [Member] | Utica East Ohio Midstream, LLC [Member]</t>
  </si>
  <si>
    <t>Northeast G&amp;P [Member] | Appalachia Midstream Services, LLC [Member]</t>
  </si>
  <si>
    <t>Subsidiary, ownership percentage</t>
  </si>
  <si>
    <t>Northeast G&amp;P [Member] | Laurel Mountain Midstream, LLC [Member]</t>
  </si>
  <si>
    <t>Northeast G&amp;P [Member] | Caiman Energy II, LLC [Member]</t>
  </si>
  <si>
    <t>Northeast G&amp;P [Member] | Cardinal Gas Services LLC [Member]</t>
  </si>
  <si>
    <t>Variable Interest Entity Ownership Percentage</t>
  </si>
  <si>
    <t>Atlantic Gulf [Member] | Gulfstream Natural Gas System, L.L.C. [Member]</t>
  </si>
  <si>
    <t>Atlantic Gulf [Member] | Discovery Producer Services LLC [Member]</t>
  </si>
  <si>
    <t>Atlantic Gulf [Member] | Gulfstar One [Member]</t>
  </si>
  <si>
    <t>51.00%</t>
  </si>
  <si>
    <t>Atlantic Gulf [Member] | Constitution Pipeline Company LLC [Member]</t>
  </si>
  <si>
    <t>41.00%</t>
  </si>
  <si>
    <t>NGL And Petchem Services [Member] | Geismar [Member]</t>
  </si>
  <si>
    <t>88.50%</t>
  </si>
  <si>
    <t>West [Member]</t>
  </si>
  <si>
    <t>Goodwill</t>
  </si>
  <si>
    <t>West [Member] | Conway Fractionator [Member]</t>
  </si>
  <si>
    <t>West [Member] | Delaware Basin Gas Gathering System [Member]</t>
  </si>
  <si>
    <t>West [Member] | Overland Pass Pipeline Company LLC [Member]</t>
  </si>
  <si>
    <t>Hillabee Expansion Project [Member]</t>
  </si>
  <si>
    <t>Deferred Revenue, Additions</t>
  </si>
  <si>
    <t>Contracts in Barnett Shale and Mid-Continent regions [Member]</t>
  </si>
  <si>
    <t>Newly constructed assets [Member]</t>
  </si>
  <si>
    <t>Financial Repositioning [Member] | The Williams Companies Inc [Member]</t>
  </si>
  <si>
    <t>Parent, limited partner ownership percentage</t>
  </si>
  <si>
    <t>74.00%</t>
  </si>
  <si>
    <t>Parent, general partner ownership percentage</t>
  </si>
  <si>
    <t>2.00%</t>
  </si>
  <si>
    <t>Partners' Capital Account, Units, Sale of Units</t>
  </si>
  <si>
    <t>Partners' Capital Account, Units, Sold in Private Placement</t>
  </si>
  <si>
    <t>Shares Issued, Price Per Share</t>
  </si>
  <si>
    <t>Minimum [Member]</t>
  </si>
  <si>
    <t>Effective Income Tax Rate Reconciliation, Change in Enacted Tax Rate, Percent</t>
  </si>
  <si>
    <t>21.00%</t>
  </si>
  <si>
    <t>Duration Of Period For Deferred Revenue Recognition</t>
  </si>
  <si>
    <t>1 year</t>
  </si>
  <si>
    <t>Maximum [Member]</t>
  </si>
  <si>
    <t>35.00%</t>
  </si>
  <si>
    <t>25 years</t>
  </si>
  <si>
    <t>Nonoperating Income (Expense) [Member]</t>
  </si>
  <si>
    <t>Other Nonoperating Income (Expense) [Member]</t>
  </si>
  <si>
    <t>Other Nonoperating Income (Expense) [Member] | Atlantic Gulf [Member]</t>
  </si>
  <si>
    <t>Other Nonoperating Income (Expense) [Member] | West [Member]</t>
  </si>
  <si>
    <t>Difference between Revenue Guidance in Effect before and after Topic 606 [Member]</t>
  </si>
  <si>
    <t>Revenue from Contract with Customer, Excluding Assessed Tax</t>
  </si>
  <si>
    <t>Cost of Goods and Services Sold</t>
  </si>
  <si>
    <t>Accounting Standards Update 2016-15 [Member]</t>
  </si>
  <si>
    <t>Accounting Standards Update 2014-09 [Member]</t>
  </si>
  <si>
    <t>New Accounting Pronouncement or Change in Accounting Principle, Cumulative Effect of Change on Equity or Net Assets</t>
  </si>
  <si>
    <t>Acquisitions (Details) $ in Millions</t>
  </si>
  <si>
    <t>1 Months Ended</t>
  </si>
  <si>
    <t>3 Months Ended</t>
  </si>
  <si>
    <t>Jun. 30, 2015USD ($)</t>
  </si>
  <si>
    <t>May 31, 2015USD ($)</t>
  </si>
  <si>
    <t>Sep. 30, 2015USD ($)</t>
  </si>
  <si>
    <t>Dec. 31, 2017USD ($)</t>
  </si>
  <si>
    <t>Dec. 31, 2016USD ($)</t>
  </si>
  <si>
    <t>Dec. 31, 2015USD ($)</t>
  </si>
  <si>
    <t>Equity Method Investments and Joint Ventures [Abstract]</t>
  </si>
  <si>
    <t>Payments to Acquire Equity Method Investments</t>
  </si>
  <si>
    <t>Utica East Ohio Midstream, LLC [Member] | Additional Investment [Member]</t>
  </si>
  <si>
    <t>13.00%</t>
  </si>
  <si>
    <t>Eagle Ford Gathering System [Member]</t>
  </si>
  <si>
    <t>Business Acquisition [Line Items]</t>
  </si>
  <si>
    <t>Number Of Miles Of Pipeline Acquired</t>
  </si>
  <si>
    <t>Payments to Acquire Businesses, Gross</t>
  </si>
  <si>
    <t>Business Combination, Provisional Information, Initial Accounting Incomplete, Adjustment, Property, Plant, and Equipment</t>
  </si>
  <si>
    <t>Business Combination, Provisional Information, Initial Accounting Incomplete, Adjustment, Intangibles</t>
  </si>
  <si>
    <t>Business Acquisition, Purchase Price Allocation [Abstract]</t>
  </si>
  <si>
    <t>Property, plant, and equipment</t>
  </si>
  <si>
    <t>Other intangible assets</t>
  </si>
  <si>
    <t>Divestitures (Details) - USD ($) $ in Millions</t>
  </si>
  <si>
    <t>Jul. 06, 2017</t>
  </si>
  <si>
    <t>Jun. 30, 2016</t>
  </si>
  <si>
    <t>Oct. 26, 2017</t>
  </si>
  <si>
    <t>Income Statement and Additional Disclosures by Disposal Groups [Line Items]</t>
  </si>
  <si>
    <t>Disposal Group, Not Discontinued Operation, Loss (Gain) on Write-down</t>
  </si>
  <si>
    <t>Income (Loss) from Individually Significant Component Disposed of, Attributable to Parent, before Income Tax [Abstract]</t>
  </si>
  <si>
    <t>Gain (Loss) on Disposition of Business</t>
  </si>
  <si>
    <t>Disposal Group, Consideration</t>
  </si>
  <si>
    <t>Williams Olefins, L.L.C. [Member] | Disposal Group, Not Discontinued Operations [Member]</t>
  </si>
  <si>
    <t>Income (loss) before income taxes of disposal group</t>
  </si>
  <si>
    <t>Canadian Operations [Member] | Disposal Group, Not Discontinued Operations [Member]</t>
  </si>
  <si>
    <t>Divested cash of disposal group</t>
  </si>
  <si>
    <t>NGL And Petchem Services [Member] | Other (income) expense - net [Member] | Canadian Operations [Member] | Disposal Group, Not Discontinued Operations [Member]</t>
  </si>
  <si>
    <t>Loss on sale of Canadian operations (see Note 2)</t>
  </si>
  <si>
    <t>Gain (Loss) on Foreign Currency Derivative Instruments Not Designated as Hedging Instruments</t>
  </si>
  <si>
    <t>Fair Value, Measurements, Nonrecurring [Member] | Fair Value, Inputs, Level 3 [Member] | NGL And Petchem Services [Member] | Impairment Of Certain Assets [Member] | Canadian Operations [Member]</t>
  </si>
  <si>
    <t>[1]</t>
  </si>
  <si>
    <t>Fair Value, Measurements, Nonrecurring [Member] | Fair Value, Inputs, Level 3 [Member] | NGL And Petchem Services [Member] | Impairment Of Certain Assets [Member] | Canadian Operations [Member] | Disposal Group, Not Discontinued Operations [Member]</t>
  </si>
  <si>
    <t>Cash Consideration [Member] | Canadian Operations [Member] | Disposal Group, Not Discontinued Operations [Member]</t>
  </si>
  <si>
    <t>Reduction In Incentive Distribution Rights Payment [Member] | Canadian Operations [Member] | Disposal Group, Not Discontinued Operations [Member]</t>
  </si>
  <si>
    <t>Variable Interest Term Loan due 2018 [Member] | Williams Partners L.P. [Member]</t>
  </si>
  <si>
    <t>Extinguishment of Debt, Amount</t>
  </si>
  <si>
    <t>Relates to our Canadian operations. We designated these operations as held for sale as of June 30, 2016. As a result, we measured the fair value of the disposal group, resulting in an impairment charge. The estimated fair value was determined by a market approach based primarily on inputs received in the marketing process and reflected our estimate of the potential assumed proceeds. We disposed of our Canadian operations through a sale during the third quarter of 2016. (See Note 2 – Acquisitions and Divestitures).</t>
  </si>
  <si>
    <t>Variable Interest Entities (Details) - Variable Interest Entity, Primary Beneficiary [Member] - USD ($) $ in Millions</t>
  </si>
  <si>
    <t>Cash and cash equivalents [Member]</t>
  </si>
  <si>
    <t>Variable Interest Entity, Consolidated, Carrying Amount, Assets and Liabilities, Net [Abstract]</t>
  </si>
  <si>
    <t>Variable Interest Entity, Consolidated, Carrying Amount, Assets</t>
  </si>
  <si>
    <t>Accounts receivable [Member]</t>
  </si>
  <si>
    <t>Prepaid assets [Member]</t>
  </si>
  <si>
    <t>Property, plant, and equipment, net [Member]</t>
  </si>
  <si>
    <t>Intangible assets, net [Member]</t>
  </si>
  <si>
    <t>Accounts payable [Member]</t>
  </si>
  <si>
    <t>Variable Interest Entity, Consolidated, Carrying Amount, Liabilities</t>
  </si>
  <si>
    <t>Accrued liabilities [Member]</t>
  </si>
  <si>
    <t>Current deferred revenue [Member]</t>
  </si>
  <si>
    <t>Noncurrent asset retirement obligations [Member]</t>
  </si>
  <si>
    <t>Noncurrent deferred revenue associated with customer advance payments [Member]</t>
  </si>
  <si>
    <t>Gulfstar One [Member]</t>
  </si>
  <si>
    <t>Variable Interest Entity [Line Items]</t>
  </si>
  <si>
    <t>Constitution Pipeline Company LLC [Member]</t>
  </si>
  <si>
    <t>Constitution Pipeline Company LLC [Member] | Estimated Remaining Construction Costs For Variable Interest Entity [Member]</t>
  </si>
  <si>
    <t>Estimated remaining construction costs</t>
  </si>
  <si>
    <t>Constitution Pipeline Company LLC [Member] | Property, plant, and equipment, net [Member]</t>
  </si>
  <si>
    <t>Capitalized project development costs, Cumulative</t>
  </si>
  <si>
    <t>Cardinal Gas Services LLC [Member]</t>
  </si>
  <si>
    <t>Jackalope Gas Gathering Services LLC [Member]</t>
  </si>
  <si>
    <t>Allocation of Net Income (Loss) and Distributions (Details) - USD ($) $ / shares in Units, $ in Millions</t>
  </si>
  <si>
    <t>Feb. 09, 2018</t>
  </si>
  <si>
    <t>Distributions Made to Members or Limited Partners [Abstract]</t>
  </si>
  <si>
    <t>Amortization of beneficial conversion feature of Class D units</t>
  </si>
  <si>
    <t>Components of net income (loss):</t>
  </si>
  <si>
    <t>Net income (loss) allocated to common limited partners' equity</t>
  </si>
  <si>
    <t>Net income (loss) allocated to Class B limited partners' equity</t>
  </si>
  <si>
    <t>Net income allocated to general partner's equity</t>
  </si>
  <si>
    <t>[2]</t>
  </si>
  <si>
    <t>Net income allocated to Class D limited partners' equity</t>
  </si>
  <si>
    <t>[3]</t>
  </si>
  <si>
    <t>Net income applicable to noncontrolling interests</t>
  </si>
  <si>
    <t>Subsequent Event [Member]</t>
  </si>
  <si>
    <t>Per Unit Distribution (Paid)</t>
  </si>
  <si>
    <t>Class B Units</t>
  </si>
  <si>
    <t>Class B Units Issued In Lieu Of Cash Distributions</t>
  </si>
  <si>
    <t>Class B Units | Limited Partner [Member]</t>
  </si>
  <si>
    <t>Class B Units | Subsequent Event [Member]</t>
  </si>
  <si>
    <t>Class D [Member] | Limited Partner [Member]</t>
  </si>
  <si>
    <t>Net income (loss) allocated to equity accounts above considers distributions paid to partners during the current reporting period, while Net income (loss) allocated within the Consolidated Statement of Comprehensive Income (Loss) considers distributions declared for the current reporting period, but paid in the subsequent period. The difference between Net income (loss) allocated to equity accounts and Net income (loss) allocated within the Consolidated Statement of Comprehensive Income (Loss) for 2016 is primarily due to the effect of units issued and the conversion of the general partner interest in us to a non-economic interest in conjunction with our Financial Repositioning. The 2015 difference is primarily due to the timing of the waiver of IDRs associated with the Termination Agreement. (See Note 1 – General, Description of Business, Basis of Presentation, and Summary of Significant Accounting Policies.)</t>
  </si>
  <si>
    <t>As a result of the first quarter 2017 Financial Repositioning, our general partner no longer receives an allocation of net income.</t>
  </si>
  <si>
    <t>Includes amortization of the beneficial conversion feature associated with the Pre-merger WPZ Class D units of $68 million for the year ended December 31, 2015. See following discussion of Class D units.</t>
  </si>
  <si>
    <t>Related Party Transactions (Details) - USD ($) $ in Millions</t>
  </si>
  <si>
    <t>Summary of Related Party Transactions Abstract [Line Items]</t>
  </si>
  <si>
    <t>Capitalized Charges From Affiliate</t>
  </si>
  <si>
    <t>Capitalized Employee Costs From Affiliate</t>
  </si>
  <si>
    <t>Accounts payable - trade</t>
  </si>
  <si>
    <t>Contribution receivable</t>
  </si>
  <si>
    <t>Employee direct costs [Member]</t>
  </si>
  <si>
    <t>Employee allocated costs [Member]</t>
  </si>
  <si>
    <t>Equity method investees [Member]</t>
  </si>
  <si>
    <t>Management Fees Revenue</t>
  </si>
  <si>
    <t>Common management [Member]</t>
  </si>
  <si>
    <t>Reimbursable maintenance costs for certain government projects [Member]</t>
  </si>
  <si>
    <t>Proceeds</t>
  </si>
  <si>
    <t>Investing Activities (Details) - USD ($) $ in Millions</t>
  </si>
  <si>
    <t>Schedule of Equity Method Investments [Line Items]</t>
  </si>
  <si>
    <t>Gain on sale of equity-method investment</t>
  </si>
  <si>
    <t>Equity-method investments</t>
  </si>
  <si>
    <t>Equity-method investment, difference between carrying amount and underlying equity</t>
  </si>
  <si>
    <t>Equity-method investment, payments to purchase or contributions</t>
  </si>
  <si>
    <t>Special distribution from equity-method investment</t>
  </si>
  <si>
    <t>Summarized Financial Position of Equity Method Investments</t>
  </si>
  <si>
    <t>Current assets</t>
  </si>
  <si>
    <t>Noncurrent assets</t>
  </si>
  <si>
    <t>Current liabilities</t>
  </si>
  <si>
    <t>Noncurrent liabilities</t>
  </si>
  <si>
    <t>Summarized Results of Operations of Equity Method Investments</t>
  </si>
  <si>
    <t>Gross revenue</t>
  </si>
  <si>
    <t>Operating income</t>
  </si>
  <si>
    <t>Net income</t>
  </si>
  <si>
    <t>Equity-method investment, ownership percentage</t>
  </si>
  <si>
    <t>Ranch Westex JV LLC [Member]</t>
  </si>
  <si>
    <t>Appalachia Midstream Investments [Member]</t>
  </si>
  <si>
    <t>Caiman Energy II LLC [Member]</t>
  </si>
  <si>
    <t>Contribution to equity-method investment for repayment of debt</t>
  </si>
  <si>
    <t>Other [Member]</t>
  </si>
  <si>
    <t>Total Equity Method Investment [Member]</t>
  </si>
  <si>
    <t>Equity-method investment debt due November 1, 2015 [Member] | Gulfstream Natural Gas System, L.L.C. [Member]</t>
  </si>
  <si>
    <t>Equity-method investment debt</t>
  </si>
  <si>
    <t>Equity-method investment debt due June 1, 2016 [Member] | Gulfstream Natural Gas System, L.L.C. [Member]</t>
  </si>
  <si>
    <t>Investments, Fair Value Disclosure</t>
  </si>
  <si>
    <t>Fair Value Inputs, Discount Rate</t>
  </si>
  <si>
    <t>9.50%</t>
  </si>
  <si>
    <t>Additional Investment [Member] | Utica East Ohio Midstream, LLC [Member]</t>
  </si>
  <si>
    <t>Includes equity-method investments in multiple gathering systems in the Marcellus Shale with an approximate average 66 percent interest.</t>
  </si>
  <si>
    <t>Other Income and Expenses (Details) - USD ($) $ in Millions</t>
  </si>
  <si>
    <t>Jul. 03, 2017</t>
  </si>
  <si>
    <t>Feb. 23, 2017</t>
  </si>
  <si>
    <t>Segment Reporting Information [Line Items]</t>
  </si>
  <si>
    <t>Gain on asset retirement</t>
  </si>
  <si>
    <t>Gain on sale of Refinery Grade Propylene Splitter</t>
  </si>
  <si>
    <t>Debt Instrument, Unamortized Discount (Premium), Net</t>
  </si>
  <si>
    <t>Unamortized Loan Commitment and Origination Fees and Unamortized Discounts or Premiums</t>
  </si>
  <si>
    <t>Debt Instrument, Unamortized Premium</t>
  </si>
  <si>
    <t>Atlantic Gulf [Member]</t>
  </si>
  <si>
    <t>Litigation Settlement, Amount Awarded to Other Party</t>
  </si>
  <si>
    <t>Other (income) expense - net [Member] | Atlantic Gulf [Member]</t>
  </si>
  <si>
    <t>Amortization of regulatory assets associated with asset retirement obligations</t>
  </si>
  <si>
    <t>Accrual of regulatory liability related to overcollection of certain employee expenses</t>
  </si>
  <si>
    <t>Project development costs related to Constitution (see Note 3)</t>
  </si>
  <si>
    <t>Other (income) expense - net [Member] | West [Member]</t>
  </si>
  <si>
    <t>Gains on contract settlements and terminations</t>
  </si>
  <si>
    <t>Other (income) expense - net [Member] | NGL And Petchem Services [Member]</t>
  </si>
  <si>
    <t>Net foreign currency exchange (gains) losses (1)</t>
  </si>
  <si>
    <t>Selling, general, and administrative expenses [Member] | West [Member] | Acquisition and Merger [Member]</t>
  </si>
  <si>
    <t>Business combination, acquisition related costs</t>
  </si>
  <si>
    <t>Operating and maintenance expenses [Member] | West [Member] | Transition costs [Member]</t>
  </si>
  <si>
    <t>Business combination, integration related costs</t>
  </si>
  <si>
    <t>Service revenues [Member] | West [Member]</t>
  </si>
  <si>
    <t>Minimum volume commitment fees</t>
  </si>
  <si>
    <t>Deferred Revenue, Revenue Recognized</t>
  </si>
  <si>
    <t>Selling, general, and administrative expenses and Operating and maintenance expenses [Member] | Northeast G&amp;P [Member]</t>
  </si>
  <si>
    <t>Severance and other related costs</t>
  </si>
  <si>
    <t>Selling, general, and administrative expenses and Operating and maintenance expenses [Member] | Atlantic Gulf [Member]</t>
  </si>
  <si>
    <t>Selling, general, and administrative expenses and Operating and maintenance expenses [Member] | West [Member]</t>
  </si>
  <si>
    <t>Selling, general, and administrative expenses and Operating and maintenance expenses [Member] | NGL And Petchem Services [Member]</t>
  </si>
  <si>
    <t>Selling, general, and administrative expenses and Operating and maintenance expenses [Member] | Other [Member]</t>
  </si>
  <si>
    <t>Other income (expense) - net [Member]</t>
  </si>
  <si>
    <t>Other income (expense) - net [Member] | Atlantic Gulf [Member]</t>
  </si>
  <si>
    <t>Allowance for funds used during construction, capitalized cost of equity</t>
  </si>
  <si>
    <t>Other income (expense) - net [Member] | West [Member]</t>
  </si>
  <si>
    <t>Disposal Group, Not Discontinued Operations [Member] | Canadian Operations [Member] | Other (income) expense - net [Member] | NGL And Petchem Services [Member]</t>
  </si>
  <si>
    <t>Williams Partners L.P. [Member] | 6.125% Senior Unsecured Notes due 2022 [Member]</t>
  </si>
  <si>
    <t>Debt Instrument, Interest Rate, Stated Percentage</t>
  </si>
  <si>
    <t>6.125%</t>
  </si>
  <si>
    <t>Williams Partners L.P. [Member] | 4.875% Senior Unsecured Notes due 2023 [Member]</t>
  </si>
  <si>
    <t>4.875%</t>
  </si>
  <si>
    <t>(2)Several factors are considered in the annual review process, including inflation rates, current estimates for removal cost, market risk premiums, discount rates, and the estimated remaining useful life of the assets. The 2017 revisions reflect changes in removal cost estimates and decreases in the estimated remaining useful life of certain assets and discount rates used in the annual review process. The 2016 revisions reflect changes in removal cost estimates, increases in the estimated remaining useful life of certain assets, and decreases in the inflation rate and discount rates used in the annual review process.</t>
  </si>
  <si>
    <t>Primarily relates to gains and losses incurred on foreign currency transactions and the remeasurement of U.S. dollar-denominated current assets and liabilities within our former Canadian operations (see Note 2 – Acquisitions and Divestitures).</t>
  </si>
  <si>
    <t>Provision (Benefit) Table (Details) - USD ($) $ in Millions</t>
  </si>
  <si>
    <t>Current:</t>
  </si>
  <si>
    <t>State</t>
  </si>
  <si>
    <t>Foreign</t>
  </si>
  <si>
    <t>Deferred:</t>
  </si>
  <si>
    <t>TEXAS</t>
  </si>
  <si>
    <t>Alberta Provincial Tax [Member]</t>
  </si>
  <si>
    <t>Reconciliations To Recorded Provision for Income Taxes (Details) - USD ($) $ in Millions</t>
  </si>
  <si>
    <t>Effective Income Tax Rate Reconciliation, Amount [Abstract]</t>
  </si>
  <si>
    <t>Provision (benefit) at statutory rate</t>
  </si>
  <si>
    <t>Increases (decreases) in taxes resulting from:</t>
  </si>
  <si>
    <t>Income not subject to U.S. federal tax</t>
  </si>
  <si>
    <t>State income taxes</t>
  </si>
  <si>
    <t>Foreign operations — net</t>
  </si>
  <si>
    <t>Provision (Benefit) for Income Taxes (Details) - USD ($) $ in Millions</t>
  </si>
  <si>
    <t>Provision (Benefit) for Income Taxes [Abstract]</t>
  </si>
  <si>
    <t>Income (Loss) from Continuing Operations before Income Taxes, Foreign</t>
  </si>
  <si>
    <t>Deferred Tax Liabilities, Gross</t>
  </si>
  <si>
    <t>Income Taxes Paid, Net</t>
  </si>
  <si>
    <t>Unrecognized Tax Benefits</t>
  </si>
  <si>
    <t>Benefit Plans (Details) - USD ($) $ in Millions</t>
  </si>
  <si>
    <t>Pension Benefits [Member]</t>
  </si>
  <si>
    <t>Benefit Plan Disclosure [Line Items]</t>
  </si>
  <si>
    <t>Pension costs charged to us by Williams</t>
  </si>
  <si>
    <t>Williams benefit obligation at end of year</t>
  </si>
  <si>
    <t>Funded status - overfunded (underfunded)</t>
  </si>
  <si>
    <t>Pension Benefits [Member] | Directly charged [Member]</t>
  </si>
  <si>
    <t>Settlement charge charged to us by Williams</t>
  </si>
  <si>
    <t>Pension Benefits [Member] | Allocated corporate expenses [Member]</t>
  </si>
  <si>
    <t>Other Postretirement Benefits [Member]</t>
  </si>
  <si>
    <t>Net periodic postretirement benefit credited to us by Williams</t>
  </si>
  <si>
    <t>Defined Contribution Benefits [Member]</t>
  </si>
  <si>
    <t>Compensation expense charged to us by Williams</t>
  </si>
  <si>
    <t>Property, Plant, and Equipment (Details PPE) - USD ($) $ in Millions</t>
  </si>
  <si>
    <t>Property, Plant and Equipment</t>
  </si>
  <si>
    <t>Property, plant, and equipment, at cost</t>
  </si>
  <si>
    <t>Accumulated depreciation and amortization</t>
  </si>
  <si>
    <t>Property, plant, and equipment - net</t>
  </si>
  <si>
    <t>Nonregulated [Member] | Natural gas gathering and processing facilities [Member]</t>
  </si>
  <si>
    <t>Nonregulated [Member] | Natural gas gathering and processing facilities [Member] | Minimum [Member]</t>
  </si>
  <si>
    <t>Property, Plant and Equipment, Useful Life</t>
  </si>
  <si>
    <t>5 years</t>
  </si>
  <si>
    <t>Nonregulated [Member] | Natural gas gathering and processing facilities [Member] | Maximum [Member]</t>
  </si>
  <si>
    <t>40 years</t>
  </si>
  <si>
    <t>Nonregulated [Member] | Construction in Progress [Member]</t>
  </si>
  <si>
    <t>Nonregulated [Member] | Property, Plant and Equipment, Other Types [Member]</t>
  </si>
  <si>
    <t>Nonregulated [Member] | Other Capitalized Property Plant and Equipment [Member]</t>
  </si>
  <si>
    <t>Nonregulated [Member] | Other Capitalized Property Plant and Equipment [Member] | Minimum [Member]</t>
  </si>
  <si>
    <t>3 years</t>
  </si>
  <si>
    <t>Nonregulated [Member] | Other Capitalized Property Plant and Equipment [Member] | Maximum [Member]</t>
  </si>
  <si>
    <t>45 years</t>
  </si>
  <si>
    <t>Regulated [Member] | Natural gas transmission facilities [Member]</t>
  </si>
  <si>
    <t>Regulated [Member] | Natural gas transmission facilities [Member] | Minimum [Member]</t>
  </si>
  <si>
    <t>Regulated Property, Plant, and Equipment, Depreciation Rate</t>
  </si>
  <si>
    <t>1.20%</t>
  </si>
  <si>
    <t>Regulated [Member] | Natural gas transmission facilities [Member] | Maximum [Member]</t>
  </si>
  <si>
    <t>6.97%</t>
  </si>
  <si>
    <t>Regulated [Member] | Construction in Progress [Member]</t>
  </si>
  <si>
    <t>Regulated [Member] | Acquisition Adjustment of Regulated Facilities [Member]</t>
  </si>
  <si>
    <t>Property, Plant and Equipment, Plant Acquisition Adjustments for Intangible Utility Plants</t>
  </si>
  <si>
    <t>Period of straight-line amortization</t>
  </si>
  <si>
    <t>Regulated [Member] | Other Capitalized Property Plant and Equipment [Member]</t>
  </si>
  <si>
    <t>Regulated [Member] | Other Capitalized Property Plant and Equipment [Member] | Minimum [Member]</t>
  </si>
  <si>
    <t>1.35%</t>
  </si>
  <si>
    <t>Regulated [Member] | Other Capitalized Property Plant and Equipment [Member] | Maximum [Member]</t>
  </si>
  <si>
    <t>33.33%</t>
  </si>
  <si>
    <t>(2)The 2016 presentation has been changed to reflect $890 million of right-of-way assets previously presented in Natural gas gathering and processing facilities, now in Other.</t>
  </si>
  <si>
    <t>(1)Estimated useful life and depreciation rates are presented as of December 31, 2017. Depreciation rates and estimated useful lives for regulated assets are prescribed by the FERC.</t>
  </si>
  <si>
    <t>Property, Plant, and Equipment (Details ARO) - USD ($) $ in Millions</t>
  </si>
  <si>
    <t>Asset Retirement Obligation</t>
  </si>
  <si>
    <t>Asset Retirement Obligations, Noncurrent</t>
  </si>
  <si>
    <t>Asset Retirement Obligation, Roll Forward Analysis [Roll Forward]</t>
  </si>
  <si>
    <t>Beginning balance</t>
  </si>
  <si>
    <t>Liabilities incurred</t>
  </si>
  <si>
    <t>Liabilities settled</t>
  </si>
  <si>
    <t>Accretion expense</t>
  </si>
  <si>
    <t>Ending balance</t>
  </si>
  <si>
    <t>Asset Retirement Obligation Costs [Member]</t>
  </si>
  <si>
    <t>Unusual or Infrequent Item, or Both [Line Items]</t>
  </si>
  <si>
    <t>Transco's annual funding commitment for ARO</t>
  </si>
  <si>
    <t>(1)The increase in accretion expense for 2017 includes an adjustment associated with obligations identified from certain Transco land agreements.</t>
  </si>
  <si>
    <t>Goodwill (Details) - USD ($) $ in Millions</t>
  </si>
  <si>
    <t>Goodwill [Line Items]</t>
  </si>
  <si>
    <t>Other Intangible Assets (Details) - USD ($) $ in Millions</t>
  </si>
  <si>
    <t>May 31, 2015</t>
  </si>
  <si>
    <t>Finite-Lived Intangible Assets [Line Items]</t>
  </si>
  <si>
    <t>Acquired Finite-lived Intangible Assets, Weighted Average Useful Life</t>
  </si>
  <si>
    <t>30 year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Contractual customer relationships [Member]</t>
  </si>
  <si>
    <t>Finite-Lived Intangible Assets, Gross</t>
  </si>
  <si>
    <t>Finite-Lived Intangible Assets, Accumulated Amortization</t>
  </si>
  <si>
    <t>Acquired Finite-lived Intangible Asset, Weighted-Average Period before Renewal or Extension</t>
  </si>
  <si>
    <t>10 years</t>
  </si>
  <si>
    <t>Other Accrued Liabilities (Details) - USD ($) $ in Millions</t>
  </si>
  <si>
    <t>Deferred income</t>
  </si>
  <si>
    <t>Refundable deposits</t>
  </si>
  <si>
    <t>Other, including other loss contingencies</t>
  </si>
  <si>
    <t>Other Accrued Liabilities Other Accrued Liabilities Narrative (Details) $ in Millions</t>
  </si>
  <si>
    <t>Deferred Revenue Arrangement [Line Items]</t>
  </si>
  <si>
    <t>Long-Term Debt (Details) - USD ($) $ in Millions</t>
  </si>
  <si>
    <t>Apr. 15, 2017</t>
  </si>
  <si>
    <t>Feb. 01, 2017</t>
  </si>
  <si>
    <t>Jun. 05, 2017</t>
  </si>
  <si>
    <t>Apr. 03, 2017</t>
  </si>
  <si>
    <t>Jan. 22, 2016</t>
  </si>
  <si>
    <t>Debt Instrument [Line Items]</t>
  </si>
  <si>
    <t>Debt issuance costs</t>
  </si>
  <si>
    <t>Net unamortized debt premium (discount)</t>
  </si>
  <si>
    <t>Long-term debt, including current portion</t>
  </si>
  <si>
    <t>Long-term debt interest rate</t>
  </si>
  <si>
    <t>Williams Partners L.P. [Member] | 3.75% Senior Unsecured Notes Due 2027 [Member]</t>
  </si>
  <si>
    <t>3.75%</t>
  </si>
  <si>
    <t>Williams Partners L.P. [Member] | Variable Interest Term Loan due 2018 [Member]</t>
  </si>
  <si>
    <t>Transcontinental Gas Pipe Line Company, LLC [Member]</t>
  </si>
  <si>
    <t>Other financing obligation</t>
  </si>
  <si>
    <t>Transcontinental Gas Pipe Line Company, LLC [Member] | 6.05% Senior Unsecured Notes due 2018 [Member]</t>
  </si>
  <si>
    <t>6.05%</t>
  </si>
  <si>
    <t>Transcontinental Gas Pipe Line Company, LLC [Member] | 7.08% Debentures due 2026 [Member]</t>
  </si>
  <si>
    <t>7.08%</t>
  </si>
  <si>
    <t>Transcontinental Gas Pipe Line Company, LLC [Member] | 7.25% Debentures due 2026 [Member]</t>
  </si>
  <si>
    <t>7.25%</t>
  </si>
  <si>
    <t>Transcontinental Gas Pipe Line Company, LLC [Member] | 7.85% Senior Unsecured Notes Due 2026 [Member]</t>
  </si>
  <si>
    <t>7.85%</t>
  </si>
  <si>
    <t>Transcontinental Gas Pipe Line Company, LLC [Member] | 5.4% Senior Unsecured Notes due 2041 [Member]</t>
  </si>
  <si>
    <t>5.40%</t>
  </si>
  <si>
    <t>Transcontinental Gas Pipe Line Company, LLC [Member] | 4.45% Senior Unsecured Notes due 2042 [Member]</t>
  </si>
  <si>
    <t>4.45%</t>
  </si>
  <si>
    <t>Northwest Pipeline LLC [Member] | 6.05% Senior Unsecured Notes due 2018 [Member]</t>
  </si>
  <si>
    <t>Northwest Pipeline LLC [Member] | 5.95% Senior Unsecured Notes due 2017 [Member]</t>
  </si>
  <si>
    <t>5.95%</t>
  </si>
  <si>
    <t>Northwest Pipeline LLC [Member] | 7.125% Debentures due 2025 [Member]</t>
  </si>
  <si>
    <t>7.125%</t>
  </si>
  <si>
    <t>Northwest Pipeline LLC [Member] | 4% Senior Unsecured Notes Due 2027 [Member]</t>
  </si>
  <si>
    <t>4.00%</t>
  </si>
  <si>
    <t>Williams Partners L.P. [Member]</t>
  </si>
  <si>
    <t>Credit facility loans</t>
  </si>
  <si>
    <t>Williams Partners L.P. [Member] | 7.25% Senior Unsecured Notes due 2017 [Member]</t>
  </si>
  <si>
    <t>Williams Partners L.P. [Member] | 5.25% Senior Unsecured Notes due 2020 [Member]</t>
  </si>
  <si>
    <t>5.25%</t>
  </si>
  <si>
    <t>Williams Partners L.P. [Member] | 4.125% Senior Unsecured Notes due 2020 [Member]</t>
  </si>
  <si>
    <t>4.125%</t>
  </si>
  <si>
    <t>Williams Partners L.P. [Member] | 4% Senior Unsecured Notes due 2021 [Member]</t>
  </si>
  <si>
    <t>Williams Partners L.P. [Member] | 3.6% Senior Unsecured Notes due 2022 [Member]</t>
  </si>
  <si>
    <t>3.60%</t>
  </si>
  <si>
    <t>Williams Partners L.P. [Member] | 3.35% Senior Unsecured Notes due 2022 [Member]</t>
  </si>
  <si>
    <t>3.35%</t>
  </si>
  <si>
    <t>Williams Partners L.P. [Member] | 4.5% Senior Unsecured Notes due 2023 [Member]</t>
  </si>
  <si>
    <t>4.50%</t>
  </si>
  <si>
    <t>Williams Partners L.P. [Member] | 4.3% Senior Unsecured Notes Due 2024 [Member]</t>
  </si>
  <si>
    <t>4.30%</t>
  </si>
  <si>
    <t>Williams Partners L.P. [Member] | 4.875% Senior Unsecured Notes due 2024 [Member]</t>
  </si>
  <si>
    <t>Williams Partners L.P. [Member] | 3.9% Senior Unsecured Notes due 2025 [Member]</t>
  </si>
  <si>
    <t>3.90%</t>
  </si>
  <si>
    <t>Williams Partners L.P. [Member] | 4% Senior Unsecured Notes due 2025 [Member]</t>
  </si>
  <si>
    <t>Williams Partners L.P. [Member] | 6.3% Senior Unsecured Notes due 2040 [Member]</t>
  </si>
  <si>
    <t>6.30%</t>
  </si>
  <si>
    <t>Williams Partners L.P. [Member] | 5.8% Senior Unsecured Notes due 2043 [Member]</t>
  </si>
  <si>
    <t>5.80%</t>
  </si>
  <si>
    <t>Williams Partners L.P. [Member] | 5.4% Senior Unsecured Notes Due 2044 [Member]</t>
  </si>
  <si>
    <t>Williams Partners L.P. [Member] | 4.9% Senior Unsecured Notes due 2045 [Member]</t>
  </si>
  <si>
    <t>4.90%</t>
  </si>
  <si>
    <t>Williams Partners L.P. [Member] | 5.1% Senior Unsecured Notes due 2045 [Member]</t>
  </si>
  <si>
    <t>5.10%</t>
  </si>
  <si>
    <t>In managing our available liquidity, we do not expect a maximum outstanding amount in excess of the capacity of our credit facility inclusive of any outstanding amounts under our commercial paper program.</t>
  </si>
  <si>
    <t>Long-Term Debt Maturities (Details) $ in Millions</t>
  </si>
  <si>
    <t>Long-term Debt, by Maturity [Abstract]</t>
  </si>
  <si>
    <t>Long-Term Debt Issuances and Retirements (Details) - USD ($) $ in Millions</t>
  </si>
  <si>
    <t>Jun. 15, 2016</t>
  </si>
  <si>
    <t>Apr. 15, 2016</t>
  </si>
  <si>
    <t>Repayments of Long-term Debt</t>
  </si>
  <si>
    <t>Long-term debt face amount</t>
  </si>
  <si>
    <t>Transcontinental Gas PipeLine Company, LLC [Member]</t>
  </si>
  <si>
    <t>Debt Instrument, Term</t>
  </si>
  <si>
    <t>35 years</t>
  </si>
  <si>
    <t>Percent of Construction Costs Capitalized</t>
  </si>
  <si>
    <t>100.00%</t>
  </si>
  <si>
    <t>Other Long-term Debt, Noncurrent</t>
  </si>
  <si>
    <t>Transcontinental Gas PipeLine Company, LLC [Member] | 6.4% Senior Unsecured Notes due 2016 [Member]</t>
  </si>
  <si>
    <t>6.40%</t>
  </si>
  <si>
    <t>Transcontinental Gas PipeLine Company, LLC [Member] | 7.85% Senior Unsecured Notes Due 2026 [Member]</t>
  </si>
  <si>
    <t>Northwest Pipeline LLC [Member] | 7% Senior Unsecured Notes due 2016 [Member]</t>
  </si>
  <si>
    <t>7.00%</t>
  </si>
  <si>
    <t>Williams Partners L. P. [Member] | 3.9% Senior Unsecured Notes due 2025 [Member]</t>
  </si>
  <si>
    <t>Williams Partners L. P. [Member] | 4.9% Senior Unsecured Notes due 2045 [Member]</t>
  </si>
  <si>
    <t>Williams Partners L. P. [Member] | 4.3% Senior Unsecured Notes Due 2024 [Member]</t>
  </si>
  <si>
    <t>Williams Partners L. P. [Member] | 5.4% Senior Unsecured Notes Due 2044 [Member]</t>
  </si>
  <si>
    <t>Williams Partners L. P. [Member] | 3.6% Senior Unsecured Notes due 2022 [Member]</t>
  </si>
  <si>
    <t>Williams Partners L. P. [Member] | 4% Senior Unsecured Notes due 2025 [Member]</t>
  </si>
  <si>
    <t>Williams Partners L. P. [Member] | 5.1% Senior Unsecured Notes due 2045 [Member]</t>
  </si>
  <si>
    <t>Williams Partners L. P. [Member] | 6.125% Senior Unsecured Notes due 2022 [Member]</t>
  </si>
  <si>
    <t>Williams Partners L. P. [Member] | 7.25% Senior Unsecured Notes due 2017 [Member]</t>
  </si>
  <si>
    <t>Williams Partners L. P. [Member] | 3.75% Senior Unsecured Notes Due 2027 [Member]</t>
  </si>
  <si>
    <t>Williams Partners L. P. [Member] | 4.875% Senior Unsecured Notes due 2023 [Member]</t>
  </si>
  <si>
    <t>Credit Facility and Commercial Paper (Details) - USD ($) $ in Millions</t>
  </si>
  <si>
    <t>Feb. 02, 2015</t>
  </si>
  <si>
    <t>Feb. 20, 2018</t>
  </si>
  <si>
    <t>Credit Facility and Commercial Paper [Line Items]</t>
  </si>
  <si>
    <t>Commercial paper, outstanding</t>
  </si>
  <si>
    <t>Northwest Pipeline LLC [Member]</t>
  </si>
  <si>
    <t>Credit facility, capacity</t>
  </si>
  <si>
    <t>Maximum ratio of debt to capitalization</t>
  </si>
  <si>
    <t>65.00%</t>
  </si>
  <si>
    <t>Commercial paper, maximum maturity</t>
  </si>
  <si>
    <t>Williams Partners L. P. [Member]</t>
  </si>
  <si>
    <t>Credit facility, loans outstanding</t>
  </si>
  <si>
    <t>Additional amount by which credit facility can be increased</t>
  </si>
  <si>
    <t>Maximum ratio of debt to EBITDA</t>
  </si>
  <si>
    <t>Williams Partners L. P. [Member] | Subsequent Event [Member]</t>
  </si>
  <si>
    <t>Williams Partners L. P. [Member] | Rate addition to London interbank offered rate (LIBOR) [Member]</t>
  </si>
  <si>
    <t>Credit facility, basis spread on variable rate</t>
  </si>
  <si>
    <t>1.00%</t>
  </si>
  <si>
    <t>Williams Partners L. P. [Member] | Swingline Loan [Member]</t>
  </si>
  <si>
    <t>Williams Partners L. P. [Member] | Commercial Paper [Member]</t>
  </si>
  <si>
    <t>Commercial paper, weighted average interest rate</t>
  </si>
  <si>
    <t>1.06%</t>
  </si>
  <si>
    <t>397 days</t>
  </si>
  <si>
    <t>Williams Partners L. P. [Member] | Letter of Credit [Member]</t>
  </si>
  <si>
    <t>Williams Partners L. P. [Member] | Letters Of Credit Under Certain Bilateral Bank Agreements [Member]</t>
  </si>
  <si>
    <t>Credit facility, letters of credit outstanding</t>
  </si>
  <si>
    <t>Williams Partners L.P. [Member] | Commercial Paper [Member]</t>
  </si>
  <si>
    <t>Acquisition [Member] | Williams Partners L. P. [Member]</t>
  </si>
  <si>
    <t>Maximum ratio of debt to EBITDA after acquisition</t>
  </si>
  <si>
    <t>Cash Payments For Interest (Net of Amounts Capitalized) (Details) - USD ($) $ in Millions</t>
  </si>
  <si>
    <t>Cash payments for interest (net of amounts capitalized)</t>
  </si>
  <si>
    <t>Leases-Lessee (Details) - USD ($) $ in Millions</t>
  </si>
  <si>
    <t>Operating Leases, Future Minimum Payments Due, Fiscal Year Maturity [Abstract]</t>
  </si>
  <si>
    <t>Thereafter</t>
  </si>
  <si>
    <t>Operating leases [Abstract]</t>
  </si>
  <si>
    <t>Total rent expense</t>
  </si>
  <si>
    <t>Partners' Capital (Details Textuals) - USD ($) $ / shares in Units, $ in Thousands</t>
  </si>
  <si>
    <t>9 Months Ended</t>
  </si>
  <si>
    <t>Nov. 30, 2017</t>
  </si>
  <si>
    <t>Aug. 31, 2017</t>
  </si>
  <si>
    <t>May 31, 2017</t>
  </si>
  <si>
    <t>Feb. 28, 2017</t>
  </si>
  <si>
    <t>Nov. 30, 2016</t>
  </si>
  <si>
    <t>Aug. 31, 2016</t>
  </si>
  <si>
    <t>Jan. 31, 2016</t>
  </si>
  <si>
    <t>Sep. 30, 2016</t>
  </si>
  <si>
    <t>Days after the end of each quarter to receive cash distributions</t>
  </si>
  <si>
    <t>45 days</t>
  </si>
  <si>
    <t>Percentage of outstanding units voting as a single class to remove general partner</t>
  </si>
  <si>
    <t>66.67%</t>
  </si>
  <si>
    <t>Dividend Reinvestment Program [Member]</t>
  </si>
  <si>
    <t>Private Placement [Member]</t>
  </si>
  <si>
    <t>Equity Distribution Agreement [Member]</t>
  </si>
  <si>
    <t>Offering Costs, Partnership Interests</t>
  </si>
  <si>
    <t>Williams Companies Inc [Member] | Dividend Reinvestment Program [Member]</t>
  </si>
  <si>
    <t>Duration Of Trading Days</t>
  </si>
  <si>
    <t>5 days</t>
  </si>
  <si>
    <t>Discount Rate For Shares Purchased</t>
  </si>
  <si>
    <t>2.50%</t>
  </si>
  <si>
    <t>Partners' Capital Incentive Distributions Quarterly Target Amount (Details)</t>
  </si>
  <si>
    <t>Dec. 31, 2017$ / shares</t>
  </si>
  <si>
    <t>Minimum Quarterly Distribution Per Unit [Member]</t>
  </si>
  <si>
    <t>Incentive Distribution Target Amount Per Unit [Line Items]</t>
  </si>
  <si>
    <t>Unitholders</t>
  </si>
  <si>
    <t>98.00%</t>
  </si>
  <si>
    <t>Quarterly Distribution Target Amount</t>
  </si>
  <si>
    <t>First Target Distribution [Member]</t>
  </si>
  <si>
    <t>First Target Distribution [Member] | Minimum [Member]</t>
  </si>
  <si>
    <t>First Target Distribution [Member] | Maximum [Member]</t>
  </si>
  <si>
    <t>Second Target Distribution [Member]</t>
  </si>
  <si>
    <t>85.00%</t>
  </si>
  <si>
    <t>15.00%</t>
  </si>
  <si>
    <t>Second Target Distribution [Member] | Minimum [Member]</t>
  </si>
  <si>
    <t>Second Target Distribution [Member] | Maximum [Member]</t>
  </si>
  <si>
    <t>Third Target Distribution [Member]</t>
  </si>
  <si>
    <t>75.00%</t>
  </si>
  <si>
    <t>25.00%</t>
  </si>
  <si>
    <t>Third Target Distribution [Member] | Minimum [Member]</t>
  </si>
  <si>
    <t>Third Target Distribution [Member] | Maximum [Member]</t>
  </si>
  <si>
    <t>Thereafter [Member]</t>
  </si>
  <si>
    <t>Thereafter [Member] | Minimum [Member]</t>
  </si>
  <si>
    <t>Equity-Based Compensation (Details) - USD ($) shares in Thousands, $ in Millions</t>
  </si>
  <si>
    <t>Williams Companies Incentive Plan [Member]</t>
  </si>
  <si>
    <t>Share-based Compensation Arrangement by Share-based Payment Award [Line Items]</t>
  </si>
  <si>
    <t>Allocated Share-based Compensation Expense</t>
  </si>
  <si>
    <t>Williams Partners Long Term Incentive Plan [Member] | Restricted Stock Units (RSUs) [Member]</t>
  </si>
  <si>
    <t>Employee Service Share-based Compensation, Nonvested Awards, Compensation Cost Not yet Recognized, Period for Recognition</t>
  </si>
  <si>
    <t>Grants, Units</t>
  </si>
  <si>
    <t>Employee Service Share-based Compensation, Nonvested Awards, Compensation Cost Not yet Recognized</t>
  </si>
  <si>
    <t>Share-based Compensation Arrangement by Share-based Payment Award, Equity Instruments Other than Options, Nonvested, Number of Shares [Roll Forward]</t>
  </si>
  <si>
    <t>Nonvested at end of period,Units</t>
  </si>
  <si>
    <t>Share-based Compensation Arrangement by Share-based Payment Award, Equity Instruments Other than Options, Vested in Period, Fair Value</t>
  </si>
  <si>
    <t>Fair Value Measurements Recurring Measurements and Additional (Details) - USD ($) $ in Millions</t>
  </si>
  <si>
    <t>Additional disclosures:</t>
  </si>
  <si>
    <t>Fair Value, Level 1 to Level 2 Transfers, Amount</t>
  </si>
  <si>
    <t>Fair Value, Level 2 to Level 1 Transfers, Amount</t>
  </si>
  <si>
    <t>Carrying Amount [Member]</t>
  </si>
  <si>
    <t>Other receivables</t>
  </si>
  <si>
    <t>Fair Value [Member]</t>
  </si>
  <si>
    <t>Level 1 [Member]</t>
  </si>
  <si>
    <t>Level 2 [Member]</t>
  </si>
  <si>
    <t>Level 3 [Member]</t>
  </si>
  <si>
    <t>Fair Value, Measurements, Recurring [Member] | Carrying Amount [Member]</t>
  </si>
  <si>
    <t>Measured on a recurring basis:</t>
  </si>
  <si>
    <t>ARO Trust investments</t>
  </si>
  <si>
    <t>Fair Value, Measurements, Recurring [Member] | Carrying Amount [Member] | Designated as Hedging Instrument [Member]</t>
  </si>
  <si>
    <t>Energy derivatives assets</t>
  </si>
  <si>
    <t>Energy derivatives liabilities</t>
  </si>
  <si>
    <t>Fair Value, Measurements, Recurring [Member] | Carrying Amount [Member] | Not Designated as Hedging Instrument [Member]</t>
  </si>
  <si>
    <t>Fair Value, Measurements, Recurring [Member] | Fair Value [Member]</t>
  </si>
  <si>
    <t>Fair Value, Measurements, Recurring [Member] | Fair Value [Member] | Designated as Hedging Instrument [Member]</t>
  </si>
  <si>
    <t>Fair Value, Measurements, Recurring [Member] | Fair Value [Member] | Not Designated as Hedging Instrument [Member]</t>
  </si>
  <si>
    <t>Fair Value, Measurements, Recurring [Member] | Level 1 [Member]</t>
  </si>
  <si>
    <t>Fair Value, Measurements, Recurring [Member] | Level 1 [Member] | Designated as Hedging Instrument [Member]</t>
  </si>
  <si>
    <t>Fair Value, Measurements, Recurring [Member] | Level 1 [Member] | Not Designated as Hedging Instrument [Member]</t>
  </si>
  <si>
    <t>Fair Value, Measurements, Recurring [Member] | Level 2 [Member]</t>
  </si>
  <si>
    <t>Fair Value, Measurements, Recurring [Member] | Level 2 [Member] | Designated as Hedging Instrument [Member]</t>
  </si>
  <si>
    <t>Fair Value, Measurements, Recurring [Member] | Level 2 [Member] | Not Designated as Hedging Instrument [Member]</t>
  </si>
  <si>
    <t>Fair Value, Measurements, Recurring [Member] | Level 3 [Member]</t>
  </si>
  <si>
    <t>Fair Value, Measurements, Recurring [Member] | Level 3 [Member] | Designated as Hedging Instrument [Member]</t>
  </si>
  <si>
    <t>Fair Value, Measurements, Recurring [Member] | Level 3 [Member] | Not Designated as Hedging Instrument [Member]</t>
  </si>
  <si>
    <t>Fair Value Measurements Nonrecurring Measurements (Details) - USD ($) $ in Millions</t>
  </si>
  <si>
    <t>Mar. 31, 2016</t>
  </si>
  <si>
    <t>Sep. 30, 2015</t>
  </si>
  <si>
    <t>Fair Value Assets Measured On Nonrecurring Basis [Abstract]</t>
  </si>
  <si>
    <t>Other Asset Impairment Charges</t>
  </si>
  <si>
    <t>Fair Value, Measurements, Nonrecurring [Member] | Level 3 [Member]</t>
  </si>
  <si>
    <t>Fair Value, Measurements, Nonrecurring [Member] | Level 3 [Member] | Minimum [Member]</t>
  </si>
  <si>
    <t>Discount Rate</t>
  </si>
  <si>
    <t>11.00%</t>
  </si>
  <si>
    <t>Fair Value, Measurements, Nonrecurring [Member] | Level 3 [Member] | Maximum [Member]</t>
  </si>
  <si>
    <t>Property Plant And Equipment, Net And Intangible Assets, Net Of Accumulated Amortization [Member] | Fair Value, Measurements, Nonrecurring [Member] | Level 3 [Member] | West [Member]</t>
  </si>
  <si>
    <t>Property Plant And Equipment And Intangibles, Fair Value Disclosure</t>
  </si>
  <si>
    <t>10.20%</t>
  </si>
  <si>
    <t>Property Plant And Equipment, Net And Intangible Assets, Net Of Accumulated Amortization [Member] | Fair Value, Measurements, Nonrecurring [Member] | Level 3 [Member] | Northeast G&amp;P [Member]</t>
  </si>
  <si>
    <t>11.10%</t>
  </si>
  <si>
    <t>Property, plant, and equipment, net [Member] | Fair Value, Measurements, Nonrecurring [Member] | Level 3 [Member] | West [Member]</t>
  </si>
  <si>
    <t>Fair value of property, plant, and equipment</t>
  </si>
  <si>
    <t>[4]</t>
  </si>
  <si>
    <t>Property, plant, and equipment, net [Member] | Fair Value, Measurements, Nonrecurring [Member] | Level 3 [Member] | Northeast G&amp;P [Member]</t>
  </si>
  <si>
    <t>[5]</t>
  </si>
  <si>
    <t>Investments [Member] | Fair Value, Measurements, Nonrecurring [Member] | Level 3 [Member] | West And Northeast G&amp;P [Member]</t>
  </si>
  <si>
    <t>Fair Value of Investment</t>
  </si>
  <si>
    <t>[6]</t>
  </si>
  <si>
    <t>[7]</t>
  </si>
  <si>
    <t>[8]</t>
  </si>
  <si>
    <t>[9]</t>
  </si>
  <si>
    <t>Investments [Member] | Fair Value, Measurements, Nonrecurring [Member] | Level 3 [Member] | West And Northeast G&amp;P [Member] | Minimum [Member]</t>
  </si>
  <si>
    <t>10.80%</t>
  </si>
  <si>
    <t>Investments [Member] | Fair Value, Measurements, Nonrecurring [Member] | Level 3 [Member] | West And Northeast G&amp;P [Member] | Maximum [Member]</t>
  </si>
  <si>
    <t>13.30%</t>
  </si>
  <si>
    <t>14.40%</t>
  </si>
  <si>
    <t>Investments [Member] | Fair Value, Measurements, Nonrecurring [Member] | Level 3 [Member] | West [Member]</t>
  </si>
  <si>
    <t>Investments [Member] | Fair Value, Measurements, Nonrecurring [Member] | Level 3 [Member] | Northeast G&amp;P [Member]</t>
  </si>
  <si>
    <t>Investments [Member] | Fair Value, Measurements, Nonrecurring [Member] | Level 3 [Member] | Delaware Basin Gas Gathering System [Member] | West And Northeast G&amp;P [Member]</t>
  </si>
  <si>
    <t>11.80%</t>
  </si>
  <si>
    <t>Investments [Member] | Fair Value, Measurements, Nonrecurring [Member] | Level 3 [Member] | Appalachia Midstream Investments [Member] | West And Northeast G&amp;P [Member]</t>
  </si>
  <si>
    <t>8.80%</t>
  </si>
  <si>
    <t>Canadian Operations [Member] | Assets Held For Sale [Member] | Fair Value, Measurements, Nonrecurring [Member] | Level 3 [Member] | NGL And Petchem Services [Member]</t>
  </si>
  <si>
    <t>Assets Held-for-sale, Long Lived, Fair Value Disclosure</t>
  </si>
  <si>
    <t>[10]</t>
  </si>
  <si>
    <t>Impairment Of Goodwill [Member] | Fair Value, Measurements, Nonrecurring [Member] | Level 3 [Member]</t>
  </si>
  <si>
    <t>Impairment Of Certain Assets [Member]</t>
  </si>
  <si>
    <t>Impairment of certain assets</t>
  </si>
  <si>
    <t>Impairment Of Certain Assets [Member] | Fair Value, Measurements, Nonrecurring [Member]</t>
  </si>
  <si>
    <t>[11]</t>
  </si>
  <si>
    <t>Impairment Of Certain Assets [Member] | Fair Value, Measurements, Nonrecurring [Member] | Level 3 [Member]</t>
  </si>
  <si>
    <t>Impairment Of Certain Assets [Member] | Fair Value, Measurements, Nonrecurring [Member] | Level 3 [Member] | West [Member]</t>
  </si>
  <si>
    <t>Impairment Of Certain Assets [Member] | Fair Value, Measurements, Nonrecurring [Member] | Level 3 [Member] | Northeast G&amp;P [Member]</t>
  </si>
  <si>
    <t>Impairment Of Certain Assets [Member] | Canadian Operations [Member] | Fair Value, Measurements, Nonrecurring [Member] | Level 3 [Member] | NGL And Petchem Services [Member]</t>
  </si>
  <si>
    <t>Impairment Of Equity-Method Investments [Member] | Fair Value, Measurements, Nonrecurring [Member]</t>
  </si>
  <si>
    <t>Impairment Of Equity-Method Investments [Member] | Fair Value, Measurements, Nonrecurring [Member] | Level 3 [Member] | West And Northeast G&amp;P [Member]</t>
  </si>
  <si>
    <t>Impairment Of Equity-Method Investments [Member] | Fair Value, Measurements, Nonrecurring [Member] | Level 3 [Member] | West [Member]</t>
  </si>
  <si>
    <t>Impairment Of Equity-Method Investments [Member] | Fair Value, Measurements, Nonrecurring [Member] | Level 3 [Member] | Northeast G&amp;P [Member]</t>
  </si>
  <si>
    <t>West G &amp; P [Member] | Fair Value, Measurements, Nonrecurring [Member] | Level 3 [Member]</t>
  </si>
  <si>
    <t>Relates to certain gathering operations in the Mid-Continent region. During the third quarter of 2017, we received solicitations and engaged in negotiations for the sale of certain of these assets which led to our impairment evaluation. The estimated fair value was determined using an income approach and incorporated market inputs based on ongoing negotiations for a potential sale of a portion of the underlying assets. For the income approach, we utilized a discount rate of 10.2 percent, reflecting an estimated cost of capital and risks associated with the underlying assets.</t>
  </si>
  <si>
    <t>Relates to certain gathering operations in the Marcellus South region resulting from an anticipated decline in future volumes following a third-quarter 2017 shut-in by the primary producer. The estimated fair value was determined by the income approach utilizing a discount rate of 11.1 percent, reflecting an estimated cost of capital and risks associated with the underlying assets.</t>
  </si>
  <si>
    <t>Relates to certain gathering assets within the Mid-Continent region. The estimated fair value was determined by a market approach based on our analysis of observable inputs in the principal market.</t>
  </si>
  <si>
    <t>Relates to a gas processing plant, the completion of which is considered remote due to unfavorable impact of low natural gas prices on customer drilling activities. The assessed fair value primarily represents the estimated salvage value of certain equipment measured using a market approach based on our analysis of observable inputs in the principal market.</t>
  </si>
  <si>
    <t>Relates to certain surplus equipment. The estimated fair value was determined by a market approach based on our analysis of observable inputs in the principal market.</t>
  </si>
  <si>
    <t>Relates to West’s previously held interest in Ranch Westex and multiple, currently held Appalachia Midstream Investments at Northeast G&amp;amp;P. The historical carrying value of these equity-method investments was initially recorded based on estimated fair value during the third quarter of 2014 in conjunction with the acquisition of ACMP. We estimated the fair value of these Appalachia Midstream Investments using an income approach based on expected future cash flows and appropriate discount rates. The determination of estimated future cash flows involved significant assumptions regarding gathering volumes, rates, and related capital spending. The discount rate utilized for the Appalachia Midstream Investments evaluation was 10.2 percent and reflected an estimated cost of capital as impacted by market conditions and risks associated with the underlying businesses. In addition to utilizing an income approach, we also considered a market approach for certain Appalachia Midstream Investments and Ranch Westex based on an agreement reached in February 2017 to exchange our interests in DBJV and Ranch Westex for additional interests in certain Appalachia Midstream Investments and cash. (See Note 6 – Investing Activities).</t>
  </si>
  <si>
    <t>Relates to West’s previously held interest in DBJV and Northeast G&amp;amp;P’s currently held equity-method investment in Laurel Mountain. Our carrying values in these equity-method investments had been written down to fair value at December 31, 2015. Our first-quarter 2016 analysis reflected higher discount rates for both of these equity-method investments, along with lower natural gas prices for Laurel Mountain. We estimated the fair value of these equity-method investments using an income approach based on expected future cash flows and appropriate discount rates. The determination of estimated future cash flows involved significant assumptions regarding gathering volumes and related capital spending. Discount rates utilized ranged from 13.0 percent to 13.3 percent and reflected increases in the estimated cost of capital, revised estimates of expected future cash flows, and risks associated with the underlying businesses.</t>
  </si>
  <si>
    <t>Relates to West’s previously held interest in DBJV as well as Northeast G&amp;amp;P’s currently held equity-method investments in UEOM, Laurel Mountain, and certain of the Appalachia Midstream Investments. We estimated the fair value of these equity-method investments using an income approach based on expected future cash flows and appropriate discount rates. The determination of estimated future cash flows involved significant assumptions regarding gathering volumes and related capital spending. Discount rates utilized ranged from 10.8 percent to 14.4 percent and reflected further fourth-quarter 2015 increases in the estimated cost of capital, revised estimates of expected future cash flows, and risks associated with the underlying businesses.</t>
  </si>
  <si>
    <t>Relates to West’s previously held interest in DBJV and certain of the Appalachia Midstream Investments at Northeast G&amp;amp;P currently held. The historical carrying value of these equity-method investments was initially recorded based on estimated fair value during the third quarter of 2014 in conjunction with the acquisition of ACMP. We estimated the fair value of these equity-method investments using an income approach based on expected future cash flows and appropriate discount rates. The determination of estimated future cash flows involved significant assumptions regarding gathering volumes and related capital spending. Discount rates utilized were 11.8 percent and 8.8 percent for DBJV and certain of the Appalachia Midstream Investments, respectively, and reflected an estimated cost of capital as impacted by market conditions, and risks associated with the underlying businesses.</t>
  </si>
  <si>
    <t>Reflects multiple individually insignificant impairments and write-downs of other certain assets that may no longer be in use or are surplus in nature for which the fair value was determined to be lower than the carrying value.</t>
  </si>
  <si>
    <t>Fair Value Measurements Concentration of Credit Risk (Details) - USD ($) $ in Millions</t>
  </si>
  <si>
    <t>Concentration Risk [Line Items]</t>
  </si>
  <si>
    <t>Trade accounts and other receivables</t>
  </si>
  <si>
    <t>NGLs, natural gas, and related products and services [Member]</t>
  </si>
  <si>
    <t>Transportation of natural gas and related products [Member]</t>
  </si>
  <si>
    <t>Other Receivable [Member]</t>
  </si>
  <si>
    <t>Chesapeake Energy Corporation [Member] | Customer Concentration Risk [Member] | Accounts receivable [Member] | West And Northeast G&amp;P [Member]</t>
  </si>
  <si>
    <t>Chesapeake Energy Corporation [Member] | Customer Concentration Risk [Member] | Sales Revenue, Net [Member] | West And Northeast G&amp;P [Member]</t>
  </si>
  <si>
    <t>Consolidated revenue, major customer, percentage</t>
  </si>
  <si>
    <t>10.00%</t>
  </si>
  <si>
    <t>14.00%</t>
  </si>
  <si>
    <t>18.00%</t>
  </si>
  <si>
    <t>Contingent Liabilities and Commitments (Details) $ in Millions</t>
  </si>
  <si>
    <t>Contingent Liabilities [Line Items]</t>
  </si>
  <si>
    <t>Accrued environmental loss liabilities</t>
  </si>
  <si>
    <t>Capital Addition Purchase Commitments [Member]</t>
  </si>
  <si>
    <t>Commitments for construction and acquisition of property, plant, and equipment</t>
  </si>
  <si>
    <t>Gas Pipeline [Member]</t>
  </si>
  <si>
    <t>Natural Gas Underground Storage Facilities [Member]</t>
  </si>
  <si>
    <t>Segment Disclosures Geographic Information (Details) - USD ($) $ in Millions</t>
  </si>
  <si>
    <t>Revenues from External Customers and Long-Lived Assets [Line Items]</t>
  </si>
  <si>
    <t>Revenues from external customers</t>
  </si>
  <si>
    <t>Long-lived assets</t>
  </si>
  <si>
    <t>United States [Member]</t>
  </si>
  <si>
    <t>Canada [Member]</t>
  </si>
  <si>
    <t>Segment Disclosures Recon from Segment to Consolidated -  Revenues (Details) - USD ($) $ in Millions</t>
  </si>
  <si>
    <t>Segment revenues [Line Items]</t>
  </si>
  <si>
    <t>Other financial information:</t>
  </si>
  <si>
    <t>Proportional Modified EBITDA of equity-method investments</t>
  </si>
  <si>
    <t>Intersegment Eliminations [Member]</t>
  </si>
  <si>
    <t>Northeast G&amp;P [Member]</t>
  </si>
  <si>
    <t>Northeast G&amp;P [Member] | Intersegment Eliminations [Member]</t>
  </si>
  <si>
    <t>Northeast G&amp;P [Member] | Operating Segments [Member]</t>
  </si>
  <si>
    <t>Atlantic Gulf [Member] | Intersegment Eliminations [Member]</t>
  </si>
  <si>
    <t>Atlantic Gulf [Member] | Operating Segments [Member]</t>
  </si>
  <si>
    <t>West [Member] | Intersegment Eliminations [Member]</t>
  </si>
  <si>
    <t>West [Member] | Operating Segments [Member]</t>
  </si>
  <si>
    <t>NGL And Petchem Services [Member]</t>
  </si>
  <si>
    <t>NGL And Petchem Services [Member] | Intersegment Eliminations [Member]</t>
  </si>
  <si>
    <t>NGL And Petchem Services [Member] | Operating Segments [Member]</t>
  </si>
  <si>
    <t>Segment Disclosures Recon from Modified EBITDA to Net Income (Loss) (Details) - USD ($) $ in Millions</t>
  </si>
  <si>
    <t>Reconciliation of Modified EBITDA to Net Income (Loss)</t>
  </si>
  <si>
    <t>Modified EBITDA Earnings Loss</t>
  </si>
  <si>
    <t>Accretion expense associated with asset retirement obligations for nonregulated operations</t>
  </si>
  <si>
    <t>Interest Expense</t>
  </si>
  <si>
    <t>(Provision) benefit for income taxes</t>
  </si>
  <si>
    <t>Operating Segments [Member] | Northeast G&amp;P [Member]</t>
  </si>
  <si>
    <t>Operating Segments [Member] | Atlantic-Gulf [Member]</t>
  </si>
  <si>
    <t>Operating Segments [Member] | West [Member]</t>
  </si>
  <si>
    <t>Operating Segments [Member] | NGL &amp; Petchem Services [Member]</t>
  </si>
  <si>
    <t>Segment Disclosures Recon from Segment to Consolidated - Assets and Invesetments (Details) - USD ($) $ in Millions</t>
  </si>
  <si>
    <t>Segment Reporting, Asset Reconciling Item [Line Items]</t>
  </si>
  <si>
    <t>Additions to long-lived assets</t>
  </si>
  <si>
    <t>Operating Segments [Member] | Atlantic Gulf [Member]</t>
  </si>
  <si>
    <t>Operating Segments [Member] | NGL And Petchem Services [Member]</t>
  </si>
  <si>
    <t>Increase in Other due primarily to increased cash balance</t>
  </si>
  <si>
    <t>Eliminations primarily relate to the intercompany accounts receivable generated by our cash management program.</t>
  </si>
  <si>
    <t>Subsequent Events (Details) - USD ($) $ in Millions</t>
  </si>
  <si>
    <t>Jun. 15, 2018</t>
  </si>
  <si>
    <t>Mar. 28, 2018</t>
  </si>
  <si>
    <t>Mar. 15, 2018</t>
  </si>
  <si>
    <t>Mar. 05, 2018</t>
  </si>
  <si>
    <t>6.05% Senior Unsecured Notes due 2018 [Member] | Transcontinental Gas Pipe Line Company, LLC [Member]</t>
  </si>
  <si>
    <t>Subsequent Event [Line Items]</t>
  </si>
  <si>
    <t>Subsequent Event [Member] | 4.85%SeniorUnsecuredNotesDue2048 [Member]</t>
  </si>
  <si>
    <t>Debt Instrument, Face Amount</t>
  </si>
  <si>
    <t>4.85%</t>
  </si>
  <si>
    <t>Subsequent Event [Member] | 4.875% Senior Unsecured Notes due 2024 [Member]</t>
  </si>
  <si>
    <t>Subsequent Event [Member] | 4%SeniorUnsecuredNotesDue2028 [Member] | Transcontinental Gas Pipe Line Company, LLC [Member]</t>
  </si>
  <si>
    <t>Subsequent Event [Member] | 4.6%SeniorUnsecuredNotesDue2048 [Member] | Transcontinental Gas Pipe Line Company, LLC [Member]</t>
  </si>
  <si>
    <t>4.60%</t>
  </si>
  <si>
    <t>Subsequent Event [Member] | 6.05% Senior Unsecured Notes due 2018 [Member] | Transcontinental Gas Pipe Line Company, LLC [Member]</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0_);_(&quot;$ &quot;(#,##0.0000)" numFmtId="166"/>
    <numFmt formatCode="_(&quot;$ &quot;#,##0.0_);_(&quot;$ &quot;(#,##0.0)" numFmtId="167"/>
    <numFmt formatCode="_(&quot;$ &quot;#,##0.00000_);_(&quot;$ &quot;(#,##0.00000)" numFmtId="168"/>
    <numFmt formatCode="_(&quot;Revisions &quot;#,##0_);_(&quot;Revisions &quot;(#,##0)" numFmtId="169"/>
    <numFmt formatCode="#,##0.0_);(#,##0.0)" numFmtId="170"/>
    <numFmt formatCode="_(&quot;$ &quot;#,##0.000000_);_(&quot;$ &quot;(#,##0.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2"/>
    <col customWidth="1" max="2" min="2" width="23"/>
  </cols>
  <sheetData>
    <row r="1" spans="1:2">
      <c r="A1" s="1" t="s">
        <v>0</v>
      </c>
      <c r="B1" s="2" t="s">
        <v>1</v>
      </c>
    </row>
    <row r="2" spans="1:2">
      <c r="B2" s="2" t="s">
        <v>2</v>
      </c>
    </row>
    <row r="3" spans="1:2">
      <c r="A3" s="3" t="s">
        <v>3</v>
      </c>
    </row>
    <row r="4" spans="1:2">
      <c r="A4" s="4" t="s">
        <v>4</v>
      </c>
      <c r="B4" s="4" t="s">
        <v>5</v>
      </c>
    </row>
    <row r="5" spans="1:2">
      <c r="A5" s="4" t="s">
        <v>6</v>
      </c>
      <c r="B5" s="5" t="n">
        <v>1483096</v>
      </c>
    </row>
    <row r="6" spans="1:2">
      <c r="A6" s="4" t="s">
        <v>7</v>
      </c>
      <c r="B6" s="4" t="s">
        <v>8</v>
      </c>
    </row>
    <row r="7" spans="1:2">
      <c r="A7" s="4" t="s">
        <v>9</v>
      </c>
      <c r="B7" s="4" t="s">
        <v>10</v>
      </c>
    </row>
    <row r="8" spans="1:2">
      <c r="A8" s="4" t="s">
        <v>11</v>
      </c>
      <c r="B8"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v>
      </c>
      <c r="B1" s="2" t="s">
        <v>1</v>
      </c>
    </row>
    <row r="2" spans="1:4">
      <c r="B2" s="2" t="s">
        <v>2</v>
      </c>
      <c r="C2" s="2" t="s">
        <v>14</v>
      </c>
      <c r="D2" s="2" t="s">
        <v>15</v>
      </c>
    </row>
    <row r="3" spans="1:4">
      <c r="A3" s="3" t="s">
        <v>16</v>
      </c>
    </row>
    <row r="4" spans="1:4">
      <c r="A4" s="4" t="s">
        <v>17</v>
      </c>
      <c r="B4" s="6" t="n">
        <v>5292</v>
      </c>
      <c r="C4" s="6" t="n">
        <v>5173</v>
      </c>
      <c r="D4" s="6" t="n">
        <v>5135</v>
      </c>
    </row>
    <row r="5" spans="1:4">
      <c r="A5" s="4" t="s">
        <v>18</v>
      </c>
      <c r="B5" s="5" t="n">
        <v>2718</v>
      </c>
      <c r="C5" s="5" t="n">
        <v>2318</v>
      </c>
      <c r="D5" s="5" t="n">
        <v>2196</v>
      </c>
    </row>
    <row r="6" spans="1:4">
      <c r="A6" s="4" t="s">
        <v>19</v>
      </c>
      <c r="B6" s="5" t="n">
        <v>8010</v>
      </c>
      <c r="C6" s="5" t="n">
        <v>7491</v>
      </c>
      <c r="D6" s="5" t="n">
        <v>7331</v>
      </c>
    </row>
    <row r="7" spans="1:4">
      <c r="A7" s="3" t="s">
        <v>20</v>
      </c>
    </row>
    <row r="8" spans="1:4">
      <c r="A8" s="4" t="s">
        <v>21</v>
      </c>
      <c r="B8" s="5" t="n">
        <v>2300</v>
      </c>
      <c r="C8" s="5" t="n">
        <v>1728</v>
      </c>
      <c r="D8" s="5" t="n">
        <v>1779</v>
      </c>
    </row>
    <row r="9" spans="1:4">
      <c r="A9" s="4" t="s">
        <v>22</v>
      </c>
      <c r="B9" s="5" t="n">
        <v>1562</v>
      </c>
      <c r="C9" s="5" t="n">
        <v>1548</v>
      </c>
      <c r="D9" s="5" t="n">
        <v>1625</v>
      </c>
    </row>
    <row r="10" spans="1:4">
      <c r="A10" s="4" t="s">
        <v>23</v>
      </c>
      <c r="B10" s="5" t="n">
        <v>1700</v>
      </c>
      <c r="C10" s="5" t="n">
        <v>1720</v>
      </c>
      <c r="D10" s="5" t="n">
        <v>1702</v>
      </c>
    </row>
    <row r="11" spans="1:4">
      <c r="A11" s="4" t="s">
        <v>24</v>
      </c>
      <c r="B11" s="5" t="n">
        <v>610</v>
      </c>
      <c r="C11" s="5" t="n">
        <v>630</v>
      </c>
      <c r="D11" s="5" t="n">
        <v>684</v>
      </c>
    </row>
    <row r="12" spans="1:4">
      <c r="A12" s="4" t="s">
        <v>25</v>
      </c>
      <c r="B12" s="5" t="n">
        <v>0</v>
      </c>
      <c r="C12" s="5" t="n">
        <v>0</v>
      </c>
      <c r="D12" s="5" t="n">
        <v>1098</v>
      </c>
    </row>
    <row r="13" spans="1:4">
      <c r="A13" s="4" t="s">
        <v>26</v>
      </c>
      <c r="B13" s="5" t="n">
        <v>1156</v>
      </c>
      <c r="C13" s="5" t="n">
        <v>457</v>
      </c>
      <c r="D13" s="5" t="n">
        <v>145</v>
      </c>
    </row>
    <row r="14" spans="1:4">
      <c r="A14" s="4" t="s">
        <v>27</v>
      </c>
      <c r="B14" s="5" t="n">
        <v>-1095</v>
      </c>
      <c r="C14" s="5" t="n">
        <v>0</v>
      </c>
      <c r="D14" s="5" t="n">
        <v>0</v>
      </c>
    </row>
    <row r="15" spans="1:4">
      <c r="A15" s="4" t="s">
        <v>28</v>
      </c>
      <c r="B15" s="5" t="n">
        <v>674</v>
      </c>
      <c r="C15" s="5" t="n">
        <v>0</v>
      </c>
      <c r="D15" s="5" t="n">
        <v>0</v>
      </c>
    </row>
    <row r="16" spans="1:4">
      <c r="A16" s="4" t="s">
        <v>29</v>
      </c>
      <c r="B16" s="5" t="n">
        <v>-9</v>
      </c>
      <c r="C16" s="5" t="n">
        <v>-7</v>
      </c>
      <c r="D16" s="5" t="n">
        <v>-126</v>
      </c>
    </row>
    <row r="17" spans="1:4">
      <c r="A17" s="4" t="s">
        <v>30</v>
      </c>
      <c r="B17" s="5" t="n">
        <v>79</v>
      </c>
      <c r="C17" s="5" t="n">
        <v>118</v>
      </c>
      <c r="D17" s="5" t="n">
        <v>41</v>
      </c>
    </row>
    <row r="18" spans="1:4">
      <c r="A18" s="4" t="s">
        <v>31</v>
      </c>
      <c r="B18" s="5" t="n">
        <v>6977</v>
      </c>
      <c r="C18" s="5" t="n">
        <v>6194</v>
      </c>
      <c r="D18" s="5" t="n">
        <v>6948</v>
      </c>
    </row>
    <row r="19" spans="1:4">
      <c r="A19" s="4" t="s">
        <v>32</v>
      </c>
      <c r="B19" s="5" t="n">
        <v>1033</v>
      </c>
      <c r="C19" s="5" t="n">
        <v>1297</v>
      </c>
      <c r="D19" s="5" t="n">
        <v>383</v>
      </c>
    </row>
    <row r="20" spans="1:4">
      <c r="A20" s="4" t="s">
        <v>33</v>
      </c>
      <c r="B20" s="5" t="n">
        <v>434</v>
      </c>
      <c r="C20" s="5" t="n">
        <v>397</v>
      </c>
      <c r="D20" s="5" t="n">
        <v>335</v>
      </c>
    </row>
    <row r="21" spans="1:4">
      <c r="A21" s="4" t="s">
        <v>34</v>
      </c>
      <c r="B21" s="5" t="n">
        <v>0</v>
      </c>
      <c r="C21" s="5" t="n">
        <v>-430</v>
      </c>
      <c r="D21" s="5" t="n">
        <v>-1359</v>
      </c>
    </row>
    <row r="22" spans="1:4">
      <c r="A22" s="4" t="s">
        <v>35</v>
      </c>
      <c r="B22" s="5" t="n">
        <v>281</v>
      </c>
      <c r="C22" s="5" t="n">
        <v>29</v>
      </c>
      <c r="D22" s="5" t="n">
        <v>2</v>
      </c>
    </row>
    <row r="23" spans="1:4">
      <c r="A23" s="4" t="s">
        <v>36</v>
      </c>
      <c r="B23" s="5" t="n">
        <v>-855</v>
      </c>
      <c r="C23" s="5" t="n">
        <v>-949</v>
      </c>
      <c r="D23" s="5" t="n">
        <v>-864</v>
      </c>
    </row>
    <row r="24" spans="1:4">
      <c r="A24" s="4" t="s">
        <v>37</v>
      </c>
      <c r="B24" s="5" t="n">
        <v>33</v>
      </c>
      <c r="C24" s="5" t="n">
        <v>33</v>
      </c>
      <c r="D24" s="5" t="n">
        <v>53</v>
      </c>
    </row>
    <row r="25" spans="1:4">
      <c r="A25" s="4" t="s">
        <v>38</v>
      </c>
      <c r="B25" s="5" t="n">
        <v>55</v>
      </c>
      <c r="C25" s="5" t="n">
        <v>62</v>
      </c>
      <c r="D25" s="5" t="n">
        <v>93</v>
      </c>
    </row>
    <row r="26" spans="1:4">
      <c r="A26" s="4" t="s">
        <v>39</v>
      </c>
      <c r="B26" s="5" t="n">
        <v>981</v>
      </c>
      <c r="C26" s="5" t="n">
        <v>439</v>
      </c>
      <c r="D26" s="5" t="n">
        <v>-1357</v>
      </c>
    </row>
    <row r="27" spans="1:4">
      <c r="A27" s="4" t="s">
        <v>40</v>
      </c>
      <c r="B27" s="5" t="n">
        <v>6</v>
      </c>
      <c r="C27" s="5" t="n">
        <v>-80</v>
      </c>
      <c r="D27" s="5" t="n">
        <v>1</v>
      </c>
    </row>
    <row r="28" spans="1:4">
      <c r="A28" s="4" t="s">
        <v>41</v>
      </c>
      <c r="B28" s="5" t="n">
        <v>975</v>
      </c>
      <c r="C28" s="5" t="n">
        <v>519</v>
      </c>
      <c r="D28" s="5" t="n">
        <v>-1358</v>
      </c>
    </row>
    <row r="29" spans="1:4">
      <c r="A29" s="4" t="s">
        <v>42</v>
      </c>
      <c r="B29" s="5" t="n">
        <v>104</v>
      </c>
      <c r="C29" s="5" t="n">
        <v>88</v>
      </c>
      <c r="D29" s="5" t="n">
        <v>91</v>
      </c>
    </row>
    <row r="30" spans="1:4">
      <c r="A30" s="3" t="s">
        <v>43</v>
      </c>
    </row>
    <row r="31" spans="1:4">
      <c r="A31" s="4" t="s">
        <v>44</v>
      </c>
      <c r="B31" s="5" t="n">
        <v>871</v>
      </c>
      <c r="C31" s="5" t="n">
        <v>431</v>
      </c>
      <c r="D31" s="5" t="n">
        <v>-1449</v>
      </c>
    </row>
    <row r="32" spans="1:4">
      <c r="A32" s="4" t="s">
        <v>45</v>
      </c>
      <c r="B32" s="5" t="n">
        <v>0</v>
      </c>
      <c r="C32" s="5" t="n">
        <v>517</v>
      </c>
      <c r="D32" s="5" t="n">
        <v>384</v>
      </c>
    </row>
    <row r="33" spans="1:4">
      <c r="A33" s="4" t="s">
        <v>46</v>
      </c>
      <c r="B33" s="5" t="n">
        <v>15</v>
      </c>
      <c r="C33" s="5" t="n">
        <v>12</v>
      </c>
      <c r="D33" s="5" t="n">
        <v>-46</v>
      </c>
    </row>
    <row r="34" spans="1:4">
      <c r="A34" s="4" t="s">
        <v>47</v>
      </c>
      <c r="B34" s="5" t="n">
        <v>0</v>
      </c>
      <c r="C34" s="5" t="n">
        <v>0</v>
      </c>
      <c r="D34" s="5" t="n">
        <v>68</v>
      </c>
    </row>
    <row r="35" spans="1:4">
      <c r="A35" s="4" t="s">
        <v>48</v>
      </c>
      <c r="B35" s="6" t="n">
        <v>856</v>
      </c>
      <c r="C35" s="6" t="n">
        <v>-98</v>
      </c>
      <c r="D35" s="6" t="n">
        <v>-1855</v>
      </c>
    </row>
    <row r="36" spans="1:4">
      <c r="A36" s="3" t="s">
        <v>49</v>
      </c>
    </row>
    <row r="37" spans="1:4">
      <c r="A37" s="4" t="s">
        <v>50</v>
      </c>
      <c r="B37" s="7" t="n">
        <v>0.9</v>
      </c>
      <c r="C37" s="7" t="n">
        <v>-0.17</v>
      </c>
      <c r="D37" s="7" t="n">
        <v>-3.27</v>
      </c>
    </row>
    <row r="38" spans="1:4">
      <c r="A38" s="4" t="s">
        <v>51</v>
      </c>
      <c r="B38" s="5" t="n">
        <v>947171</v>
      </c>
      <c r="C38" s="5" t="n">
        <v>592519</v>
      </c>
      <c r="D38" s="5" t="n">
        <v>567275</v>
      </c>
    </row>
    <row r="39" spans="1:4">
      <c r="A39" s="3" t="s">
        <v>52</v>
      </c>
    </row>
    <row r="40" spans="1:4">
      <c r="A40" s="4" t="s">
        <v>53</v>
      </c>
      <c r="B40" s="7" t="n">
        <v>0.9</v>
      </c>
      <c r="C40" s="7" t="n">
        <v>-0.17</v>
      </c>
      <c r="D40" s="7" t="n">
        <v>-3.27</v>
      </c>
    </row>
    <row r="41" spans="1:4">
      <c r="A41" s="4" t="s">
        <v>54</v>
      </c>
      <c r="B41" s="5" t="n">
        <v>947485</v>
      </c>
      <c r="C41" s="5" t="n">
        <v>592519</v>
      </c>
      <c r="D41" s="5" t="n">
        <v>567275</v>
      </c>
    </row>
    <row r="42" spans="1:4">
      <c r="A42" s="4" t="s">
        <v>55</v>
      </c>
      <c r="B42" s="7" t="n">
        <v>2.4</v>
      </c>
      <c r="C42" s="8" t="n">
        <v>3.4</v>
      </c>
      <c r="D42" s="9" t="n">
        <v>3.4</v>
      </c>
    </row>
    <row r="43" spans="1:4">
      <c r="A43" s="3" t="s">
        <v>56</v>
      </c>
    </row>
    <row r="44" spans="1:4">
      <c r="A44" s="4" t="s">
        <v>57</v>
      </c>
      <c r="B44" s="6" t="n">
        <v>-11</v>
      </c>
      <c r="C44" s="6" t="n">
        <v>5</v>
      </c>
      <c r="D44" s="6" t="n">
        <v>6</v>
      </c>
    </row>
    <row r="45" spans="1:4">
      <c r="A45" s="4" t="s">
        <v>58</v>
      </c>
      <c r="B45" s="5" t="n">
        <v>7</v>
      </c>
      <c r="C45" s="5" t="n">
        <v>-3</v>
      </c>
      <c r="D45" s="5" t="n">
        <v>-7</v>
      </c>
    </row>
    <row r="46" spans="1:4">
      <c r="A46" s="4" t="s">
        <v>59</v>
      </c>
      <c r="B46" s="5" t="n">
        <v>0</v>
      </c>
      <c r="C46" s="5" t="n">
        <v>61</v>
      </c>
      <c r="D46" s="5" t="n">
        <v>-173</v>
      </c>
    </row>
    <row r="47" spans="1:4">
      <c r="A47" s="4" t="s">
        <v>60</v>
      </c>
      <c r="B47" s="5" t="n">
        <v>0</v>
      </c>
      <c r="C47" s="5" t="n">
        <v>108</v>
      </c>
      <c r="D47" s="5" t="n">
        <v>0</v>
      </c>
    </row>
    <row r="48" spans="1:4">
      <c r="A48" s="4" t="s">
        <v>61</v>
      </c>
      <c r="B48" s="5" t="n">
        <v>-4</v>
      </c>
      <c r="C48" s="5" t="n">
        <v>171</v>
      </c>
      <c r="D48" s="5" t="n">
        <v>-174</v>
      </c>
    </row>
    <row r="49" spans="1:4">
      <c r="A49" s="4" t="s">
        <v>62</v>
      </c>
      <c r="B49" s="5" t="n">
        <v>971</v>
      </c>
      <c r="C49" s="5" t="n">
        <v>690</v>
      </c>
      <c r="D49" s="5" t="n">
        <v>-1532</v>
      </c>
    </row>
    <row r="50" spans="1:4">
      <c r="A50" s="4" t="s">
        <v>63</v>
      </c>
      <c r="B50" s="5" t="n">
        <v>104</v>
      </c>
      <c r="C50" s="5" t="n">
        <v>88</v>
      </c>
      <c r="D50" s="5" t="n">
        <v>91</v>
      </c>
    </row>
    <row r="51" spans="1:4">
      <c r="A51" s="4" t="s">
        <v>64</v>
      </c>
      <c r="B51" s="6" t="n">
        <v>867</v>
      </c>
      <c r="C51" s="6" t="n">
        <v>602</v>
      </c>
      <c r="D51" s="6" t="n">
        <v>-162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row r="12" spans="1:2">
      <c r="A12" s="4" t="s">
        <v>273</v>
      </c>
      <c r="B12" s="4" t="s">
        <v>274</v>
      </c>
    </row>
    <row r="13" spans="1:2">
      <c r="A13" s="4" t="s">
        <v>275</v>
      </c>
      <c r="B13" s="4" t="s">
        <v>276</v>
      </c>
    </row>
    <row r="14" spans="1:2">
      <c r="A14" s="4" t="s">
        <v>277</v>
      </c>
      <c r="B14" s="4" t="s">
        <v>278</v>
      </c>
    </row>
    <row r="15" spans="1:2">
      <c r="A15" s="4" t="s">
        <v>279</v>
      </c>
      <c r="B15" s="4" t="s">
        <v>280</v>
      </c>
    </row>
    <row r="16" spans="1:2">
      <c r="A16" s="4" t="s">
        <v>281</v>
      </c>
      <c r="B16" s="4" t="s">
        <v>282</v>
      </c>
    </row>
    <row r="17" spans="1:2">
      <c r="A17" s="4" t="s">
        <v>283</v>
      </c>
      <c r="B17" s="4" t="s">
        <v>284</v>
      </c>
    </row>
    <row r="18" spans="1:2">
      <c r="A18" s="4" t="s">
        <v>285</v>
      </c>
      <c r="B18" s="4" t="s">
        <v>286</v>
      </c>
    </row>
    <row r="19" spans="1:2">
      <c r="A19" s="4" t="s">
        <v>287</v>
      </c>
      <c r="B19" s="4" t="s">
        <v>288</v>
      </c>
    </row>
    <row r="20" spans="1:2">
      <c r="A20" s="4" t="s">
        <v>289</v>
      </c>
      <c r="B20" s="4" t="s">
        <v>290</v>
      </c>
    </row>
    <row r="21" spans="1:2">
      <c r="A21" s="4" t="s">
        <v>291</v>
      </c>
      <c r="B21" s="4" t="s">
        <v>292</v>
      </c>
    </row>
    <row r="22" spans="1:2">
      <c r="A22" s="4" t="s">
        <v>293</v>
      </c>
      <c r="B22" s="4" t="s">
        <v>294</v>
      </c>
    </row>
    <row r="23" spans="1:2">
      <c r="A23" s="4" t="s">
        <v>295</v>
      </c>
      <c r="B23" s="4" t="s">
        <v>296</v>
      </c>
    </row>
    <row r="24" spans="1:2">
      <c r="A24" s="4" t="s">
        <v>297</v>
      </c>
      <c r="B24" s="4" t="s">
        <v>298</v>
      </c>
    </row>
    <row r="25" spans="1:2">
      <c r="A25" s="4" t="s">
        <v>299</v>
      </c>
      <c r="B25" s="4" t="s">
        <v>300</v>
      </c>
    </row>
    <row r="26" spans="1:2">
      <c r="A26" s="4" t="s">
        <v>301</v>
      </c>
      <c r="B26"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180</v>
      </c>
    </row>
    <row r="4" spans="1:2">
      <c r="A4" s="4" t="s">
        <v>304</v>
      </c>
      <c r="B4"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4" t="s">
        <v>307</v>
      </c>
    </row>
    <row r="4" spans="1:2">
      <c r="A4" s="3" t="s">
        <v>308</v>
      </c>
    </row>
    <row r="5" spans="1:2">
      <c r="A5" s="4" t="s">
        <v>309</v>
      </c>
      <c r="B5" s="4" t="s">
        <v>310</v>
      </c>
    </row>
    <row r="6" spans="1:2">
      <c r="A6" s="4" t="s">
        <v>311</v>
      </c>
    </row>
    <row r="7" spans="1:2">
      <c r="A7" s="3" t="s">
        <v>308</v>
      </c>
    </row>
    <row r="8" spans="1:2">
      <c r="A8" s="4" t="s">
        <v>309</v>
      </c>
      <c r="B8"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3</v>
      </c>
      <c r="B1" s="2" t="s">
        <v>1</v>
      </c>
    </row>
    <row r="2" spans="1:2">
      <c r="B2" s="2" t="s">
        <v>2</v>
      </c>
    </row>
    <row r="3" spans="1:2">
      <c r="A3" s="3" t="s">
        <v>188</v>
      </c>
    </row>
    <row r="4" spans="1:2">
      <c r="A4" s="4" t="s">
        <v>314</v>
      </c>
      <c r="B4"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14</v>
      </c>
    </row>
    <row r="2" spans="1:3">
      <c r="A2" s="3" t="s">
        <v>66</v>
      </c>
    </row>
    <row r="3" spans="1:3">
      <c r="A3" s="4" t="s">
        <v>67</v>
      </c>
      <c r="B3" s="6" t="n">
        <v>881</v>
      </c>
      <c r="C3" s="6" t="n">
        <v>145</v>
      </c>
    </row>
    <row r="4" spans="1:3">
      <c r="A4" s="4" t="s">
        <v>68</v>
      </c>
      <c r="B4" s="5" t="n">
        <v>972</v>
      </c>
      <c r="C4" s="5" t="n">
        <v>926</v>
      </c>
    </row>
    <row r="5" spans="1:3">
      <c r="A5" s="4" t="s">
        <v>69</v>
      </c>
      <c r="B5" s="5" t="n">
        <v>113</v>
      </c>
      <c r="C5" s="5" t="n">
        <v>138</v>
      </c>
    </row>
    <row r="6" spans="1:3">
      <c r="A6" s="4" t="s">
        <v>70</v>
      </c>
      <c r="B6" s="5" t="n">
        <v>176</v>
      </c>
      <c r="C6" s="5" t="n">
        <v>205</v>
      </c>
    </row>
    <row r="7" spans="1:3">
      <c r="A7" s="4" t="s">
        <v>71</v>
      </c>
      <c r="B7" s="5" t="n">
        <v>2142</v>
      </c>
      <c r="C7" s="5" t="n">
        <v>1414</v>
      </c>
    </row>
    <row r="8" spans="1:3">
      <c r="A8" s="4" t="s">
        <v>72</v>
      </c>
      <c r="B8" s="5" t="n">
        <v>6552</v>
      </c>
      <c r="C8" s="5" t="n">
        <v>6701</v>
      </c>
    </row>
    <row r="9" spans="1:3">
      <c r="A9" s="4" t="s">
        <v>73</v>
      </c>
      <c r="B9" s="5" t="n">
        <v>27912</v>
      </c>
      <c r="C9" s="5" t="n">
        <v>28021</v>
      </c>
    </row>
    <row r="10" spans="1:3">
      <c r="A10" s="4" t="s">
        <v>74</v>
      </c>
      <c r="B10" s="5" t="n">
        <v>8790</v>
      </c>
      <c r="C10" s="5" t="n">
        <v>9662</v>
      </c>
    </row>
    <row r="11" spans="1:3">
      <c r="A11" s="4" t="s">
        <v>75</v>
      </c>
      <c r="B11" s="5" t="n">
        <v>507</v>
      </c>
      <c r="C11" s="5" t="n">
        <v>467</v>
      </c>
    </row>
    <row r="12" spans="1:3">
      <c r="A12" s="4" t="s">
        <v>76</v>
      </c>
      <c r="B12" s="5" t="n">
        <v>45903</v>
      </c>
      <c r="C12" s="5" t="n">
        <v>46265</v>
      </c>
    </row>
    <row r="13" spans="1:3">
      <c r="A13" s="3" t="s">
        <v>77</v>
      </c>
    </row>
    <row r="14" spans="1:3">
      <c r="A14" s="4" t="s">
        <v>78</v>
      </c>
      <c r="B14" s="5" t="n">
        <v>957</v>
      </c>
      <c r="C14" s="5" t="n">
        <v>589</v>
      </c>
    </row>
    <row r="15" spans="1:3">
      <c r="A15" s="4" t="s">
        <v>79</v>
      </c>
      <c r="B15" s="5" t="n">
        <v>134</v>
      </c>
      <c r="C15" s="5" t="n">
        <v>109</v>
      </c>
    </row>
    <row r="16" spans="1:3">
      <c r="A16" s="4" t="s">
        <v>80</v>
      </c>
      <c r="B16" s="5" t="n">
        <v>214</v>
      </c>
      <c r="C16" s="5" t="n">
        <v>258</v>
      </c>
    </row>
    <row r="17" spans="1:3">
      <c r="A17" s="4" t="s">
        <v>81</v>
      </c>
      <c r="B17" s="5" t="n">
        <v>53</v>
      </c>
      <c r="C17" s="5" t="n">
        <v>61</v>
      </c>
    </row>
    <row r="18" spans="1:3">
      <c r="A18" s="4" t="s">
        <v>82</v>
      </c>
      <c r="B18" s="5" t="n">
        <v>590</v>
      </c>
      <c r="C18" s="5" t="n">
        <v>804</v>
      </c>
    </row>
    <row r="19" spans="1:3">
      <c r="A19" s="4" t="s">
        <v>83</v>
      </c>
      <c r="B19" s="5" t="n">
        <v>0</v>
      </c>
      <c r="C19" s="5" t="n">
        <v>93</v>
      </c>
    </row>
    <row r="20" spans="1:3">
      <c r="A20" s="4" t="s">
        <v>84</v>
      </c>
      <c r="B20" s="5" t="n">
        <v>501</v>
      </c>
      <c r="C20" s="5" t="n">
        <v>785</v>
      </c>
    </row>
    <row r="21" spans="1:3">
      <c r="A21" s="4" t="s">
        <v>85</v>
      </c>
      <c r="B21" s="5" t="n">
        <v>2449</v>
      </c>
      <c r="C21" s="5" t="n">
        <v>2699</v>
      </c>
    </row>
    <row r="22" spans="1:3">
      <c r="A22" s="4" t="s">
        <v>86</v>
      </c>
      <c r="B22" s="5" t="n">
        <v>15996</v>
      </c>
      <c r="C22" s="5" t="n">
        <v>17685</v>
      </c>
    </row>
    <row r="23" spans="1:3">
      <c r="A23" s="4" t="s">
        <v>81</v>
      </c>
      <c r="B23" s="5" t="n">
        <v>944</v>
      </c>
      <c r="C23" s="5" t="n">
        <v>798</v>
      </c>
    </row>
    <row r="24" spans="1:3">
      <c r="A24" s="4" t="s">
        <v>87</v>
      </c>
      <c r="B24" s="5" t="n">
        <v>16</v>
      </c>
      <c r="C24" s="5" t="n">
        <v>20</v>
      </c>
    </row>
    <row r="25" spans="1:3">
      <c r="A25" s="4" t="s">
        <v>88</v>
      </c>
      <c r="B25" s="5" t="n">
        <v>1119</v>
      </c>
      <c r="C25" s="5" t="n">
        <v>1048</v>
      </c>
    </row>
    <row r="26" spans="1:3">
      <c r="A26" s="4" t="s">
        <v>89</v>
      </c>
      <c r="B26" s="5" t="n">
        <v>1690</v>
      </c>
      <c r="C26" s="5" t="n">
        <v>812</v>
      </c>
    </row>
    <row r="27" spans="1:3">
      <c r="A27" s="4" t="s">
        <v>90</v>
      </c>
      <c r="B27" s="4" t="s">
        <v>91</v>
      </c>
      <c r="C27" s="4" t="s">
        <v>91</v>
      </c>
    </row>
    <row r="28" spans="1:3">
      <c r="A28" s="3" t="s">
        <v>92</v>
      </c>
    </row>
    <row r="29" spans="1:3">
      <c r="A29" s="4" t="s">
        <v>93</v>
      </c>
      <c r="B29" s="5" t="n">
        <v>21251</v>
      </c>
      <c r="C29" s="5" t="n">
        <v>18300</v>
      </c>
    </row>
    <row r="30" spans="1:3">
      <c r="A30" s="4" t="s">
        <v>94</v>
      </c>
      <c r="B30" s="5" t="n">
        <v>784</v>
      </c>
      <c r="C30" s="5" t="n">
        <v>769</v>
      </c>
    </row>
    <row r="31" spans="1:3">
      <c r="A31" s="4" t="s">
        <v>95</v>
      </c>
      <c r="B31" s="5" t="n">
        <v>0</v>
      </c>
      <c r="C31" s="5" t="n">
        <v>2385</v>
      </c>
    </row>
    <row r="32" spans="1:3">
      <c r="A32" s="4" t="s">
        <v>96</v>
      </c>
      <c r="B32" s="5" t="n">
        <v>-5</v>
      </c>
      <c r="C32" s="5" t="n">
        <v>-1</v>
      </c>
    </row>
    <row r="33" spans="1:3">
      <c r="A33" s="4" t="s">
        <v>97</v>
      </c>
      <c r="B33" s="5" t="n">
        <v>22030</v>
      </c>
      <c r="C33" s="5" t="n">
        <v>21453</v>
      </c>
    </row>
    <row r="34" spans="1:3">
      <c r="A34" s="4" t="s">
        <v>98</v>
      </c>
      <c r="B34" s="5" t="n">
        <v>1659</v>
      </c>
      <c r="C34" s="5" t="n">
        <v>1750</v>
      </c>
    </row>
    <row r="35" spans="1:3">
      <c r="A35" s="4" t="s">
        <v>99</v>
      </c>
      <c r="B35" s="5" t="n">
        <v>23689</v>
      </c>
      <c r="C35" s="5" t="n">
        <v>23203</v>
      </c>
    </row>
    <row r="36" spans="1:3">
      <c r="A36" s="4" t="s">
        <v>100</v>
      </c>
      <c r="B36" s="6" t="n">
        <v>45903</v>
      </c>
      <c r="C36" s="6" t="n">
        <v>462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192</v>
      </c>
    </row>
    <row r="4" spans="1:2">
      <c r="A4" s="4" t="s">
        <v>317</v>
      </c>
      <c r="B4"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9</v>
      </c>
      <c r="B1" s="2" t="s">
        <v>1</v>
      </c>
    </row>
    <row r="2" spans="1:2">
      <c r="B2" s="2" t="s">
        <v>2</v>
      </c>
    </row>
    <row r="3" spans="1:2">
      <c r="A3" s="3" t="s">
        <v>196</v>
      </c>
    </row>
    <row r="4" spans="1:2">
      <c r="A4" s="4" t="s">
        <v>320</v>
      </c>
      <c r="B4"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00</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33</v>
      </c>
      <c r="B1" s="2" t="s">
        <v>1</v>
      </c>
    </row>
    <row r="2" spans="1:2">
      <c r="B2" s="2" t="s">
        <v>2</v>
      </c>
    </row>
    <row r="3" spans="1:2">
      <c r="A3" s="3" t="s">
        <v>204</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38</v>
      </c>
      <c r="B1" s="2" t="s">
        <v>1</v>
      </c>
    </row>
    <row r="2" spans="1:2">
      <c r="B2" s="2" t="s">
        <v>2</v>
      </c>
    </row>
    <row r="3" spans="1:2">
      <c r="A3" s="3" t="s">
        <v>208</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43</v>
      </c>
      <c r="B1" s="2" t="s">
        <v>1</v>
      </c>
    </row>
    <row r="2" spans="1:2">
      <c r="B2" s="2" t="s">
        <v>2</v>
      </c>
    </row>
    <row r="3" spans="1:2">
      <c r="A3" s="3" t="s">
        <v>216</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48</v>
      </c>
      <c r="B1" s="2" t="s">
        <v>1</v>
      </c>
    </row>
    <row r="2" spans="1:2">
      <c r="B2" s="2" t="s">
        <v>2</v>
      </c>
    </row>
    <row r="3" spans="1:2">
      <c r="A3" s="3" t="s">
        <v>220</v>
      </c>
    </row>
    <row r="4" spans="1:2">
      <c r="A4" s="4" t="s">
        <v>349</v>
      </c>
      <c r="B4"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1</v>
      </c>
      <c r="B1" s="2" t="s">
        <v>1</v>
      </c>
    </row>
    <row r="2" spans="1:2">
      <c r="B2" s="2" t="s">
        <v>2</v>
      </c>
    </row>
    <row r="3" spans="1:2">
      <c r="A3" s="3" t="s">
        <v>224</v>
      </c>
    </row>
    <row r="4" spans="1:2">
      <c r="A4" s="4" t="s">
        <v>352</v>
      </c>
      <c r="B4"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28</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63</v>
      </c>
      <c r="B1" s="2" t="s">
        <v>1</v>
      </c>
    </row>
    <row r="2" spans="1:2">
      <c r="B2" s="2" t="s">
        <v>2</v>
      </c>
    </row>
    <row r="3" spans="1:2">
      <c r="A3" s="3" t="s">
        <v>232</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1</v>
      </c>
      <c r="B1" s="2" t="s">
        <v>2</v>
      </c>
      <c r="C1" s="2" t="s">
        <v>14</v>
      </c>
    </row>
    <row r="2" spans="1:3">
      <c r="A2" s="3" t="s">
        <v>102</v>
      </c>
    </row>
    <row r="3" spans="1:3">
      <c r="A3" s="4" t="s">
        <v>103</v>
      </c>
      <c r="B3" s="6" t="n">
        <v>9</v>
      </c>
      <c r="C3" s="6" t="n">
        <v>6</v>
      </c>
    </row>
    <row r="4" spans="1:3">
      <c r="A4" s="3" t="s">
        <v>104</v>
      </c>
    </row>
    <row r="5" spans="1:3">
      <c r="A5" s="4" t="s">
        <v>105</v>
      </c>
      <c r="B5" s="5" t="n">
        <v>956952542</v>
      </c>
      <c r="C5" s="5" t="n">
        <v>607064550</v>
      </c>
    </row>
    <row r="6" spans="1:3">
      <c r="A6" s="4" t="s">
        <v>106</v>
      </c>
      <c r="B6" s="5" t="n">
        <v>17853088</v>
      </c>
      <c r="C6" s="5" t="n">
        <v>1669001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40</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48</v>
      </c>
    </row>
    <row r="4" spans="1:2">
      <c r="A4" s="4" t="s">
        <v>376</v>
      </c>
      <c r="B4" s="4" t="s">
        <v>377</v>
      </c>
    </row>
    <row r="5" spans="1:2">
      <c r="A5" s="4" t="s">
        <v>378</v>
      </c>
      <c r="B5" s="4" t="s">
        <v>379</v>
      </c>
    </row>
    <row r="6" spans="1:2">
      <c r="A6" s="4" t="s">
        <v>380</v>
      </c>
      <c r="B6" s="4" t="s">
        <v>381</v>
      </c>
    </row>
    <row r="7" spans="1:2">
      <c r="A7" s="4" t="s">
        <v>382</v>
      </c>
      <c r="B7" s="4" t="s">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P1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384</v>
      </c>
      <c r="B1" s="2" t="s">
        <v>385</v>
      </c>
      <c r="C1" s="2" t="s">
        <v>386</v>
      </c>
      <c r="D1" s="2" t="s">
        <v>387</v>
      </c>
      <c r="E1" s="2" t="s">
        <v>388</v>
      </c>
      <c r="F1" s="2" t="s">
        <v>389</v>
      </c>
      <c r="G1" s="2" t="s">
        <v>390</v>
      </c>
      <c r="H1" s="2" t="s">
        <v>391</v>
      </c>
      <c r="I1" s="2" t="s">
        <v>392</v>
      </c>
      <c r="J1" s="2" t="s">
        <v>393</v>
      </c>
      <c r="K1" s="2" t="s">
        <v>394</v>
      </c>
      <c r="L1" s="2" t="s">
        <v>395</v>
      </c>
      <c r="M1" s="2" t="s">
        <v>2</v>
      </c>
      <c r="N1" s="2" t="s">
        <v>14</v>
      </c>
      <c r="O1" s="2" t="s">
        <v>15</v>
      </c>
      <c r="P1" s="2" t="s">
        <v>396</v>
      </c>
    </row>
    <row r="2" spans="1:16">
      <c r="A2" s="3" t="s">
        <v>397</v>
      </c>
    </row>
    <row r="3" spans="1:16">
      <c r="A3" s="4" t="s">
        <v>28</v>
      </c>
      <c r="M3" s="6" t="n">
        <v>674</v>
      </c>
      <c r="N3" s="6" t="n">
        <v>0</v>
      </c>
      <c r="O3" s="6" t="n">
        <v>0</v>
      </c>
    </row>
    <row r="4" spans="1:16">
      <c r="A4" s="3" t="s">
        <v>398</v>
      </c>
    </row>
    <row r="5" spans="1:16">
      <c r="A5" s="4" t="s">
        <v>399</v>
      </c>
      <c r="M5" s="5" t="n">
        <v>2184</v>
      </c>
      <c r="N5" s="5" t="n">
        <v>614</v>
      </c>
      <c r="O5" s="5" t="n">
        <v>59</v>
      </c>
    </row>
    <row r="6" spans="1:16">
      <c r="A6" s="3" t="s">
        <v>400</v>
      </c>
    </row>
    <row r="7" spans="1:16">
      <c r="A7" s="4" t="s">
        <v>401</v>
      </c>
      <c r="M7" s="5" t="n">
        <v>713</v>
      </c>
      <c r="N7" s="5" t="n">
        <v>0</v>
      </c>
      <c r="O7" s="5" t="n">
        <v>0</v>
      </c>
    </row>
    <row r="8" spans="1:16">
      <c r="A8" s="4" t="s">
        <v>402</v>
      </c>
      <c r="M8" s="5" t="n">
        <v>3373</v>
      </c>
      <c r="N8" s="5" t="n">
        <v>4423</v>
      </c>
      <c r="O8" s="5" t="n">
        <v>3069</v>
      </c>
    </row>
    <row r="9" spans="1:16">
      <c r="A9" s="4" t="s">
        <v>403</v>
      </c>
      <c r="M9" s="5" t="n">
        <v>-127</v>
      </c>
      <c r="N9" s="5" t="n">
        <v>1156</v>
      </c>
      <c r="O9" s="5" t="n">
        <v>3357</v>
      </c>
    </row>
    <row r="10" spans="1:16">
      <c r="A10" s="3" t="s">
        <v>404</v>
      </c>
    </row>
    <row r="11" spans="1:16">
      <c r="A11" s="4" t="s">
        <v>405</v>
      </c>
      <c r="M11" s="5" t="n">
        <v>102</v>
      </c>
      <c r="N11" s="5" t="n">
        <v>91</v>
      </c>
    </row>
    <row r="12" spans="1:16">
      <c r="A12" s="4" t="s">
        <v>406</v>
      </c>
      <c r="M12" s="5" t="n">
        <v>299</v>
      </c>
      <c r="N12" s="5" t="n">
        <v>299</v>
      </c>
    </row>
    <row r="13" spans="1:16">
      <c r="A13" s="4" t="s">
        <v>407</v>
      </c>
      <c r="M13" s="5" t="n">
        <v>401</v>
      </c>
      <c r="N13" s="5" t="n">
        <v>390</v>
      </c>
    </row>
    <row r="14" spans="1:16">
      <c r="A14" s="4" t="s">
        <v>408</v>
      </c>
      <c r="M14" s="5" t="n">
        <v>18</v>
      </c>
      <c r="N14" s="5" t="n">
        <v>11</v>
      </c>
    </row>
    <row r="15" spans="1:16">
      <c r="A15" s="4" t="s">
        <v>409</v>
      </c>
      <c r="M15" s="5" t="n">
        <v>1234</v>
      </c>
      <c r="N15" s="5" t="n">
        <v>480</v>
      </c>
    </row>
    <row r="16" spans="1:16">
      <c r="A16" s="4" t="s">
        <v>410</v>
      </c>
      <c r="M16" s="6" t="n">
        <v>1252</v>
      </c>
      <c r="N16" s="6" t="n">
        <v>491</v>
      </c>
    </row>
    <row r="17" spans="1:16">
      <c r="A17" s="4" t="s">
        <v>411</v>
      </c>
      <c r="M17" s="4" t="s">
        <v>412</v>
      </c>
    </row>
    <row r="18" spans="1:16">
      <c r="A18" s="4" t="s">
        <v>413</v>
      </c>
      <c r="M18" s="6" t="n">
        <v>1</v>
      </c>
    </row>
    <row r="19" spans="1:16">
      <c r="A19" s="4" t="s">
        <v>414</v>
      </c>
    </row>
    <row r="20" spans="1:16">
      <c r="A20" s="3" t="s">
        <v>398</v>
      </c>
    </row>
    <row r="21" spans="1:16">
      <c r="A21" s="4" t="s">
        <v>415</v>
      </c>
      <c r="D21" s="6" t="n">
        <v>428</v>
      </c>
    </row>
    <row r="22" spans="1:16">
      <c r="A22" s="4" t="s">
        <v>416</v>
      </c>
      <c r="D22" s="6" t="n">
        <v>209</v>
      </c>
    </row>
    <row r="23" spans="1:16">
      <c r="A23" s="3" t="s">
        <v>400</v>
      </c>
    </row>
    <row r="24" spans="1:16">
      <c r="A24" s="4" t="s">
        <v>417</v>
      </c>
      <c r="H24" s="6" t="n">
        <v>10</v>
      </c>
      <c r="I24" s="6" t="n">
        <v>209</v>
      </c>
      <c r="J24" s="6" t="n">
        <v>209</v>
      </c>
    </row>
    <row r="25" spans="1:16">
      <c r="A25" s="4" t="s">
        <v>418</v>
      </c>
    </row>
    <row r="26" spans="1:16">
      <c r="A26" s="3" t="s">
        <v>398</v>
      </c>
    </row>
    <row r="27" spans="1:16">
      <c r="A27" s="4" t="s">
        <v>419</v>
      </c>
      <c r="M27" s="4" t="s">
        <v>420</v>
      </c>
    </row>
    <row r="28" spans="1:16">
      <c r="A28" s="3" t="s">
        <v>400</v>
      </c>
    </row>
    <row r="29" spans="1:16">
      <c r="A29" s="4" t="s">
        <v>417</v>
      </c>
      <c r="K29" s="6" t="n">
        <v>2</v>
      </c>
    </row>
    <row r="30" spans="1:16">
      <c r="A30" s="4" t="s">
        <v>421</v>
      </c>
    </row>
    <row r="31" spans="1:16">
      <c r="A31" s="3" t="s">
        <v>398</v>
      </c>
    </row>
    <row r="32" spans="1:16">
      <c r="A32" s="4" t="s">
        <v>419</v>
      </c>
      <c r="M32" s="4" t="s">
        <v>422</v>
      </c>
      <c r="N32" s="4" t="s">
        <v>423</v>
      </c>
    </row>
    <row r="33" spans="1:16">
      <c r="A33" s="4" t="s">
        <v>424</v>
      </c>
    </row>
    <row r="34" spans="1:16">
      <c r="A34" s="3" t="s">
        <v>398</v>
      </c>
    </row>
    <row r="35" spans="1:16">
      <c r="A35" s="4" t="s">
        <v>419</v>
      </c>
      <c r="M35" s="4" t="s">
        <v>425</v>
      </c>
    </row>
    <row r="36" spans="1:16">
      <c r="A36" s="4" t="s">
        <v>426</v>
      </c>
    </row>
    <row r="37" spans="1:16">
      <c r="A37" s="3" t="s">
        <v>398</v>
      </c>
    </row>
    <row r="38" spans="1:16">
      <c r="A38" s="4" t="s">
        <v>419</v>
      </c>
      <c r="M38" s="4" t="s">
        <v>427</v>
      </c>
    </row>
    <row r="39" spans="1:16">
      <c r="A39" s="4" t="s">
        <v>428</v>
      </c>
    </row>
    <row r="40" spans="1:16">
      <c r="A40" s="3" t="s">
        <v>398</v>
      </c>
    </row>
    <row r="41" spans="1:16">
      <c r="A41" s="4" t="s">
        <v>419</v>
      </c>
      <c r="M41" s="4" t="s">
        <v>429</v>
      </c>
    </row>
    <row r="42" spans="1:16">
      <c r="A42" s="4" t="s">
        <v>430</v>
      </c>
    </row>
    <row r="43" spans="1:16">
      <c r="A43" s="3" t="s">
        <v>398</v>
      </c>
    </row>
    <row r="44" spans="1:16">
      <c r="A44" s="4" t="s">
        <v>419</v>
      </c>
      <c r="M44" s="4" t="s">
        <v>423</v>
      </c>
    </row>
    <row r="45" spans="1:16">
      <c r="A45" s="4" t="s">
        <v>431</v>
      </c>
    </row>
    <row r="46" spans="1:16">
      <c r="A46" s="3" t="s">
        <v>398</v>
      </c>
    </row>
    <row r="47" spans="1:16">
      <c r="A47" s="4" t="s">
        <v>419</v>
      </c>
      <c r="M47" s="4" t="s">
        <v>432</v>
      </c>
    </row>
    <row r="48" spans="1:16">
      <c r="A48" s="4" t="s">
        <v>433</v>
      </c>
    </row>
    <row r="49" spans="1:16">
      <c r="A49" s="3" t="s">
        <v>398</v>
      </c>
    </row>
    <row r="50" spans="1:16">
      <c r="A50" s="4" t="s">
        <v>419</v>
      </c>
      <c r="M50" s="4" t="s">
        <v>423</v>
      </c>
    </row>
    <row r="51" spans="1:16">
      <c r="A51" s="4" t="s">
        <v>434</v>
      </c>
    </row>
    <row r="52" spans="1:16">
      <c r="A52" s="3" t="s">
        <v>398</v>
      </c>
    </row>
    <row r="53" spans="1:16">
      <c r="A53" s="4" t="s">
        <v>419</v>
      </c>
      <c r="M53" s="4" t="s">
        <v>420</v>
      </c>
    </row>
    <row r="54" spans="1:16">
      <c r="A54" s="4" t="s">
        <v>435</v>
      </c>
    </row>
    <row r="55" spans="1:16">
      <c r="A55" s="3" t="s">
        <v>398</v>
      </c>
    </row>
    <row r="56" spans="1:16">
      <c r="A56" s="4" t="s">
        <v>436</v>
      </c>
      <c r="M56" s="4" t="s">
        <v>425</v>
      </c>
    </row>
    <row r="57" spans="1:16">
      <c r="A57" s="4" t="s">
        <v>437</v>
      </c>
    </row>
    <row r="58" spans="1:16">
      <c r="A58" s="3" t="s">
        <v>398</v>
      </c>
    </row>
    <row r="59" spans="1:16">
      <c r="A59" s="4" t="s">
        <v>419</v>
      </c>
      <c r="M59" s="4" t="s">
        <v>427</v>
      </c>
    </row>
    <row r="60" spans="1:16">
      <c r="A60" s="4" t="s">
        <v>438</v>
      </c>
    </row>
    <row r="61" spans="1:16">
      <c r="A61" s="3" t="s">
        <v>398</v>
      </c>
    </row>
    <row r="62" spans="1:16">
      <c r="A62" s="4" t="s">
        <v>419</v>
      </c>
      <c r="M62" s="4" t="s">
        <v>429</v>
      </c>
    </row>
    <row r="63" spans="1:16">
      <c r="A63" s="4" t="s">
        <v>439</v>
      </c>
    </row>
    <row r="64" spans="1:16">
      <c r="A64" s="3" t="s">
        <v>398</v>
      </c>
    </row>
    <row r="65" spans="1:16">
      <c r="A65" s="4" t="s">
        <v>440</v>
      </c>
      <c r="M65" s="4" t="s">
        <v>425</v>
      </c>
    </row>
    <row r="66" spans="1:16">
      <c r="A66" s="4" t="s">
        <v>441</v>
      </c>
    </row>
    <row r="67" spans="1:16">
      <c r="A67" s="3" t="s">
        <v>398</v>
      </c>
    </row>
    <row r="68" spans="1:16">
      <c r="A68" s="4" t="s">
        <v>419</v>
      </c>
      <c r="M68" s="4" t="s">
        <v>423</v>
      </c>
    </row>
    <row r="69" spans="1:16">
      <c r="A69" s="4" t="s">
        <v>442</v>
      </c>
    </row>
    <row r="70" spans="1:16">
      <c r="A70" s="3" t="s">
        <v>398</v>
      </c>
    </row>
    <row r="71" spans="1:16">
      <c r="A71" s="4" t="s">
        <v>419</v>
      </c>
      <c r="M71" s="4" t="s">
        <v>432</v>
      </c>
    </row>
    <row r="72" spans="1:16">
      <c r="A72" s="4" t="s">
        <v>443</v>
      </c>
    </row>
    <row r="73" spans="1:16">
      <c r="A73" s="3" t="s">
        <v>398</v>
      </c>
    </row>
    <row r="74" spans="1:16">
      <c r="A74" s="4" t="s">
        <v>440</v>
      </c>
      <c r="M74" s="4" t="s">
        <v>444</v>
      </c>
    </row>
    <row r="75" spans="1:16">
      <c r="A75" s="4" t="s">
        <v>445</v>
      </c>
    </row>
    <row r="76" spans="1:16">
      <c r="A76" s="3" t="s">
        <v>398</v>
      </c>
    </row>
    <row r="77" spans="1:16">
      <c r="A77" s="4" t="s">
        <v>440</v>
      </c>
      <c r="M77" s="4" t="s">
        <v>446</v>
      </c>
    </row>
    <row r="78" spans="1:16">
      <c r="A78" s="4" t="s">
        <v>447</v>
      </c>
    </row>
    <row r="79" spans="1:16">
      <c r="A79" s="3" t="s">
        <v>398</v>
      </c>
    </row>
    <row r="80" spans="1:16">
      <c r="A80" s="4" t="s">
        <v>436</v>
      </c>
      <c r="L80" s="4" t="s">
        <v>448</v>
      </c>
    </row>
    <row r="81" spans="1:16">
      <c r="A81" s="4" t="s">
        <v>449</v>
      </c>
    </row>
    <row r="82" spans="1:16">
      <c r="A82" s="3" t="s">
        <v>397</v>
      </c>
    </row>
    <row r="83" spans="1:16">
      <c r="A83" s="4" t="s">
        <v>450</v>
      </c>
      <c r="M83" s="6" t="n">
        <v>47</v>
      </c>
      <c r="N83" s="6" t="n">
        <v>47</v>
      </c>
      <c r="O83" s="5" t="n">
        <v>47</v>
      </c>
    </row>
    <row r="84" spans="1:16">
      <c r="A84" s="4" t="s">
        <v>451</v>
      </c>
    </row>
    <row r="85" spans="1:16">
      <c r="A85" s="3" t="s">
        <v>398</v>
      </c>
    </row>
    <row r="86" spans="1:16">
      <c r="A86" s="4" t="s">
        <v>436</v>
      </c>
      <c r="M86" s="4" t="s">
        <v>423</v>
      </c>
    </row>
    <row r="87" spans="1:16">
      <c r="A87" s="4" t="s">
        <v>452</v>
      </c>
    </row>
    <row r="88" spans="1:16">
      <c r="A88" s="3" t="s">
        <v>398</v>
      </c>
    </row>
    <row r="89" spans="1:16">
      <c r="A89" s="4" t="s">
        <v>419</v>
      </c>
      <c r="N89" s="4" t="s">
        <v>423</v>
      </c>
    </row>
    <row r="90" spans="1:16">
      <c r="A90" s="4" t="s">
        <v>453</v>
      </c>
    </row>
    <row r="91" spans="1:16">
      <c r="A91" s="3" t="s">
        <v>398</v>
      </c>
    </row>
    <row r="92" spans="1:16">
      <c r="A92" s="4" t="s">
        <v>419</v>
      </c>
      <c r="M92" s="4" t="s">
        <v>423</v>
      </c>
    </row>
    <row r="93" spans="1:16">
      <c r="A93" s="4" t="s">
        <v>454</v>
      </c>
    </row>
    <row r="94" spans="1:16">
      <c r="A94" s="3" t="s">
        <v>398</v>
      </c>
    </row>
    <row r="95" spans="1:16">
      <c r="A95" s="4" t="s">
        <v>455</v>
      </c>
      <c r="M95" s="6" t="n">
        <v>240</v>
      </c>
    </row>
    <row r="96" spans="1:16">
      <c r="A96" s="4" t="s">
        <v>456</v>
      </c>
    </row>
    <row r="97" spans="1:16">
      <c r="A97" s="3" t="s">
        <v>398</v>
      </c>
    </row>
    <row r="98" spans="1:16">
      <c r="A98" s="4" t="s">
        <v>455</v>
      </c>
      <c r="M98" s="6" t="n">
        <v>820</v>
      </c>
    </row>
    <row r="99" spans="1:16">
      <c r="A99" s="4" t="s">
        <v>457</v>
      </c>
    </row>
    <row r="100" spans="1:16">
      <c r="A100" s="3" t="s">
        <v>398</v>
      </c>
    </row>
    <row r="101" spans="1:16">
      <c r="A101" s="4" t="s">
        <v>455</v>
      </c>
      <c r="G101" s="6" t="n">
        <v>104</v>
      </c>
    </row>
    <row r="102" spans="1:16">
      <c r="A102" s="4" t="s">
        <v>458</v>
      </c>
    </row>
    <row r="103" spans="1:16">
      <c r="A103" s="3" t="s">
        <v>398</v>
      </c>
    </row>
    <row r="104" spans="1:16">
      <c r="A104" s="4" t="s">
        <v>459</v>
      </c>
      <c r="M104" s="4" t="s">
        <v>460</v>
      </c>
    </row>
    <row r="105" spans="1:16">
      <c r="A105" s="4" t="s">
        <v>461</v>
      </c>
      <c r="F105" s="4" t="s">
        <v>462</v>
      </c>
    </row>
    <row r="106" spans="1:16">
      <c r="A106" s="4" t="s">
        <v>463</v>
      </c>
      <c r="C106" s="5" t="n">
        <v>277</v>
      </c>
      <c r="F106" s="5" t="n">
        <v>289000</v>
      </c>
    </row>
    <row r="107" spans="1:16">
      <c r="A107" s="4" t="s">
        <v>399</v>
      </c>
      <c r="B107" s="6" t="n">
        <v>56</v>
      </c>
      <c r="F107" s="6" t="n">
        <v>10</v>
      </c>
    </row>
    <row r="108" spans="1:16">
      <c r="A108" s="4" t="s">
        <v>464</v>
      </c>
      <c r="E108" s="5" t="n">
        <v>59000</v>
      </c>
    </row>
    <row r="109" spans="1:16">
      <c r="A109" s="4" t="s">
        <v>465</v>
      </c>
      <c r="E109" s="10" t="n">
        <v>36.08586</v>
      </c>
    </row>
    <row r="110" spans="1:16">
      <c r="A110" s="4" t="s">
        <v>466</v>
      </c>
    </row>
    <row r="111" spans="1:16">
      <c r="A111" s="3" t="s">
        <v>397</v>
      </c>
    </row>
    <row r="112" spans="1:16">
      <c r="A112" s="4" t="s">
        <v>467</v>
      </c>
      <c r="M112" s="4" t="s">
        <v>468</v>
      </c>
    </row>
    <row r="113" spans="1:16">
      <c r="A113" s="3" t="s">
        <v>398</v>
      </c>
    </row>
    <row r="114" spans="1:16">
      <c r="A114" s="4" t="s">
        <v>469</v>
      </c>
      <c r="M114" s="4" t="s">
        <v>470</v>
      </c>
    </row>
    <row r="115" spans="1:16">
      <c r="A115" s="4" t="s">
        <v>471</v>
      </c>
    </row>
    <row r="116" spans="1:16">
      <c r="A116" s="3" t="s">
        <v>397</v>
      </c>
    </row>
    <row r="117" spans="1:16">
      <c r="A117" s="4" t="s">
        <v>467</v>
      </c>
      <c r="M117" s="4" t="s">
        <v>472</v>
      </c>
    </row>
    <row r="118" spans="1:16">
      <c r="A118" s="3" t="s">
        <v>398</v>
      </c>
    </row>
    <row r="119" spans="1:16">
      <c r="A119" s="4" t="s">
        <v>469</v>
      </c>
      <c r="M119" s="4" t="s">
        <v>473</v>
      </c>
    </row>
    <row r="120" spans="1:16">
      <c r="A120" s="4" t="s">
        <v>474</v>
      </c>
    </row>
    <row r="121" spans="1:16">
      <c r="A121" s="3" t="s">
        <v>400</v>
      </c>
    </row>
    <row r="122" spans="1:16">
      <c r="A122" s="4" t="s">
        <v>401</v>
      </c>
      <c r="M122" s="6" t="n">
        <v>11</v>
      </c>
    </row>
    <row r="123" spans="1:16">
      <c r="A123" s="4" t="s">
        <v>475</v>
      </c>
    </row>
    <row r="124" spans="1:16">
      <c r="A124" s="3" t="s">
        <v>400</v>
      </c>
    </row>
    <row r="125" spans="1:16">
      <c r="A125" s="4" t="s">
        <v>401</v>
      </c>
      <c r="M125" s="5" t="n">
        <v>39</v>
      </c>
    </row>
    <row r="126" spans="1:16">
      <c r="A126" s="4" t="s">
        <v>476</v>
      </c>
    </row>
    <row r="127" spans="1:16">
      <c r="A127" s="3" t="s">
        <v>400</v>
      </c>
    </row>
    <row r="128" spans="1:16">
      <c r="A128" s="4" t="s">
        <v>401</v>
      </c>
      <c r="M128" s="5" t="n">
        <v>33</v>
      </c>
    </row>
    <row r="129" spans="1:16">
      <c r="A129" s="4" t="s">
        <v>477</v>
      </c>
    </row>
    <row r="130" spans="1:16">
      <c r="A130" s="3" t="s">
        <v>400</v>
      </c>
    </row>
    <row r="131" spans="1:16">
      <c r="A131" s="4" t="s">
        <v>401</v>
      </c>
      <c r="M131" s="5" t="n">
        <v>6</v>
      </c>
    </row>
    <row r="132" spans="1:16">
      <c r="A132" s="4" t="s">
        <v>478</v>
      </c>
    </row>
    <row r="133" spans="1:16">
      <c r="A133" s="3" t="s">
        <v>397</v>
      </c>
    </row>
    <row r="134" spans="1:16">
      <c r="A134" s="4" t="s">
        <v>479</v>
      </c>
      <c r="M134" s="5" t="n">
        <v>350</v>
      </c>
    </row>
    <row r="135" spans="1:16">
      <c r="A135" s="3" t="s">
        <v>400</v>
      </c>
    </row>
    <row r="136" spans="1:16">
      <c r="A136" s="4" t="s">
        <v>480</v>
      </c>
      <c r="M136" s="5" t="n">
        <v>350</v>
      </c>
    </row>
    <row r="137" spans="1:16">
      <c r="A137" s="4" t="s">
        <v>481</v>
      </c>
    </row>
    <row r="138" spans="1:16">
      <c r="A138" s="3" t="s">
        <v>400</v>
      </c>
    </row>
    <row r="139" spans="1:16">
      <c r="A139" s="4" t="s">
        <v>402</v>
      </c>
      <c r="M139" s="5" t="n">
        <v>533</v>
      </c>
      <c r="N139" s="6" t="n">
        <v>475</v>
      </c>
      <c r="O139" s="5" t="n">
        <v>406</v>
      </c>
    </row>
    <row r="140" spans="1:16">
      <c r="A140" s="4" t="s">
        <v>403</v>
      </c>
      <c r="M140" s="6" t="n">
        <v>533</v>
      </c>
      <c r="N140" s="6" t="n">
        <v>475</v>
      </c>
      <c r="O140" s="6" t="n">
        <v>406</v>
      </c>
    </row>
    <row r="141" spans="1:16">
      <c r="A141" s="4" t="s">
        <v>482</v>
      </c>
    </row>
    <row r="142" spans="1:16">
      <c r="A142" s="3" t="s">
        <v>400</v>
      </c>
    </row>
    <row r="143" spans="1:16">
      <c r="A143" s="4" t="s">
        <v>483</v>
      </c>
      <c r="P143" s="6" t="n">
        <v>3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s>
  <sheetData>
    <row r="1" spans="1:7">
      <c r="A1" s="1" t="s">
        <v>484</v>
      </c>
      <c r="B1" s="2" t="s">
        <v>485</v>
      </c>
      <c r="D1" s="2" t="s">
        <v>486</v>
      </c>
      <c r="E1" s="2" t="s">
        <v>1</v>
      </c>
    </row>
    <row r="2" spans="1:7">
      <c r="B2" s="2" t="s">
        <v>487</v>
      </c>
      <c r="C2" s="2" t="s">
        <v>488</v>
      </c>
      <c r="D2" s="2" t="s">
        <v>489</v>
      </c>
      <c r="E2" s="2" t="s">
        <v>490</v>
      </c>
      <c r="F2" s="2" t="s">
        <v>491</v>
      </c>
      <c r="G2" s="2" t="s">
        <v>492</v>
      </c>
    </row>
    <row r="3" spans="1:7">
      <c r="A3" s="3" t="s">
        <v>493</v>
      </c>
    </row>
    <row r="4" spans="1:7">
      <c r="A4" s="4" t="s">
        <v>494</v>
      </c>
      <c r="E4" s="6" t="n">
        <v>132</v>
      </c>
      <c r="F4" s="6" t="n">
        <v>177</v>
      </c>
      <c r="G4" s="6" t="n">
        <v>594</v>
      </c>
    </row>
    <row r="5" spans="1:7">
      <c r="A5" s="4" t="s">
        <v>418</v>
      </c>
    </row>
    <row r="6" spans="1:7">
      <c r="A6" s="3" t="s">
        <v>493</v>
      </c>
    </row>
    <row r="7" spans="1:7">
      <c r="A7" s="4" t="s">
        <v>419</v>
      </c>
      <c r="E7" s="4" t="s">
        <v>420</v>
      </c>
    </row>
    <row r="8" spans="1:7">
      <c r="A8" s="4" t="s">
        <v>494</v>
      </c>
      <c r="B8" s="6" t="n">
        <v>357</v>
      </c>
      <c r="E8" s="6" t="n">
        <v>0</v>
      </c>
      <c r="F8" s="6" t="n">
        <v>0</v>
      </c>
      <c r="G8" s="6" t="n">
        <v>357</v>
      </c>
    </row>
    <row r="9" spans="1:7">
      <c r="A9" s="4" t="s">
        <v>417</v>
      </c>
      <c r="B9" s="6" t="n">
        <v>2</v>
      </c>
    </row>
    <row r="10" spans="1:7">
      <c r="A10" s="4" t="s">
        <v>495</v>
      </c>
    </row>
    <row r="11" spans="1:7">
      <c r="A11" s="3" t="s">
        <v>493</v>
      </c>
    </row>
    <row r="12" spans="1:7">
      <c r="A12" s="4" t="s">
        <v>419</v>
      </c>
      <c r="B12" s="4" t="s">
        <v>496</v>
      </c>
    </row>
    <row r="13" spans="1:7">
      <c r="A13" s="4" t="s">
        <v>497</v>
      </c>
    </row>
    <row r="14" spans="1:7">
      <c r="A14" s="3" t="s">
        <v>498</v>
      </c>
    </row>
    <row r="15" spans="1:7">
      <c r="A15" s="4" t="s">
        <v>499</v>
      </c>
      <c r="C15" s="5" t="n">
        <v>140</v>
      </c>
    </row>
    <row r="16" spans="1:7">
      <c r="A16" s="4" t="s">
        <v>500</v>
      </c>
      <c r="C16" s="6" t="n">
        <v>112</v>
      </c>
    </row>
    <row r="17" spans="1:7">
      <c r="A17" s="4" t="s">
        <v>501</v>
      </c>
      <c r="D17" s="6" t="n">
        <v>20</v>
      </c>
    </row>
    <row r="18" spans="1:7">
      <c r="A18" s="4" t="s">
        <v>502</v>
      </c>
      <c r="D18" s="6" t="n">
        <v>-20</v>
      </c>
    </row>
    <row r="19" spans="1:7">
      <c r="A19" s="3" t="s">
        <v>503</v>
      </c>
    </row>
    <row r="20" spans="1:7">
      <c r="A20" s="4" t="s">
        <v>504</v>
      </c>
      <c r="C20" s="5" t="n">
        <v>80</v>
      </c>
    </row>
    <row r="21" spans="1:7">
      <c r="A21" s="4" t="s">
        <v>505</v>
      </c>
      <c r="C21" s="6" t="n">
        <v>32</v>
      </c>
    </row>
  </sheetData>
  <mergeCells count="3">
    <mergeCell ref="A1:A2"/>
    <mergeCell ref="B1:C1"/>
    <mergeCell ref="E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06</v>
      </c>
      <c r="C1" s="2" t="s">
        <v>507</v>
      </c>
      <c r="D1" s="2" t="s">
        <v>395</v>
      </c>
      <c r="E1" s="2" t="s">
        <v>508</v>
      </c>
      <c r="F1" s="2" t="s">
        <v>2</v>
      </c>
      <c r="G1" s="2" t="s">
        <v>14</v>
      </c>
      <c r="H1" s="2" t="s">
        <v>15</v>
      </c>
      <c r="I1" s="2" t="s">
        <v>509</v>
      </c>
    </row>
    <row r="2" spans="1:9">
      <c r="A2" s="3" t="s">
        <v>510</v>
      </c>
    </row>
    <row r="3" spans="1:9">
      <c r="A3" s="4" t="s">
        <v>511</v>
      </c>
      <c r="G3" s="6" t="n">
        <v>341</v>
      </c>
    </row>
    <row r="4" spans="1:9">
      <c r="A4" s="3" t="s">
        <v>512</v>
      </c>
    </row>
    <row r="5" spans="1:9">
      <c r="A5" s="4" t="s">
        <v>513</v>
      </c>
      <c r="F5" s="6" t="n">
        <v>1095</v>
      </c>
      <c r="G5" s="5" t="n">
        <v>0</v>
      </c>
      <c r="H5" s="6" t="n">
        <v>0</v>
      </c>
    </row>
    <row r="6" spans="1:9">
      <c r="A6" s="4" t="s">
        <v>307</v>
      </c>
    </row>
    <row r="7" spans="1:9">
      <c r="A7" s="3" t="s">
        <v>510</v>
      </c>
    </row>
    <row r="8" spans="1:9">
      <c r="A8" s="4" t="s">
        <v>514</v>
      </c>
      <c r="C8" s="6" t="n">
        <v>2084</v>
      </c>
      <c r="I8" s="6" t="n">
        <v>12</v>
      </c>
    </row>
    <row r="9" spans="1:9">
      <c r="A9" s="3" t="s">
        <v>512</v>
      </c>
    </row>
    <row r="10" spans="1:9">
      <c r="A10" s="4" t="s">
        <v>513</v>
      </c>
      <c r="D10" s="6" t="n">
        <v>1095</v>
      </c>
    </row>
    <row r="11" spans="1:9">
      <c r="A11" s="4" t="s">
        <v>515</v>
      </c>
    </row>
    <row r="12" spans="1:9">
      <c r="A12" s="3" t="s">
        <v>512</v>
      </c>
    </row>
    <row r="13" spans="1:9">
      <c r="A13" s="4" t="s">
        <v>516</v>
      </c>
      <c r="F13" s="5" t="n">
        <v>26</v>
      </c>
      <c r="G13" s="5" t="n">
        <v>141</v>
      </c>
    </row>
    <row r="14" spans="1:9">
      <c r="A14" s="4" t="s">
        <v>517</v>
      </c>
    </row>
    <row r="15" spans="1:9">
      <c r="A15" s="3" t="s">
        <v>510</v>
      </c>
    </row>
    <row r="16" spans="1:9">
      <c r="A16" s="4" t="s">
        <v>518</v>
      </c>
      <c r="G16" s="5" t="n">
        <v>13</v>
      </c>
    </row>
    <row r="17" spans="1:9">
      <c r="A17" s="3" t="s">
        <v>512</v>
      </c>
    </row>
    <row r="18" spans="1:9">
      <c r="A18" s="4" t="s">
        <v>516</v>
      </c>
      <c r="F18" s="5" t="n">
        <v>0</v>
      </c>
      <c r="G18" s="5" t="n">
        <v>-9</v>
      </c>
    </row>
    <row r="19" spans="1:9">
      <c r="A19" s="4" t="s">
        <v>519</v>
      </c>
    </row>
    <row r="20" spans="1:9">
      <c r="A20" s="3" t="s">
        <v>510</v>
      </c>
    </row>
    <row r="21" spans="1:9">
      <c r="A21" s="4" t="s">
        <v>520</v>
      </c>
      <c r="F21" s="6" t="n">
        <v>4</v>
      </c>
      <c r="G21" s="5" t="n">
        <v>34</v>
      </c>
      <c r="H21" s="6" t="n">
        <v>0</v>
      </c>
    </row>
    <row r="22" spans="1:9">
      <c r="A22" s="4" t="s">
        <v>521</v>
      </c>
      <c r="G22" s="5" t="n">
        <v>11</v>
      </c>
    </row>
    <row r="23" spans="1:9">
      <c r="A23" s="4" t="s">
        <v>522</v>
      </c>
    </row>
    <row r="24" spans="1:9">
      <c r="A24" s="3" t="s">
        <v>510</v>
      </c>
    </row>
    <row r="25" spans="1:9">
      <c r="A25" s="4" t="s">
        <v>511</v>
      </c>
      <c r="B25" s="4" t="s">
        <v>523</v>
      </c>
      <c r="E25" s="6" t="n">
        <v>341</v>
      </c>
    </row>
    <row r="26" spans="1:9">
      <c r="A26" s="4" t="s">
        <v>524</v>
      </c>
    </row>
    <row r="27" spans="1:9">
      <c r="A27" s="3" t="s">
        <v>510</v>
      </c>
    </row>
    <row r="28" spans="1:9">
      <c r="A28" s="4" t="s">
        <v>511</v>
      </c>
      <c r="E28" s="6" t="n">
        <v>341</v>
      </c>
    </row>
    <row r="29" spans="1:9">
      <c r="A29" s="4" t="s">
        <v>525</v>
      </c>
    </row>
    <row r="30" spans="1:9">
      <c r="A30" s="3" t="s">
        <v>510</v>
      </c>
    </row>
    <row r="31" spans="1:9">
      <c r="A31" s="4" t="s">
        <v>514</v>
      </c>
      <c r="G31" s="5" t="n">
        <v>672</v>
      </c>
    </row>
    <row r="32" spans="1:9">
      <c r="A32" s="4" t="s">
        <v>526</v>
      </c>
    </row>
    <row r="33" spans="1:9">
      <c r="A33" s="3" t="s">
        <v>510</v>
      </c>
    </row>
    <row r="34" spans="1:9">
      <c r="A34" s="4" t="s">
        <v>514</v>
      </c>
      <c r="G34" s="6" t="n">
        <v>150</v>
      </c>
    </row>
    <row r="35" spans="1:9">
      <c r="A35" s="4" t="s">
        <v>527</v>
      </c>
    </row>
    <row r="36" spans="1:9">
      <c r="A36" s="3" t="s">
        <v>512</v>
      </c>
    </row>
    <row r="37" spans="1:9">
      <c r="A37" s="4" t="s">
        <v>528</v>
      </c>
      <c r="C37" s="6" t="n">
        <v>850</v>
      </c>
    </row>
    <row r="38" spans="1:9"/>
    <row r="39" spans="1:9">
      <c r="A39" s="4" t="s">
        <v>523</v>
      </c>
      <c r="B39" s="4" t="s">
        <v>529</v>
      </c>
    </row>
  </sheetData>
  <mergeCells count="3">
    <mergeCell ref="A1:B1"/>
    <mergeCell ref="A38:H38"/>
    <mergeCell ref="B39:H3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0</v>
      </c>
      <c r="B1" s="2" t="s">
        <v>1</v>
      </c>
    </row>
    <row r="2" spans="1:3">
      <c r="B2" s="2" t="s">
        <v>2</v>
      </c>
      <c r="C2" s="2" t="s">
        <v>14</v>
      </c>
    </row>
    <row r="3" spans="1:3">
      <c r="A3" s="4" t="s">
        <v>531</v>
      </c>
    </row>
    <row r="4" spans="1:3">
      <c r="A4" s="3" t="s">
        <v>532</v>
      </c>
    </row>
    <row r="5" spans="1:3">
      <c r="A5" s="4" t="s">
        <v>533</v>
      </c>
      <c r="B5" s="6" t="n">
        <v>35</v>
      </c>
      <c r="C5" s="6" t="n">
        <v>82</v>
      </c>
    </row>
    <row r="6" spans="1:3">
      <c r="A6" s="4" t="s">
        <v>534</v>
      </c>
    </row>
    <row r="7" spans="1:3">
      <c r="A7" s="3" t="s">
        <v>532</v>
      </c>
    </row>
    <row r="8" spans="1:3">
      <c r="A8" s="4" t="s">
        <v>533</v>
      </c>
      <c r="B8" s="5" t="n">
        <v>76</v>
      </c>
      <c r="C8" s="5" t="n">
        <v>91</v>
      </c>
    </row>
    <row r="9" spans="1:3">
      <c r="A9" s="4" t="s">
        <v>535</v>
      </c>
    </row>
    <row r="10" spans="1:3">
      <c r="A10" s="3" t="s">
        <v>532</v>
      </c>
    </row>
    <row r="11" spans="1:3">
      <c r="A11" s="4" t="s">
        <v>533</v>
      </c>
      <c r="B11" s="5" t="n">
        <v>2</v>
      </c>
      <c r="C11" s="5" t="n">
        <v>3</v>
      </c>
    </row>
    <row r="12" spans="1:3">
      <c r="A12" s="4" t="s">
        <v>536</v>
      </c>
    </row>
    <row r="13" spans="1:3">
      <c r="A13" s="3" t="s">
        <v>532</v>
      </c>
    </row>
    <row r="14" spans="1:3">
      <c r="A14" s="4" t="s">
        <v>533</v>
      </c>
      <c r="B14" s="5" t="n">
        <v>2887</v>
      </c>
      <c r="C14" s="5" t="n">
        <v>3024</v>
      </c>
    </row>
    <row r="15" spans="1:3">
      <c r="A15" s="4" t="s">
        <v>537</v>
      </c>
    </row>
    <row r="16" spans="1:3">
      <c r="A16" s="3" t="s">
        <v>532</v>
      </c>
    </row>
    <row r="17" spans="1:3">
      <c r="A17" s="4" t="s">
        <v>533</v>
      </c>
      <c r="B17" s="5" t="n">
        <v>1381</v>
      </c>
      <c r="C17" s="5" t="n">
        <v>1431</v>
      </c>
    </row>
    <row r="18" spans="1:3">
      <c r="A18" s="4" t="s">
        <v>538</v>
      </c>
    </row>
    <row r="19" spans="1:3">
      <c r="A19" s="3" t="s">
        <v>532</v>
      </c>
    </row>
    <row r="20" spans="1:3">
      <c r="A20" s="4" t="s">
        <v>539</v>
      </c>
      <c r="B20" s="5" t="n">
        <v>-28</v>
      </c>
      <c r="C20" s="5" t="n">
        <v>-44</v>
      </c>
    </row>
    <row r="21" spans="1:3">
      <c r="A21" s="4" t="s">
        <v>540</v>
      </c>
    </row>
    <row r="22" spans="1:3">
      <c r="A22" s="3" t="s">
        <v>532</v>
      </c>
    </row>
    <row r="23" spans="1:3">
      <c r="A23" s="4" t="s">
        <v>539</v>
      </c>
      <c r="B23" s="5" t="n">
        <v>-1</v>
      </c>
      <c r="C23" s="5" t="n">
        <v>-3</v>
      </c>
    </row>
    <row r="24" spans="1:3">
      <c r="A24" s="4" t="s">
        <v>541</v>
      </c>
    </row>
    <row r="25" spans="1:3">
      <c r="A25" s="3" t="s">
        <v>532</v>
      </c>
    </row>
    <row r="26" spans="1:3">
      <c r="A26" s="4" t="s">
        <v>539</v>
      </c>
      <c r="B26" s="5" t="n">
        <v>-57</v>
      </c>
      <c r="C26" s="5" t="n">
        <v>-63</v>
      </c>
    </row>
    <row r="27" spans="1:3">
      <c r="A27" s="4" t="s">
        <v>542</v>
      </c>
    </row>
    <row r="28" spans="1:3">
      <c r="A28" s="3" t="s">
        <v>532</v>
      </c>
    </row>
    <row r="29" spans="1:3">
      <c r="A29" s="4" t="s">
        <v>539</v>
      </c>
      <c r="B29" s="5" t="n">
        <v>-103</v>
      </c>
      <c r="C29" s="5" t="n">
        <v>-99</v>
      </c>
    </row>
    <row r="30" spans="1:3">
      <c r="A30" s="4" t="s">
        <v>543</v>
      </c>
    </row>
    <row r="31" spans="1:3">
      <c r="A31" s="3" t="s">
        <v>532</v>
      </c>
    </row>
    <row r="32" spans="1:3">
      <c r="A32" s="4" t="s">
        <v>539</v>
      </c>
      <c r="B32" s="6" t="n">
        <v>-305</v>
      </c>
      <c r="C32" s="6" t="n">
        <v>-324</v>
      </c>
    </row>
    <row r="33" spans="1:3">
      <c r="A33" s="4" t="s">
        <v>544</v>
      </c>
    </row>
    <row r="34" spans="1:3">
      <c r="A34" s="3" t="s">
        <v>545</v>
      </c>
    </row>
    <row r="35" spans="1:3">
      <c r="A35" s="4" t="s">
        <v>440</v>
      </c>
      <c r="B35" s="4" t="s">
        <v>444</v>
      </c>
    </row>
    <row r="36" spans="1:3">
      <c r="A36" s="4" t="s">
        <v>546</v>
      </c>
    </row>
    <row r="37" spans="1:3">
      <c r="A37" s="3" t="s">
        <v>545</v>
      </c>
    </row>
    <row r="38" spans="1:3">
      <c r="A38" s="4" t="s">
        <v>440</v>
      </c>
      <c r="B38" s="4" t="s">
        <v>446</v>
      </c>
    </row>
    <row r="39" spans="1:3">
      <c r="A39" s="4" t="s">
        <v>547</v>
      </c>
    </row>
    <row r="40" spans="1:3">
      <c r="A40" s="3" t="s">
        <v>545</v>
      </c>
    </row>
    <row r="41" spans="1:3">
      <c r="A41" s="4" t="s">
        <v>548</v>
      </c>
      <c r="B41" s="6" t="n">
        <v>740</v>
      </c>
    </row>
    <row r="42" spans="1:3">
      <c r="A42" s="4" t="s">
        <v>549</v>
      </c>
    </row>
    <row r="43" spans="1:3">
      <c r="A43" s="3" t="s">
        <v>545</v>
      </c>
    </row>
    <row r="44" spans="1:3">
      <c r="A44" s="4" t="s">
        <v>550</v>
      </c>
      <c r="B44" s="6" t="n">
        <v>381</v>
      </c>
    </row>
    <row r="45" spans="1:3">
      <c r="A45" s="4" t="s">
        <v>551</v>
      </c>
    </row>
    <row r="46" spans="1:3">
      <c r="A46" s="3" t="s">
        <v>545</v>
      </c>
    </row>
    <row r="47" spans="1:3">
      <c r="A47" s="4" t="s">
        <v>440</v>
      </c>
      <c r="B47" s="4" t="s">
        <v>425</v>
      </c>
    </row>
    <row r="48" spans="1:3">
      <c r="A48" s="4" t="s">
        <v>552</v>
      </c>
    </row>
    <row r="49" spans="1:3">
      <c r="A49" s="3" t="s">
        <v>545</v>
      </c>
    </row>
    <row r="50" spans="1:3">
      <c r="A50" s="4" t="s">
        <v>440</v>
      </c>
      <c r="B50" s="4" t="s">
        <v>4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553</v>
      </c>
      <c r="B1" s="2" t="s">
        <v>485</v>
      </c>
      <c r="C1" s="2" t="s">
        <v>1</v>
      </c>
    </row>
    <row r="2" spans="1:8">
      <c r="B2" s="2" t="s">
        <v>554</v>
      </c>
      <c r="C2" s="2" t="s">
        <v>2</v>
      </c>
      <c r="E2" s="2" t="s">
        <v>14</v>
      </c>
      <c r="G2" s="2" t="s">
        <v>15</v>
      </c>
    </row>
    <row r="3" spans="1:8">
      <c r="A3" s="3" t="s">
        <v>555</v>
      </c>
    </row>
    <row r="4" spans="1:8">
      <c r="A4" s="4" t="s">
        <v>556</v>
      </c>
      <c r="G4" s="6" t="n">
        <v>0</v>
      </c>
    </row>
    <row r="5" spans="1:8">
      <c r="A5" s="3" t="s">
        <v>557</v>
      </c>
    </row>
    <row r="6" spans="1:8">
      <c r="A6" s="4" t="s">
        <v>558</v>
      </c>
      <c r="C6" s="6" t="n">
        <v>856</v>
      </c>
      <c r="E6" s="6" t="n">
        <v>-57</v>
      </c>
      <c r="F6" s="4" t="s">
        <v>523</v>
      </c>
      <c r="G6" s="5" t="n">
        <v>-2056</v>
      </c>
      <c r="H6" s="4" t="s">
        <v>523</v>
      </c>
    </row>
    <row r="7" spans="1:8">
      <c r="A7" s="4" t="s">
        <v>559</v>
      </c>
      <c r="C7" s="5" t="n">
        <v>15</v>
      </c>
      <c r="E7" s="5" t="n">
        <v>-2</v>
      </c>
      <c r="G7" s="5" t="n">
        <v>-52</v>
      </c>
    </row>
    <row r="8" spans="1:8">
      <c r="A8" s="4" t="s">
        <v>560</v>
      </c>
      <c r="C8" s="5" t="n">
        <v>0</v>
      </c>
      <c r="D8" s="4" t="s">
        <v>561</v>
      </c>
      <c r="E8" s="5" t="n">
        <v>490</v>
      </c>
      <c r="F8" s="4" t="s">
        <v>523</v>
      </c>
      <c r="G8" s="5" t="n">
        <v>590</v>
      </c>
      <c r="H8" s="4" t="s">
        <v>523</v>
      </c>
    </row>
    <row r="9" spans="1:8">
      <c r="A9" s="4" t="s">
        <v>562</v>
      </c>
      <c r="C9" s="5" t="n">
        <v>0</v>
      </c>
      <c r="E9" s="5" t="n">
        <v>0</v>
      </c>
      <c r="G9" s="5" t="n">
        <v>69</v>
      </c>
      <c r="H9" s="4" t="s">
        <v>563</v>
      </c>
    </row>
    <row r="10" spans="1:8">
      <c r="A10" s="4" t="s">
        <v>564</v>
      </c>
      <c r="C10" s="5" t="n">
        <v>104</v>
      </c>
      <c r="E10" s="5" t="n">
        <v>88</v>
      </c>
      <c r="G10" s="5" t="n">
        <v>91</v>
      </c>
    </row>
    <row r="11" spans="1:8">
      <c r="A11" s="4" t="s">
        <v>41</v>
      </c>
      <c r="C11" s="6" t="n">
        <v>975</v>
      </c>
      <c r="E11" s="6" t="n">
        <v>519</v>
      </c>
      <c r="G11" s="6" t="n">
        <v>-1358</v>
      </c>
    </row>
    <row r="12" spans="1:8">
      <c r="A12" s="4" t="s">
        <v>565</v>
      </c>
    </row>
    <row r="13" spans="1:8">
      <c r="A13" s="3" t="s">
        <v>555</v>
      </c>
    </row>
    <row r="14" spans="1:8">
      <c r="A14" s="4" t="s">
        <v>566</v>
      </c>
      <c r="B14" s="7" t="n">
        <v>0.6</v>
      </c>
    </row>
    <row r="15" spans="1:8">
      <c r="A15" s="4" t="s">
        <v>567</v>
      </c>
    </row>
    <row r="16" spans="1:8">
      <c r="A16" s="3" t="s">
        <v>555</v>
      </c>
    </row>
    <row r="17" spans="1:8">
      <c r="A17" s="4" t="s">
        <v>568</v>
      </c>
      <c r="C17" s="5" t="n">
        <v>1163072</v>
      </c>
      <c r="E17" s="5" t="n">
        <v>1906001</v>
      </c>
      <c r="G17" s="5" t="n">
        <v>1058172</v>
      </c>
    </row>
    <row r="18" spans="1:8">
      <c r="A18" s="4" t="s">
        <v>569</v>
      </c>
    </row>
    <row r="19" spans="1:8">
      <c r="A19" s="3" t="s">
        <v>555</v>
      </c>
    </row>
    <row r="20" spans="1:8">
      <c r="A20" s="4" t="s">
        <v>556</v>
      </c>
      <c r="G20" s="6" t="n">
        <v>0</v>
      </c>
    </row>
    <row r="21" spans="1:8">
      <c r="A21" s="3" t="s">
        <v>557</v>
      </c>
    </row>
    <row r="22" spans="1:8">
      <c r="A22" s="4" t="s">
        <v>41</v>
      </c>
      <c r="C22" s="6" t="n">
        <v>15</v>
      </c>
      <c r="E22" s="6" t="n">
        <v>-2</v>
      </c>
      <c r="G22" s="5" t="n">
        <v>-52</v>
      </c>
    </row>
    <row r="23" spans="1:8">
      <c r="A23" s="4" t="s">
        <v>570</v>
      </c>
    </row>
    <row r="24" spans="1:8">
      <c r="A24" s="3" t="s">
        <v>555</v>
      </c>
    </row>
    <row r="25" spans="1:8">
      <c r="A25" s="4" t="s">
        <v>568</v>
      </c>
      <c r="B25" s="5" t="n">
        <v>271008</v>
      </c>
    </row>
    <row r="26" spans="1:8">
      <c r="A26" s="4" t="s">
        <v>571</v>
      </c>
    </row>
    <row r="27" spans="1:8">
      <c r="A27" s="3" t="s">
        <v>555</v>
      </c>
    </row>
    <row r="28" spans="1:8">
      <c r="A28" s="4" t="s">
        <v>556</v>
      </c>
      <c r="G28" s="5" t="n">
        <v>68</v>
      </c>
    </row>
    <row r="29" spans="1:8">
      <c r="A29" s="3" t="s">
        <v>557</v>
      </c>
    </row>
    <row r="30" spans="1:8">
      <c r="A30" s="4" t="s">
        <v>41</v>
      </c>
      <c r="C30" s="6" t="n">
        <v>0</v>
      </c>
      <c r="E30" s="6" t="n">
        <v>0</v>
      </c>
      <c r="G30" s="6" t="n">
        <v>1</v>
      </c>
    </row>
    <row r="31" spans="1:8"/>
    <row r="32" spans="1:8">
      <c r="A32" s="4" t="s">
        <v>523</v>
      </c>
      <c r="B32" s="4" t="s">
        <v>572</v>
      </c>
    </row>
    <row r="33" spans="1:8">
      <c r="A33" s="4" t="s">
        <v>561</v>
      </c>
      <c r="B33" s="4" t="s">
        <v>573</v>
      </c>
    </row>
    <row r="34" spans="1:8">
      <c r="A34" s="4" t="s">
        <v>563</v>
      </c>
      <c r="B34" s="4" t="s">
        <v>574</v>
      </c>
    </row>
  </sheetData>
  <mergeCells count="9">
    <mergeCell ref="A1:A2"/>
    <mergeCell ref="C1:H1"/>
    <mergeCell ref="C2:D2"/>
    <mergeCell ref="E2:F2"/>
    <mergeCell ref="G2:H2"/>
    <mergeCell ref="A31:H31"/>
    <mergeCell ref="B32:H32"/>
    <mergeCell ref="B33:H33"/>
    <mergeCell ref="B34:H3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75</v>
      </c>
      <c r="B1" s="2" t="s">
        <v>1</v>
      </c>
    </row>
    <row r="2" spans="1:4">
      <c r="B2" s="2" t="s">
        <v>2</v>
      </c>
      <c r="C2" s="2" t="s">
        <v>14</v>
      </c>
      <c r="D2" s="2" t="s">
        <v>15</v>
      </c>
    </row>
    <row r="3" spans="1:4">
      <c r="A3" s="3" t="s">
        <v>576</v>
      </c>
    </row>
    <row r="4" spans="1:4">
      <c r="A4" s="4" t="s">
        <v>17</v>
      </c>
      <c r="B4" s="6" t="n">
        <v>0</v>
      </c>
      <c r="C4" s="6" t="n">
        <v>31</v>
      </c>
      <c r="D4" s="6" t="n">
        <v>0</v>
      </c>
    </row>
    <row r="5" spans="1:4">
      <c r="A5" s="4" t="s">
        <v>21</v>
      </c>
      <c r="B5" s="5" t="n">
        <v>208</v>
      </c>
      <c r="C5" s="5" t="n">
        <v>181</v>
      </c>
      <c r="D5" s="5" t="n">
        <v>169</v>
      </c>
    </row>
    <row r="6" spans="1:4">
      <c r="A6" s="4" t="s">
        <v>22</v>
      </c>
      <c r="B6" s="5" t="n">
        <v>470</v>
      </c>
      <c r="C6" s="5" t="n">
        <v>470</v>
      </c>
      <c r="D6" s="5" t="n">
        <v>498</v>
      </c>
    </row>
    <row r="7" spans="1:4">
      <c r="A7" s="4" t="s">
        <v>577</v>
      </c>
      <c r="C7" s="5" t="n">
        <v>9</v>
      </c>
    </row>
    <row r="8" spans="1:4">
      <c r="A8" s="4" t="s">
        <v>578</v>
      </c>
      <c r="B8" s="5" t="n">
        <v>92</v>
      </c>
      <c r="C8" s="5" t="n">
        <v>94</v>
      </c>
    </row>
    <row r="9" spans="1:4">
      <c r="A9" s="4" t="s">
        <v>579</v>
      </c>
      <c r="B9" s="5" t="n">
        <v>134</v>
      </c>
      <c r="C9" s="5" t="n">
        <v>109</v>
      </c>
    </row>
    <row r="10" spans="1:4">
      <c r="A10" s="4" t="s">
        <v>580</v>
      </c>
      <c r="B10" s="5" t="n">
        <v>2</v>
      </c>
      <c r="C10" s="5" t="n">
        <v>3</v>
      </c>
    </row>
    <row r="11" spans="1:4">
      <c r="A11" s="4" t="s">
        <v>581</v>
      </c>
    </row>
    <row r="12" spans="1:4">
      <c r="A12" s="3" t="s">
        <v>576</v>
      </c>
    </row>
    <row r="13" spans="1:4">
      <c r="A13" s="4" t="s">
        <v>24</v>
      </c>
      <c r="B13" s="5" t="n">
        <v>343</v>
      </c>
      <c r="C13" s="5" t="n">
        <v>344</v>
      </c>
      <c r="D13" s="5" t="n">
        <v>368</v>
      </c>
    </row>
    <row r="14" spans="1:4">
      <c r="A14" s="4" t="s">
        <v>582</v>
      </c>
    </row>
    <row r="15" spans="1:4">
      <c r="A15" s="3" t="s">
        <v>576</v>
      </c>
    </row>
    <row r="16" spans="1:4">
      <c r="A16" s="4" t="s">
        <v>24</v>
      </c>
      <c r="B16" s="5" t="n">
        <v>174</v>
      </c>
      <c r="C16" s="5" t="n">
        <v>160</v>
      </c>
      <c r="D16" s="5" t="n">
        <v>195</v>
      </c>
    </row>
    <row r="17" spans="1:4">
      <c r="A17" s="4" t="s">
        <v>583</v>
      </c>
    </row>
    <row r="18" spans="1:4">
      <c r="A18" s="3" t="s">
        <v>576</v>
      </c>
    </row>
    <row r="19" spans="1:4">
      <c r="A19" s="4" t="s">
        <v>579</v>
      </c>
      <c r="B19" s="5" t="n">
        <v>20</v>
      </c>
      <c r="C19" s="5" t="n">
        <v>19</v>
      </c>
    </row>
    <row r="20" spans="1:4">
      <c r="A20" s="4" t="s">
        <v>584</v>
      </c>
      <c r="B20" s="5" t="n">
        <v>67</v>
      </c>
      <c r="C20" s="5" t="n">
        <v>66</v>
      </c>
      <c r="D20" s="5" t="n">
        <v>64</v>
      </c>
    </row>
    <row r="21" spans="1:4">
      <c r="A21" s="4" t="s">
        <v>585</v>
      </c>
    </row>
    <row r="22" spans="1:4">
      <c r="A22" s="3" t="s">
        <v>576</v>
      </c>
    </row>
    <row r="23" spans="1:4">
      <c r="A23" s="4" t="s">
        <v>17</v>
      </c>
      <c r="C23" s="5" t="n">
        <v>144</v>
      </c>
      <c r="D23" s="5" t="n">
        <v>111</v>
      </c>
    </row>
    <row r="24" spans="1:4">
      <c r="A24" s="4" t="s">
        <v>586</v>
      </c>
    </row>
    <row r="25" spans="1:4">
      <c r="A25" s="3" t="s">
        <v>576</v>
      </c>
    </row>
    <row r="26" spans="1:4">
      <c r="A26" s="4" t="s">
        <v>587</v>
      </c>
      <c r="B26" s="6" t="n">
        <v>11</v>
      </c>
      <c r="C26" s="6" t="n">
        <v>11</v>
      </c>
      <c r="D26" s="6" t="n">
        <v>1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588</v>
      </c>
      <c r="C1" s="2" t="s">
        <v>485</v>
      </c>
      <c r="D1" s="2" t="s">
        <v>1</v>
      </c>
    </row>
    <row r="2" spans="1:6">
      <c r="C2" s="2" t="s">
        <v>394</v>
      </c>
      <c r="D2" s="2" t="s">
        <v>2</v>
      </c>
      <c r="E2" s="2" t="s">
        <v>14</v>
      </c>
      <c r="F2" s="2" t="s">
        <v>15</v>
      </c>
    </row>
    <row r="3" spans="1:6">
      <c r="A3" s="3" t="s">
        <v>589</v>
      </c>
    </row>
    <row r="4" spans="1:6">
      <c r="A4" s="4" t="s">
        <v>142</v>
      </c>
      <c r="D4" s="6" t="n">
        <v>0</v>
      </c>
      <c r="E4" s="6" t="n">
        <v>430</v>
      </c>
      <c r="F4" s="6" t="n">
        <v>1359</v>
      </c>
    </row>
    <row r="5" spans="1:6">
      <c r="A5" s="4" t="s">
        <v>33</v>
      </c>
      <c r="D5" s="5" t="n">
        <v>434</v>
      </c>
      <c r="E5" s="5" t="n">
        <v>397</v>
      </c>
      <c r="F5" s="5" t="n">
        <v>335</v>
      </c>
    </row>
    <row r="6" spans="1:6">
      <c r="A6" s="4" t="s">
        <v>590</v>
      </c>
      <c r="D6" s="5" t="n">
        <v>269</v>
      </c>
      <c r="E6" s="5" t="n">
        <v>27</v>
      </c>
      <c r="F6" s="5" t="n">
        <v>0</v>
      </c>
    </row>
    <row r="7" spans="1:6">
      <c r="A7" s="4" t="s">
        <v>591</v>
      </c>
      <c r="D7" s="5" t="n">
        <v>6552</v>
      </c>
      <c r="E7" s="5" t="n">
        <v>6701</v>
      </c>
    </row>
    <row r="8" spans="1:6">
      <c r="A8" s="4" t="s">
        <v>170</v>
      </c>
      <c r="D8" s="5" t="n">
        <v>200</v>
      </c>
      <c r="E8" s="5" t="n">
        <v>34</v>
      </c>
      <c r="F8" s="5" t="n">
        <v>0</v>
      </c>
    </row>
    <row r="9" spans="1:6">
      <c r="A9" s="4" t="s">
        <v>592</v>
      </c>
      <c r="D9" s="5" t="n">
        <v>1800</v>
      </c>
      <c r="E9" s="5" t="n">
        <v>1900</v>
      </c>
    </row>
    <row r="10" spans="1:6">
      <c r="A10" s="4" t="s">
        <v>593</v>
      </c>
      <c r="D10" s="5" t="n">
        <v>132</v>
      </c>
      <c r="E10" s="5" t="n">
        <v>177</v>
      </c>
      <c r="F10" s="5" t="n">
        <v>594</v>
      </c>
    </row>
    <row r="11" spans="1:6">
      <c r="A11" s="4" t="s">
        <v>139</v>
      </c>
      <c r="D11" s="5" t="n">
        <v>784</v>
      </c>
      <c r="E11" s="5" t="n">
        <v>742</v>
      </c>
      <c r="F11" s="5" t="n">
        <v>619</v>
      </c>
    </row>
    <row r="12" spans="1:6">
      <c r="A12" s="4" t="s">
        <v>594</v>
      </c>
      <c r="D12" s="5" t="n">
        <v>0</v>
      </c>
      <c r="E12" s="5" t="n">
        <v>0</v>
      </c>
      <c r="F12" s="5" t="n">
        <v>396</v>
      </c>
    </row>
    <row r="13" spans="1:6">
      <c r="A13" s="3" t="s">
        <v>595</v>
      </c>
    </row>
    <row r="14" spans="1:6">
      <c r="A14" s="4" t="s">
        <v>596</v>
      </c>
      <c r="D14" s="5" t="n">
        <v>447</v>
      </c>
      <c r="E14" s="5" t="n">
        <v>508</v>
      </c>
    </row>
    <row r="15" spans="1:6">
      <c r="A15" s="4" t="s">
        <v>597</v>
      </c>
      <c r="D15" s="5" t="n">
        <v>9181</v>
      </c>
      <c r="E15" s="5" t="n">
        <v>9695</v>
      </c>
    </row>
    <row r="16" spans="1:6">
      <c r="A16" s="4" t="s">
        <v>598</v>
      </c>
      <c r="D16" s="5" t="n">
        <v>-295</v>
      </c>
      <c r="E16" s="5" t="n">
        <v>-412</v>
      </c>
    </row>
    <row r="17" spans="1:6">
      <c r="A17" s="4" t="s">
        <v>599</v>
      </c>
      <c r="D17" s="5" t="n">
        <v>-1538</v>
      </c>
      <c r="E17" s="5" t="n">
        <v>-1484</v>
      </c>
    </row>
    <row r="18" spans="1:6">
      <c r="A18" s="3" t="s">
        <v>600</v>
      </c>
    </row>
    <row r="19" spans="1:6">
      <c r="A19" s="4" t="s">
        <v>601</v>
      </c>
      <c r="D19" s="5" t="n">
        <v>1961</v>
      </c>
      <c r="E19" s="5" t="n">
        <v>1883</v>
      </c>
      <c r="F19" s="5" t="n">
        <v>1707</v>
      </c>
    </row>
    <row r="20" spans="1:6">
      <c r="A20" s="4" t="s">
        <v>602</v>
      </c>
      <c r="D20" s="5" t="n">
        <v>871</v>
      </c>
      <c r="E20" s="5" t="n">
        <v>799</v>
      </c>
      <c r="F20" s="5" t="n">
        <v>690</v>
      </c>
    </row>
    <row r="21" spans="1:6">
      <c r="A21" s="4" t="s">
        <v>603</v>
      </c>
      <c r="D21" s="5" t="n">
        <v>806</v>
      </c>
      <c r="E21" s="5" t="n">
        <v>726</v>
      </c>
      <c r="F21" s="5" t="n">
        <v>611</v>
      </c>
    </row>
    <row r="22" spans="1:6">
      <c r="A22" s="4" t="s">
        <v>421</v>
      </c>
    </row>
    <row r="23" spans="1:6">
      <c r="A23" s="3" t="s">
        <v>589</v>
      </c>
    </row>
    <row r="24" spans="1:6">
      <c r="A24" s="4" t="s">
        <v>142</v>
      </c>
      <c r="E24" s="5" t="n">
        <v>59</v>
      </c>
      <c r="F24" s="5" t="n">
        <v>503</v>
      </c>
    </row>
    <row r="25" spans="1:6">
      <c r="A25" s="4" t="s">
        <v>590</v>
      </c>
      <c r="D25" s="5" t="n">
        <v>269</v>
      </c>
    </row>
    <row r="26" spans="1:6">
      <c r="A26" s="4" t="s">
        <v>591</v>
      </c>
      <c r="D26" s="6" t="n">
        <v>0</v>
      </c>
      <c r="E26" s="6" t="n">
        <v>988</v>
      </c>
    </row>
    <row r="27" spans="1:6">
      <c r="A27" s="4" t="s">
        <v>604</v>
      </c>
      <c r="D27" s="4" t="s">
        <v>422</v>
      </c>
      <c r="E27" s="4" t="s">
        <v>423</v>
      </c>
    </row>
    <row r="28" spans="1:6">
      <c r="A28" s="4" t="s">
        <v>170</v>
      </c>
      <c r="D28" s="6" t="n">
        <v>155</v>
      </c>
    </row>
    <row r="29" spans="1:6">
      <c r="A29" s="4" t="s">
        <v>593</v>
      </c>
      <c r="D29" s="5" t="n">
        <v>32</v>
      </c>
      <c r="E29" s="6" t="n">
        <v>105</v>
      </c>
      <c r="F29" s="5" t="n">
        <v>57</v>
      </c>
    </row>
    <row r="30" spans="1:6">
      <c r="A30" s="4" t="s">
        <v>139</v>
      </c>
      <c r="D30" s="6" t="n">
        <v>39</v>
      </c>
      <c r="E30" s="5" t="n">
        <v>39</v>
      </c>
      <c r="F30" s="5" t="n">
        <v>33</v>
      </c>
    </row>
    <row r="31" spans="1:6">
      <c r="A31" s="4" t="s">
        <v>424</v>
      </c>
    </row>
    <row r="32" spans="1:6">
      <c r="A32" s="3" t="s">
        <v>589</v>
      </c>
    </row>
    <row r="33" spans="1:6">
      <c r="A33" s="4" t="s">
        <v>604</v>
      </c>
      <c r="D33" s="4" t="s">
        <v>425</v>
      </c>
    </row>
    <row r="34" spans="1:6">
      <c r="A34" s="4" t="s">
        <v>605</v>
      </c>
    </row>
    <row r="35" spans="1:6">
      <c r="A35" s="3" t="s">
        <v>589</v>
      </c>
    </row>
    <row r="36" spans="1:6">
      <c r="A36" s="4" t="s">
        <v>142</v>
      </c>
      <c r="E36" s="5" t="n">
        <v>24</v>
      </c>
      <c r="F36" s="5" t="n">
        <v>0</v>
      </c>
    </row>
    <row r="37" spans="1:6">
      <c r="A37" s="4" t="s">
        <v>170</v>
      </c>
      <c r="D37" s="6" t="n">
        <v>45</v>
      </c>
    </row>
    <row r="38" spans="1:6">
      <c r="A38" s="4" t="s">
        <v>606</v>
      </c>
    </row>
    <row r="39" spans="1:6">
      <c r="A39" s="3" t="s">
        <v>589</v>
      </c>
    </row>
    <row r="40" spans="1:6">
      <c r="A40" s="4" t="s">
        <v>142</v>
      </c>
      <c r="E40" s="5" t="n">
        <v>294</v>
      </c>
      <c r="F40" s="5" t="n">
        <v>562</v>
      </c>
    </row>
    <row r="41" spans="1:6">
      <c r="A41" s="4" t="s">
        <v>33</v>
      </c>
      <c r="F41" s="5" t="n">
        <v>-19</v>
      </c>
    </row>
    <row r="42" spans="1:6">
      <c r="A42" s="4" t="s">
        <v>590</v>
      </c>
      <c r="E42" s="5" t="n">
        <v>-27</v>
      </c>
    </row>
    <row r="43" spans="1:6">
      <c r="A43" s="4" t="s">
        <v>591</v>
      </c>
      <c r="B43" s="4" t="s">
        <v>523</v>
      </c>
      <c r="D43" s="6" t="n">
        <v>3104</v>
      </c>
      <c r="E43" s="5" t="n">
        <v>2062</v>
      </c>
    </row>
    <row r="44" spans="1:6">
      <c r="A44" s="4" t="s">
        <v>604</v>
      </c>
      <c r="D44" s="4" t="s">
        <v>425</v>
      </c>
    </row>
    <row r="45" spans="1:6">
      <c r="A45" s="4" t="s">
        <v>593</v>
      </c>
      <c r="D45" s="6" t="n">
        <v>70</v>
      </c>
      <c r="E45" s="5" t="n">
        <v>28</v>
      </c>
      <c r="F45" s="5" t="n">
        <v>93</v>
      </c>
    </row>
    <row r="46" spans="1:6">
      <c r="A46" s="4" t="s">
        <v>139</v>
      </c>
      <c r="D46" s="5" t="n">
        <v>270</v>
      </c>
      <c r="E46" s="5" t="n">
        <v>211</v>
      </c>
      <c r="F46" s="5" t="n">
        <v>219</v>
      </c>
    </row>
    <row r="47" spans="1:6">
      <c r="A47" s="4" t="s">
        <v>418</v>
      </c>
    </row>
    <row r="48" spans="1:6">
      <c r="A48" s="3" t="s">
        <v>589</v>
      </c>
    </row>
    <row r="49" spans="1:6">
      <c r="A49" s="4" t="s">
        <v>142</v>
      </c>
      <c r="E49" s="5" t="n">
        <v>0</v>
      </c>
      <c r="F49" s="5" t="n">
        <v>241</v>
      </c>
    </row>
    <row r="50" spans="1:6">
      <c r="A50" s="4" t="s">
        <v>591</v>
      </c>
      <c r="D50" s="6" t="n">
        <v>1383</v>
      </c>
      <c r="E50" s="5" t="n">
        <v>1448</v>
      </c>
    </row>
    <row r="51" spans="1:6">
      <c r="A51" s="4" t="s">
        <v>604</v>
      </c>
      <c r="D51" s="4" t="s">
        <v>420</v>
      </c>
    </row>
    <row r="52" spans="1:6">
      <c r="A52" s="4" t="s">
        <v>417</v>
      </c>
      <c r="C52" s="6" t="n">
        <v>2</v>
      </c>
    </row>
    <row r="53" spans="1:6">
      <c r="A53" s="4" t="s">
        <v>593</v>
      </c>
      <c r="C53" s="6" t="n">
        <v>357</v>
      </c>
      <c r="D53" s="6" t="n">
        <v>0</v>
      </c>
      <c r="E53" s="5" t="n">
        <v>0</v>
      </c>
      <c r="F53" s="5" t="n">
        <v>357</v>
      </c>
    </row>
    <row r="54" spans="1:6">
      <c r="A54" s="4" t="s">
        <v>139</v>
      </c>
      <c r="D54" s="5" t="n">
        <v>80</v>
      </c>
      <c r="E54" s="5" t="n">
        <v>92</v>
      </c>
      <c r="F54" s="5" t="n">
        <v>42</v>
      </c>
    </row>
    <row r="55" spans="1:6">
      <c r="A55" s="4" t="s">
        <v>431</v>
      </c>
    </row>
    <row r="56" spans="1:6">
      <c r="A56" s="3" t="s">
        <v>589</v>
      </c>
    </row>
    <row r="57" spans="1:6">
      <c r="A57" s="4" t="s">
        <v>591</v>
      </c>
      <c r="D57" s="6" t="n">
        <v>534</v>
      </c>
      <c r="E57" s="5" t="n">
        <v>572</v>
      </c>
    </row>
    <row r="58" spans="1:6">
      <c r="A58" s="4" t="s">
        <v>604</v>
      </c>
      <c r="D58" s="4" t="s">
        <v>432</v>
      </c>
    </row>
    <row r="59" spans="1:6">
      <c r="A59" s="4" t="s">
        <v>593</v>
      </c>
      <c r="D59" s="6" t="n">
        <v>1</v>
      </c>
      <c r="E59" s="5" t="n">
        <v>0</v>
      </c>
      <c r="F59" s="5" t="n">
        <v>35</v>
      </c>
    </row>
    <row r="60" spans="1:6">
      <c r="A60" s="4" t="s">
        <v>139</v>
      </c>
      <c r="D60" s="5" t="n">
        <v>127</v>
      </c>
      <c r="E60" s="5" t="n">
        <v>141</v>
      </c>
      <c r="F60" s="5" t="n">
        <v>116</v>
      </c>
    </row>
    <row r="61" spans="1:6">
      <c r="A61" s="4" t="s">
        <v>426</v>
      </c>
    </row>
    <row r="62" spans="1:6">
      <c r="A62" s="3" t="s">
        <v>589</v>
      </c>
    </row>
    <row r="63" spans="1:6">
      <c r="A63" s="4" t="s">
        <v>142</v>
      </c>
      <c r="E63" s="5" t="n">
        <v>50</v>
      </c>
      <c r="F63" s="5" t="n">
        <v>45</v>
      </c>
    </row>
    <row r="64" spans="1:6">
      <c r="A64" s="4" t="s">
        <v>591</v>
      </c>
      <c r="D64" s="6" t="n">
        <v>309</v>
      </c>
      <c r="E64" s="5" t="n">
        <v>324</v>
      </c>
    </row>
    <row r="65" spans="1:6">
      <c r="A65" s="4" t="s">
        <v>604</v>
      </c>
      <c r="D65" s="4" t="s">
        <v>427</v>
      </c>
    </row>
    <row r="66" spans="1:6">
      <c r="A66" s="4" t="s">
        <v>139</v>
      </c>
      <c r="D66" s="6" t="n">
        <v>32</v>
      </c>
      <c r="E66" s="5" t="n">
        <v>28</v>
      </c>
      <c r="F66" s="5" t="n">
        <v>31</v>
      </c>
    </row>
    <row r="67" spans="1:6">
      <c r="A67" s="4" t="s">
        <v>433</v>
      </c>
    </row>
    <row r="68" spans="1:6">
      <c r="A68" s="3" t="s">
        <v>589</v>
      </c>
    </row>
    <row r="69" spans="1:6">
      <c r="A69" s="4" t="s">
        <v>591</v>
      </c>
      <c r="D69" s="6" t="n">
        <v>422</v>
      </c>
      <c r="E69" s="5" t="n">
        <v>430</v>
      </c>
    </row>
    <row r="70" spans="1:6">
      <c r="A70" s="4" t="s">
        <v>604</v>
      </c>
      <c r="D70" s="4" t="s">
        <v>423</v>
      </c>
    </row>
    <row r="71" spans="1:6">
      <c r="A71" s="4" t="s">
        <v>139</v>
      </c>
      <c r="D71" s="6" t="n">
        <v>68</v>
      </c>
      <c r="E71" s="5" t="n">
        <v>69</v>
      </c>
      <c r="F71" s="5" t="n">
        <v>45</v>
      </c>
    </row>
    <row r="72" spans="1:6">
      <c r="A72" s="4" t="s">
        <v>607</v>
      </c>
    </row>
    <row r="73" spans="1:6">
      <c r="A73" s="3" t="s">
        <v>589</v>
      </c>
    </row>
    <row r="74" spans="1:6">
      <c r="A74" s="4" t="s">
        <v>591</v>
      </c>
      <c r="D74" s="6" t="n">
        <v>429</v>
      </c>
      <c r="E74" s="5" t="n">
        <v>426</v>
      </c>
    </row>
    <row r="75" spans="1:6">
      <c r="A75" s="4" t="s">
        <v>604</v>
      </c>
      <c r="D75" s="4" t="s">
        <v>429</v>
      </c>
    </row>
    <row r="76" spans="1:6">
      <c r="A76" s="4" t="s">
        <v>593</v>
      </c>
      <c r="D76" s="6" t="n">
        <v>24</v>
      </c>
      <c r="E76" s="5" t="n">
        <v>22</v>
      </c>
      <c r="F76" s="5" t="n">
        <v>0</v>
      </c>
    </row>
    <row r="77" spans="1:6">
      <c r="A77" s="4" t="s">
        <v>139</v>
      </c>
      <c r="D77" s="5" t="n">
        <v>49</v>
      </c>
      <c r="E77" s="5" t="n">
        <v>40</v>
      </c>
      <c r="F77" s="5" t="n">
        <v>33</v>
      </c>
    </row>
    <row r="78" spans="1:6">
      <c r="A78" s="4" t="s">
        <v>430</v>
      </c>
    </row>
    <row r="79" spans="1:6">
      <c r="A79" s="3" t="s">
        <v>589</v>
      </c>
    </row>
    <row r="80" spans="1:6">
      <c r="A80" s="4" t="s">
        <v>591</v>
      </c>
      <c r="D80" s="6" t="n">
        <v>244</v>
      </c>
      <c r="E80" s="5" t="n">
        <v>261</v>
      </c>
    </row>
    <row r="81" spans="1:6">
      <c r="A81" s="4" t="s">
        <v>604</v>
      </c>
      <c r="D81" s="4" t="s">
        <v>423</v>
      </c>
    </row>
    <row r="82" spans="1:6">
      <c r="A82" s="4" t="s">
        <v>139</v>
      </c>
      <c r="D82" s="6" t="n">
        <v>92</v>
      </c>
      <c r="E82" s="5" t="n">
        <v>100</v>
      </c>
      <c r="F82" s="5" t="n">
        <v>88</v>
      </c>
    </row>
    <row r="83" spans="1:6">
      <c r="A83" s="4" t="s">
        <v>594</v>
      </c>
      <c r="F83" s="5" t="n">
        <v>396</v>
      </c>
    </row>
    <row r="84" spans="1:6">
      <c r="A84" s="4" t="s">
        <v>608</v>
      </c>
      <c r="E84" s="5" t="n">
        <v>148</v>
      </c>
      <c r="F84" s="5" t="n">
        <v>248</v>
      </c>
    </row>
    <row r="85" spans="1:6">
      <c r="A85" s="4" t="s">
        <v>609</v>
      </c>
    </row>
    <row r="86" spans="1:6">
      <c r="A86" s="3" t="s">
        <v>589</v>
      </c>
    </row>
    <row r="87" spans="1:6">
      <c r="A87" s="4" t="s">
        <v>142</v>
      </c>
      <c r="E87" s="5" t="n">
        <v>3</v>
      </c>
      <c r="F87" s="5" t="n">
        <v>8</v>
      </c>
    </row>
    <row r="88" spans="1:6">
      <c r="A88" s="4" t="s">
        <v>591</v>
      </c>
      <c r="D88" s="5" t="n">
        <v>127</v>
      </c>
      <c r="E88" s="5" t="n">
        <v>190</v>
      </c>
    </row>
    <row r="89" spans="1:6">
      <c r="A89" s="4" t="s">
        <v>593</v>
      </c>
      <c r="D89" s="5" t="n">
        <v>5</v>
      </c>
      <c r="E89" s="5" t="n">
        <v>22</v>
      </c>
      <c r="F89" s="5" t="n">
        <v>52</v>
      </c>
    </row>
    <row r="90" spans="1:6">
      <c r="A90" s="4" t="s">
        <v>139</v>
      </c>
      <c r="D90" s="5" t="n">
        <v>27</v>
      </c>
      <c r="E90" s="5" t="n">
        <v>22</v>
      </c>
      <c r="F90" s="5" t="n">
        <v>26</v>
      </c>
    </row>
    <row r="91" spans="1:6">
      <c r="A91" s="4" t="s">
        <v>610</v>
      </c>
    </row>
    <row r="92" spans="1:6">
      <c r="A92" s="3" t="s">
        <v>589</v>
      </c>
    </row>
    <row r="93" spans="1:6">
      <c r="A93" s="4" t="s">
        <v>139</v>
      </c>
      <c r="D93" s="5" t="n">
        <v>784</v>
      </c>
      <c r="E93" s="5" t="n">
        <v>742</v>
      </c>
      <c r="F93" s="5" t="n">
        <v>633</v>
      </c>
    </row>
    <row r="94" spans="1:6">
      <c r="A94" s="4" t="s">
        <v>611</v>
      </c>
    </row>
    <row r="95" spans="1:6">
      <c r="A95" s="3" t="s">
        <v>589</v>
      </c>
    </row>
    <row r="96" spans="1:6">
      <c r="A96" s="4" t="s">
        <v>612</v>
      </c>
      <c r="F96" s="6" t="n">
        <v>500</v>
      </c>
    </row>
    <row r="97" spans="1:6">
      <c r="A97" s="4" t="s">
        <v>613</v>
      </c>
    </row>
    <row r="98" spans="1:6">
      <c r="A98" s="3" t="s">
        <v>589</v>
      </c>
    </row>
    <row r="99" spans="1:6">
      <c r="A99" s="4" t="s">
        <v>612</v>
      </c>
      <c r="E99" s="6" t="n">
        <v>300</v>
      </c>
    </row>
    <row r="100" spans="1:6">
      <c r="A100" s="4" t="s">
        <v>424</v>
      </c>
    </row>
    <row r="101" spans="1:6">
      <c r="A101" s="3" t="s">
        <v>589</v>
      </c>
    </row>
    <row r="102" spans="1:6">
      <c r="A102" s="4" t="s">
        <v>614</v>
      </c>
      <c r="D102" s="6" t="n">
        <v>1100</v>
      </c>
    </row>
    <row r="103" spans="1:6">
      <c r="A103" s="4" t="s">
        <v>615</v>
      </c>
      <c r="D103" s="4" t="s">
        <v>616</v>
      </c>
    </row>
    <row r="104" spans="1:6">
      <c r="A104" s="4" t="s">
        <v>617</v>
      </c>
    </row>
    <row r="105" spans="1:6">
      <c r="A105" s="3" t="s">
        <v>589</v>
      </c>
    </row>
    <row r="106" spans="1:6">
      <c r="A106" s="4" t="s">
        <v>604</v>
      </c>
      <c r="C106" s="4" t="s">
        <v>496</v>
      </c>
    </row>
    <row r="107" spans="1:6"/>
    <row r="108" spans="1:6">
      <c r="A108" s="4" t="s">
        <v>523</v>
      </c>
      <c r="B108" s="4" t="s">
        <v>618</v>
      </c>
    </row>
  </sheetData>
  <mergeCells count="4">
    <mergeCell ref="A1:B2"/>
    <mergeCell ref="D1:F1"/>
    <mergeCell ref="A107:E107"/>
    <mergeCell ref="B108:E10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619</v>
      </c>
      <c r="C1" s="2" t="s">
        <v>620</v>
      </c>
      <c r="D1" s="2" t="s">
        <v>621</v>
      </c>
      <c r="E1" s="2" t="s">
        <v>2</v>
      </c>
      <c r="F1" s="2" t="s">
        <v>14</v>
      </c>
      <c r="G1" s="2" t="s">
        <v>15</v>
      </c>
    </row>
    <row r="2" spans="1:7">
      <c r="A2" s="3" t="s">
        <v>622</v>
      </c>
    </row>
    <row r="3" spans="1:7">
      <c r="A3" s="4" t="s">
        <v>623</v>
      </c>
      <c r="B3" s="4" t="s">
        <v>523</v>
      </c>
      <c r="E3" s="6" t="n">
        <v>21</v>
      </c>
      <c r="F3" s="6" t="n">
        <v>137</v>
      </c>
    </row>
    <row r="4" spans="1:7">
      <c r="A4" s="4" t="s">
        <v>624</v>
      </c>
      <c r="E4" s="5" t="n">
        <v>1095</v>
      </c>
      <c r="F4" s="5" t="n">
        <v>0</v>
      </c>
      <c r="G4" s="6" t="n">
        <v>0</v>
      </c>
    </row>
    <row r="5" spans="1:7">
      <c r="A5" s="4" t="s">
        <v>401</v>
      </c>
      <c r="E5" s="5" t="n">
        <v>713</v>
      </c>
      <c r="F5" s="5" t="n">
        <v>0</v>
      </c>
      <c r="G5" s="5" t="n">
        <v>0</v>
      </c>
    </row>
    <row r="6" spans="1:7">
      <c r="A6" s="4" t="s">
        <v>625</v>
      </c>
      <c r="C6" s="6" t="n">
        <v>3</v>
      </c>
      <c r="D6" s="6" t="n">
        <v>30</v>
      </c>
      <c r="E6" s="5" t="n">
        <v>6</v>
      </c>
      <c r="F6" s="5" t="n">
        <v>-107</v>
      </c>
    </row>
    <row r="7" spans="1:7">
      <c r="A7" s="4" t="s">
        <v>626</v>
      </c>
      <c r="C7" s="5" t="n">
        <v>51</v>
      </c>
      <c r="D7" s="5" t="n">
        <v>53</v>
      </c>
    </row>
    <row r="8" spans="1:7">
      <c r="A8" s="4" t="s">
        <v>627</v>
      </c>
      <c r="C8" s="6" t="n">
        <v>54</v>
      </c>
      <c r="D8" s="6" t="n">
        <v>23</v>
      </c>
    </row>
    <row r="9" spans="1:7">
      <c r="A9" s="4" t="s">
        <v>628</v>
      </c>
    </row>
    <row r="10" spans="1:7">
      <c r="A10" s="3" t="s">
        <v>622</v>
      </c>
    </row>
    <row r="11" spans="1:7">
      <c r="A11" s="4" t="s">
        <v>629</v>
      </c>
      <c r="F11" s="5" t="n">
        <v>15</v>
      </c>
    </row>
    <row r="12" spans="1:7">
      <c r="A12" s="4" t="s">
        <v>630</v>
      </c>
    </row>
    <row r="13" spans="1:7">
      <c r="A13" s="3" t="s">
        <v>622</v>
      </c>
    </row>
    <row r="14" spans="1:7">
      <c r="A14" s="4" t="s">
        <v>631</v>
      </c>
      <c r="E14" s="5" t="n">
        <v>33</v>
      </c>
      <c r="F14" s="5" t="n">
        <v>33</v>
      </c>
      <c r="G14" s="5" t="n">
        <v>33</v>
      </c>
    </row>
    <row r="15" spans="1:7">
      <c r="A15" s="4" t="s">
        <v>632</v>
      </c>
      <c r="E15" s="5" t="n">
        <v>22</v>
      </c>
      <c r="F15" s="5" t="n">
        <v>25</v>
      </c>
      <c r="G15" s="5" t="n">
        <v>20</v>
      </c>
    </row>
    <row r="16" spans="1:7">
      <c r="A16" s="4" t="s">
        <v>633</v>
      </c>
      <c r="E16" s="5" t="n">
        <v>16</v>
      </c>
      <c r="F16" s="5" t="n">
        <v>28</v>
      </c>
      <c r="G16" s="5" t="n">
        <v>0</v>
      </c>
    </row>
    <row r="17" spans="1:7">
      <c r="A17" s="4" t="s">
        <v>623</v>
      </c>
      <c r="E17" s="5" t="n">
        <v>0</v>
      </c>
      <c r="F17" s="5" t="n">
        <v>-11</v>
      </c>
      <c r="G17" s="5" t="n">
        <v>0</v>
      </c>
    </row>
    <row r="18" spans="1:7">
      <c r="A18" s="4" t="s">
        <v>634</v>
      </c>
    </row>
    <row r="19" spans="1:7">
      <c r="A19" s="3" t="s">
        <v>622</v>
      </c>
    </row>
    <row r="20" spans="1:7">
      <c r="A20" s="4" t="s">
        <v>635</v>
      </c>
      <c r="E20" s="5" t="n">
        <v>-15</v>
      </c>
      <c r="F20" s="5" t="n">
        <v>0</v>
      </c>
      <c r="G20" s="5" t="n">
        <v>0</v>
      </c>
    </row>
    <row r="21" spans="1:7">
      <c r="A21" s="4" t="s">
        <v>636</v>
      </c>
    </row>
    <row r="22" spans="1:7">
      <c r="A22" s="3" t="s">
        <v>622</v>
      </c>
    </row>
    <row r="23" spans="1:7">
      <c r="A23" s="4" t="s">
        <v>624</v>
      </c>
      <c r="E23" s="5" t="n">
        <v>-12</v>
      </c>
      <c r="F23" s="5" t="n">
        <v>0</v>
      </c>
      <c r="G23" s="5" t="n">
        <v>0</v>
      </c>
    </row>
    <row r="24" spans="1:7">
      <c r="A24" s="4" t="s">
        <v>637</v>
      </c>
      <c r="B24" s="4" t="s">
        <v>561</v>
      </c>
      <c r="E24" s="5" t="n">
        <v>0</v>
      </c>
      <c r="F24" s="5" t="n">
        <v>10</v>
      </c>
      <c r="G24" s="5" t="n">
        <v>-10</v>
      </c>
    </row>
    <row r="25" spans="1:7">
      <c r="A25" s="4" t="s">
        <v>638</v>
      </c>
    </row>
    <row r="26" spans="1:7">
      <c r="A26" s="3" t="s">
        <v>622</v>
      </c>
    </row>
    <row r="27" spans="1:7">
      <c r="A27" s="4" t="s">
        <v>639</v>
      </c>
      <c r="G27" s="5" t="n">
        <v>26</v>
      </c>
    </row>
    <row r="28" spans="1:7">
      <c r="A28" s="4" t="s">
        <v>640</v>
      </c>
    </row>
    <row r="29" spans="1:7">
      <c r="A29" s="3" t="s">
        <v>622</v>
      </c>
    </row>
    <row r="30" spans="1:7">
      <c r="A30" s="4" t="s">
        <v>641</v>
      </c>
      <c r="G30" s="5" t="n">
        <v>12</v>
      </c>
    </row>
    <row r="31" spans="1:7">
      <c r="A31" s="4" t="s">
        <v>642</v>
      </c>
    </row>
    <row r="32" spans="1:7">
      <c r="A32" s="3" t="s">
        <v>622</v>
      </c>
    </row>
    <row r="33" spans="1:7">
      <c r="A33" s="4" t="s">
        <v>643</v>
      </c>
      <c r="E33" s="5" t="n">
        <v>66</v>
      </c>
      <c r="F33" s="5" t="n">
        <v>58</v>
      </c>
      <c r="G33" s="5" t="n">
        <v>239</v>
      </c>
    </row>
    <row r="34" spans="1:7">
      <c r="A34" s="4" t="s">
        <v>644</v>
      </c>
      <c r="F34" s="5" t="n">
        <v>173</v>
      </c>
    </row>
    <row r="35" spans="1:7">
      <c r="A35" s="4" t="s">
        <v>645</v>
      </c>
    </row>
    <row r="36" spans="1:7">
      <c r="A36" s="3" t="s">
        <v>622</v>
      </c>
    </row>
    <row r="37" spans="1:7">
      <c r="A37" s="4" t="s">
        <v>646</v>
      </c>
      <c r="E37" s="5" t="n">
        <v>0</v>
      </c>
      <c r="F37" s="5" t="n">
        <v>3</v>
      </c>
    </row>
    <row r="38" spans="1:7">
      <c r="A38" s="4" t="s">
        <v>647</v>
      </c>
    </row>
    <row r="39" spans="1:7">
      <c r="A39" s="3" t="s">
        <v>622</v>
      </c>
    </row>
    <row r="40" spans="1:7">
      <c r="A40" s="4" t="s">
        <v>646</v>
      </c>
      <c r="E40" s="5" t="n">
        <v>0</v>
      </c>
      <c r="F40" s="5" t="n">
        <v>8</v>
      </c>
    </row>
    <row r="41" spans="1:7">
      <c r="A41" s="4" t="s">
        <v>648</v>
      </c>
    </row>
    <row r="42" spans="1:7">
      <c r="A42" s="3" t="s">
        <v>622</v>
      </c>
    </row>
    <row r="43" spans="1:7">
      <c r="A43" s="4" t="s">
        <v>646</v>
      </c>
      <c r="E43" s="5" t="n">
        <v>0</v>
      </c>
      <c r="F43" s="5" t="n">
        <v>13</v>
      </c>
    </row>
    <row r="44" spans="1:7">
      <c r="A44" s="4" t="s">
        <v>649</v>
      </c>
    </row>
    <row r="45" spans="1:7">
      <c r="A45" s="3" t="s">
        <v>622</v>
      </c>
    </row>
    <row r="46" spans="1:7">
      <c r="A46" s="4" t="s">
        <v>646</v>
      </c>
      <c r="E46" s="5" t="n">
        <v>0</v>
      </c>
      <c r="F46" s="5" t="n">
        <v>4</v>
      </c>
    </row>
    <row r="47" spans="1:7">
      <c r="A47" s="4" t="s">
        <v>650</v>
      </c>
    </row>
    <row r="48" spans="1:7">
      <c r="A48" s="3" t="s">
        <v>622</v>
      </c>
    </row>
    <row r="49" spans="1:7">
      <c r="A49" s="4" t="s">
        <v>646</v>
      </c>
      <c r="E49" s="5" t="n">
        <v>22</v>
      </c>
      <c r="F49" s="5" t="n">
        <v>9</v>
      </c>
    </row>
    <row r="50" spans="1:7">
      <c r="A50" s="4" t="s">
        <v>651</v>
      </c>
    </row>
    <row r="51" spans="1:7">
      <c r="A51" s="3" t="s">
        <v>622</v>
      </c>
    </row>
    <row r="52" spans="1:7">
      <c r="A52" s="4" t="s">
        <v>401</v>
      </c>
      <c r="E52" s="5" t="n">
        <v>39</v>
      </c>
    </row>
    <row r="53" spans="1:7">
      <c r="A53" s="4" t="s">
        <v>652</v>
      </c>
    </row>
    <row r="54" spans="1:7">
      <c r="A54" s="3" t="s">
        <v>622</v>
      </c>
    </row>
    <row r="55" spans="1:7">
      <c r="A55" s="4" t="s">
        <v>653</v>
      </c>
      <c r="E55" s="5" t="n">
        <v>70</v>
      </c>
      <c r="F55" s="5" t="n">
        <v>65</v>
      </c>
      <c r="G55" s="5" t="n">
        <v>76</v>
      </c>
    </row>
    <row r="56" spans="1:7">
      <c r="A56" s="4" t="s">
        <v>401</v>
      </c>
      <c r="E56" s="5" t="n">
        <v>33</v>
      </c>
    </row>
    <row r="57" spans="1:7">
      <c r="A57" s="4" t="s">
        <v>654</v>
      </c>
    </row>
    <row r="58" spans="1:7">
      <c r="A58" s="3" t="s">
        <v>622</v>
      </c>
    </row>
    <row r="59" spans="1:7">
      <c r="A59" s="4" t="s">
        <v>401</v>
      </c>
      <c r="E59" s="5" t="n">
        <v>6</v>
      </c>
    </row>
    <row r="60" spans="1:7">
      <c r="A60" s="4" t="s">
        <v>655</v>
      </c>
    </row>
    <row r="61" spans="1:7">
      <c r="A61" s="3" t="s">
        <v>622</v>
      </c>
    </row>
    <row r="62" spans="1:7">
      <c r="A62" s="4" t="s">
        <v>520</v>
      </c>
      <c r="E62" s="6" t="n">
        <v>4</v>
      </c>
      <c r="F62" s="6" t="n">
        <v>34</v>
      </c>
      <c r="G62" s="6" t="n">
        <v>0</v>
      </c>
    </row>
    <row r="63" spans="1:7">
      <c r="A63" s="4" t="s">
        <v>656</v>
      </c>
    </row>
    <row r="64" spans="1:7">
      <c r="A64" s="3" t="s">
        <v>622</v>
      </c>
    </row>
    <row r="65" spans="1:7">
      <c r="A65" s="4" t="s">
        <v>657</v>
      </c>
      <c r="D65" s="4" t="s">
        <v>658</v>
      </c>
    </row>
    <row r="66" spans="1:7">
      <c r="A66" s="4" t="s">
        <v>528</v>
      </c>
      <c r="D66" s="6" t="n">
        <v>750</v>
      </c>
    </row>
    <row r="67" spans="1:7">
      <c r="A67" s="4" t="s">
        <v>659</v>
      </c>
    </row>
    <row r="68" spans="1:7">
      <c r="A68" s="3" t="s">
        <v>622</v>
      </c>
    </row>
    <row r="69" spans="1:7">
      <c r="A69" s="4" t="s">
        <v>657</v>
      </c>
      <c r="C69" s="4" t="s">
        <v>660</v>
      </c>
    </row>
    <row r="70" spans="1:7">
      <c r="A70" s="4" t="s">
        <v>528</v>
      </c>
      <c r="C70" s="6" t="n">
        <v>1400</v>
      </c>
    </row>
    <row r="71" spans="1:7"/>
    <row r="72" spans="1:7">
      <c r="A72" s="4" t="s">
        <v>523</v>
      </c>
      <c r="B72" s="4" t="s">
        <v>661</v>
      </c>
    </row>
    <row r="73" spans="1:7">
      <c r="A73" s="4" t="s">
        <v>561</v>
      </c>
      <c r="B73" s="4" t="s">
        <v>662</v>
      </c>
    </row>
  </sheetData>
  <mergeCells count="4">
    <mergeCell ref="A1:B1"/>
    <mergeCell ref="A71:F71"/>
    <mergeCell ref="B72:F72"/>
    <mergeCell ref="B73:F7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72"/>
    <col customWidth="1" max="2" min="2" width="10"/>
    <col customWidth="1" max="3" min="3" width="16"/>
    <col customWidth="1" max="4" min="4" width="29"/>
    <col customWidth="1" max="5" min="5" width="30"/>
    <col customWidth="1" max="6" min="6" width="30"/>
    <col customWidth="1" max="7" min="7" width="46"/>
    <col customWidth="1" max="8" min="8" width="25"/>
    <col customWidth="1" max="9" min="9" width="23"/>
  </cols>
  <sheetData>
    <row r="1" spans="1:9">
      <c r="A1" s="1" t="s">
        <v>107</v>
      </c>
      <c r="B1" s="2" t="s">
        <v>108</v>
      </c>
      <c r="C1" s="2" t="s">
        <v>109</v>
      </c>
      <c r="D1" s="2" t="s">
        <v>110</v>
      </c>
      <c r="E1" s="2" t="s">
        <v>111</v>
      </c>
      <c r="F1" s="2" t="s">
        <v>112</v>
      </c>
      <c r="G1" s="2" t="s">
        <v>113</v>
      </c>
      <c r="H1" s="2" t="s">
        <v>114</v>
      </c>
      <c r="I1" s="2" t="s">
        <v>115</v>
      </c>
    </row>
    <row r="2" spans="1:9">
      <c r="A2" s="4" t="s">
        <v>116</v>
      </c>
      <c r="B2" s="6" t="n">
        <v>28685</v>
      </c>
      <c r="C2" s="6" t="n">
        <v>9214</v>
      </c>
      <c r="D2" s="6" t="n">
        <v>10367</v>
      </c>
      <c r="E2" s="6" t="n">
        <v>0</v>
      </c>
      <c r="F2" s="6" t="n">
        <v>1011</v>
      </c>
      <c r="G2" s="6" t="n">
        <v>2</v>
      </c>
      <c r="H2" s="6" t="n">
        <v>8091</v>
      </c>
      <c r="I2" s="6" t="n">
        <v>20594</v>
      </c>
    </row>
    <row r="3" spans="1:9">
      <c r="A3" s="4" t="s">
        <v>41</v>
      </c>
      <c r="B3" s="5" t="n">
        <v>-1358</v>
      </c>
      <c r="C3" s="5" t="n">
        <v>590</v>
      </c>
      <c r="D3" s="5" t="n">
        <v>-1988</v>
      </c>
      <c r="E3" s="5" t="n">
        <v>-52</v>
      </c>
      <c r="F3" s="5" t="n">
        <v>1</v>
      </c>
      <c r="G3" s="5" t="n">
        <v>0</v>
      </c>
      <c r="H3" s="5" t="n">
        <v>91</v>
      </c>
      <c r="I3" s="5" t="n">
        <v>-1449</v>
      </c>
    </row>
    <row r="4" spans="1:9">
      <c r="A4" s="4" t="s">
        <v>61</v>
      </c>
      <c r="B4" s="5" t="n">
        <v>-174</v>
      </c>
      <c r="C4" s="5" t="n">
        <v>0</v>
      </c>
      <c r="D4" s="5" t="n">
        <v>0</v>
      </c>
      <c r="E4" s="5" t="n">
        <v>0</v>
      </c>
      <c r="F4" s="5" t="n">
        <v>0</v>
      </c>
      <c r="G4" s="5" t="n">
        <v>-174</v>
      </c>
      <c r="H4" s="5" t="n">
        <v>0</v>
      </c>
      <c r="I4" s="5" t="n">
        <v>-174</v>
      </c>
    </row>
    <row r="5" spans="1:9">
      <c r="A5" s="4" t="s">
        <v>117</v>
      </c>
      <c r="B5" s="5" t="n">
        <v>20</v>
      </c>
      <c r="C5" s="5" t="n">
        <v>-6573</v>
      </c>
      <c r="D5" s="5" t="n">
        <v>12254</v>
      </c>
      <c r="E5" s="5" t="n">
        <v>823</v>
      </c>
      <c r="F5" s="5" t="n">
        <v>0</v>
      </c>
      <c r="G5" s="5" t="n">
        <v>0</v>
      </c>
      <c r="H5" s="5" t="n">
        <v>-6484</v>
      </c>
      <c r="I5" s="5" t="n">
        <v>6504</v>
      </c>
    </row>
    <row r="6" spans="1:9">
      <c r="A6" s="4" t="s">
        <v>118</v>
      </c>
      <c r="B6" s="5" t="n">
        <v>59</v>
      </c>
      <c r="C6" s="5" t="n">
        <v>0</v>
      </c>
      <c r="D6" s="5" t="n">
        <v>59</v>
      </c>
      <c r="E6" s="5" t="n">
        <v>0</v>
      </c>
      <c r="F6" s="5" t="n">
        <v>0</v>
      </c>
      <c r="G6" s="5" t="n">
        <v>0</v>
      </c>
      <c r="H6" s="5" t="n">
        <v>0</v>
      </c>
      <c r="I6" s="5" t="n">
        <v>59</v>
      </c>
    </row>
    <row r="7" spans="1:9">
      <c r="A7" s="4" t="s">
        <v>119</v>
      </c>
      <c r="B7" s="5" t="n">
        <v>-2686</v>
      </c>
      <c r="C7" s="5" t="n">
        <v>-691</v>
      </c>
      <c r="D7" s="5" t="n">
        <v>-1995</v>
      </c>
      <c r="E7" s="5" t="n">
        <v>0</v>
      </c>
      <c r="F7" s="5" t="n">
        <v>0</v>
      </c>
      <c r="G7" s="5" t="n">
        <v>0</v>
      </c>
      <c r="H7" s="5" t="n">
        <v>0</v>
      </c>
      <c r="I7" s="5" t="n">
        <v>-2686</v>
      </c>
    </row>
    <row r="8" spans="1:9">
      <c r="A8" s="4" t="s">
        <v>120</v>
      </c>
      <c r="B8" s="5" t="n">
        <v>0</v>
      </c>
      <c r="C8" s="5" t="n">
        <v>0</v>
      </c>
      <c r="D8" s="5" t="n">
        <v>-68</v>
      </c>
      <c r="E8" s="5" t="n">
        <v>0</v>
      </c>
      <c r="F8" s="5" t="n">
        <v>68</v>
      </c>
      <c r="G8" s="5" t="n">
        <v>0</v>
      </c>
      <c r="H8" s="5" t="n">
        <v>0</v>
      </c>
      <c r="I8" s="5" t="n">
        <v>0</v>
      </c>
    </row>
    <row r="9" spans="1:9">
      <c r="A9" s="4" t="s">
        <v>121</v>
      </c>
      <c r="B9" s="5" t="n">
        <v>14</v>
      </c>
      <c r="C9" s="5" t="n">
        <v>14</v>
      </c>
      <c r="D9" s="5" t="n">
        <v>0</v>
      </c>
      <c r="E9" s="5" t="n">
        <v>0</v>
      </c>
      <c r="F9" s="5" t="n">
        <v>0</v>
      </c>
      <c r="G9" s="5" t="n">
        <v>0</v>
      </c>
      <c r="H9" s="5" t="n">
        <v>0</v>
      </c>
      <c r="I9" s="5" t="n">
        <v>14</v>
      </c>
    </row>
    <row r="10" spans="1:9">
      <c r="A10" s="4" t="s">
        <v>122</v>
      </c>
      <c r="B10" s="5" t="n">
        <v>0</v>
      </c>
      <c r="C10" s="5" t="n">
        <v>0</v>
      </c>
      <c r="D10" s="5" t="n">
        <v>1080</v>
      </c>
      <c r="E10" s="5" t="n">
        <v>0</v>
      </c>
      <c r="F10" s="5" t="n">
        <v>-1080</v>
      </c>
      <c r="G10" s="5" t="n">
        <v>0</v>
      </c>
      <c r="H10" s="5" t="n">
        <v>0</v>
      </c>
      <c r="I10" s="5" t="n">
        <v>0</v>
      </c>
    </row>
    <row r="11" spans="1:9">
      <c r="A11" s="4" t="s">
        <v>123</v>
      </c>
      <c r="B11" s="5" t="n">
        <v>111</v>
      </c>
      <c r="C11" s="5" t="n">
        <v>0</v>
      </c>
      <c r="D11" s="5" t="n">
        <v>0</v>
      </c>
      <c r="E11" s="5" t="n">
        <v>0</v>
      </c>
      <c r="F11" s="5" t="n">
        <v>0</v>
      </c>
      <c r="G11" s="5" t="n">
        <v>0</v>
      </c>
      <c r="H11" s="5" t="n">
        <v>111</v>
      </c>
      <c r="I11" s="5" t="n">
        <v>0</v>
      </c>
    </row>
    <row r="12" spans="1:9">
      <c r="A12" s="4" t="s">
        <v>124</v>
      </c>
      <c r="B12" s="5" t="n">
        <v>-87</v>
      </c>
      <c r="C12" s="5" t="n">
        <v>0</v>
      </c>
      <c r="D12" s="5" t="n">
        <v>0</v>
      </c>
      <c r="E12" s="5" t="n">
        <v>0</v>
      </c>
      <c r="F12" s="5" t="n">
        <v>0</v>
      </c>
      <c r="G12" s="5" t="n">
        <v>0</v>
      </c>
      <c r="H12" s="5" t="n">
        <v>-87</v>
      </c>
      <c r="I12" s="5" t="n">
        <v>0</v>
      </c>
    </row>
    <row r="13" spans="1:9">
      <c r="A13" s="4" t="s">
        <v>125</v>
      </c>
      <c r="B13" s="5" t="n">
        <v>22</v>
      </c>
      <c r="C13" s="5" t="n">
        <v>-2</v>
      </c>
      <c r="D13" s="5" t="n">
        <v>21</v>
      </c>
      <c r="E13" s="5" t="n">
        <v>0</v>
      </c>
      <c r="F13" s="5" t="n">
        <v>0</v>
      </c>
      <c r="G13" s="5" t="n">
        <v>0</v>
      </c>
      <c r="H13" s="5" t="n">
        <v>3</v>
      </c>
      <c r="I13" s="5" t="n">
        <v>19</v>
      </c>
    </row>
    <row r="14" spans="1:9">
      <c r="A14" s="4" t="s">
        <v>126</v>
      </c>
      <c r="B14" s="5" t="n">
        <v>-4079</v>
      </c>
      <c r="C14" s="5" t="n">
        <v>-6662</v>
      </c>
      <c r="D14" s="5" t="n">
        <v>9363</v>
      </c>
      <c r="E14" s="5" t="n">
        <v>771</v>
      </c>
      <c r="F14" s="5" t="n">
        <v>-1011</v>
      </c>
      <c r="G14" s="5" t="n">
        <v>-174</v>
      </c>
      <c r="H14" s="5" t="n">
        <v>-6366</v>
      </c>
      <c r="I14" s="5" t="n">
        <v>2287</v>
      </c>
    </row>
    <row r="15" spans="1:9">
      <c r="A15" s="4" t="s">
        <v>127</v>
      </c>
      <c r="B15" s="5" t="n">
        <v>24606</v>
      </c>
      <c r="C15" s="5" t="n">
        <v>2552</v>
      </c>
      <c r="D15" s="5" t="n">
        <v>19730</v>
      </c>
      <c r="E15" s="5" t="n">
        <v>771</v>
      </c>
      <c r="F15" s="5" t="n">
        <v>0</v>
      </c>
      <c r="G15" s="5" t="n">
        <v>-172</v>
      </c>
      <c r="H15" s="5" t="n">
        <v>1725</v>
      </c>
      <c r="I15" s="5" t="n">
        <v>22881</v>
      </c>
    </row>
    <row r="16" spans="1:9">
      <c r="A16" s="4" t="s">
        <v>41</v>
      </c>
      <c r="B16" s="5" t="n">
        <v>519</v>
      </c>
      <c r="C16" s="5" t="n">
        <v>490</v>
      </c>
      <c r="D16" s="5" t="n">
        <v>-57</v>
      </c>
      <c r="E16" s="5" t="n">
        <v>-2</v>
      </c>
      <c r="F16" s="5" t="n">
        <v>0</v>
      </c>
      <c r="G16" s="5" t="n">
        <v>0</v>
      </c>
      <c r="H16" s="5" t="n">
        <v>88</v>
      </c>
      <c r="I16" s="5" t="n">
        <v>431</v>
      </c>
    </row>
    <row r="17" spans="1:9">
      <c r="A17" s="4" t="s">
        <v>61</v>
      </c>
      <c r="B17" s="5" t="n">
        <v>171</v>
      </c>
      <c r="C17" s="5" t="n">
        <v>0</v>
      </c>
      <c r="D17" s="5" t="n">
        <v>0</v>
      </c>
      <c r="E17" s="5" t="n">
        <v>0</v>
      </c>
      <c r="F17" s="5" t="n">
        <v>0</v>
      </c>
      <c r="G17" s="5" t="n">
        <v>171</v>
      </c>
      <c r="H17" s="5" t="n">
        <v>0</v>
      </c>
      <c r="I17" s="5" t="n">
        <v>171</v>
      </c>
    </row>
    <row r="18" spans="1:9">
      <c r="A18" s="4" t="s">
        <v>128</v>
      </c>
      <c r="B18" s="5" t="n">
        <v>-150</v>
      </c>
      <c r="C18" s="5" t="n">
        <v>-150</v>
      </c>
      <c r="D18" s="5" t="n">
        <v>0</v>
      </c>
      <c r="E18" s="5" t="n">
        <v>0</v>
      </c>
      <c r="F18" s="5" t="n">
        <v>0</v>
      </c>
      <c r="G18" s="5" t="n">
        <v>0</v>
      </c>
      <c r="H18" s="5" t="n">
        <v>0</v>
      </c>
      <c r="I18" s="5" t="n">
        <v>-150</v>
      </c>
    </row>
    <row r="19" spans="1:9">
      <c r="A19" s="4" t="s">
        <v>118</v>
      </c>
      <c r="B19" s="5" t="n">
        <v>624</v>
      </c>
      <c r="C19" s="5" t="n">
        <v>0</v>
      </c>
      <c r="D19" s="5" t="n">
        <v>624</v>
      </c>
      <c r="E19" s="5" t="n">
        <v>0</v>
      </c>
      <c r="F19" s="5" t="n">
        <v>0</v>
      </c>
      <c r="G19" s="5" t="n">
        <v>0</v>
      </c>
      <c r="H19" s="5" t="n">
        <v>0</v>
      </c>
      <c r="I19" s="5" t="n">
        <v>624</v>
      </c>
    </row>
    <row r="20" spans="1:9">
      <c r="A20" s="4" t="s">
        <v>119</v>
      </c>
      <c r="B20" s="5" t="n">
        <v>-2540</v>
      </c>
      <c r="C20" s="5" t="n">
        <v>-533</v>
      </c>
      <c r="D20" s="5" t="n">
        <v>-2007</v>
      </c>
      <c r="E20" s="5" t="n">
        <v>0</v>
      </c>
      <c r="F20" s="5" t="n">
        <v>0</v>
      </c>
      <c r="G20" s="5" t="n">
        <v>0</v>
      </c>
      <c r="H20" s="5" t="n">
        <v>0</v>
      </c>
      <c r="I20" s="5" t="n">
        <v>-2540</v>
      </c>
    </row>
    <row r="21" spans="1:9">
      <c r="A21" s="4" t="s">
        <v>121</v>
      </c>
      <c r="B21" s="5" t="n">
        <v>26</v>
      </c>
      <c r="C21" s="5" t="n">
        <v>26</v>
      </c>
      <c r="D21" s="5" t="n">
        <v>0</v>
      </c>
      <c r="E21" s="5" t="n">
        <v>0</v>
      </c>
      <c r="F21" s="5" t="n">
        <v>0</v>
      </c>
      <c r="G21" s="5" t="n">
        <v>0</v>
      </c>
      <c r="H21" s="5" t="n">
        <v>0</v>
      </c>
      <c r="I21" s="5" t="n">
        <v>26</v>
      </c>
    </row>
    <row r="22" spans="1:9">
      <c r="A22" s="4" t="s">
        <v>123</v>
      </c>
      <c r="B22" s="5" t="n">
        <v>29</v>
      </c>
      <c r="C22" s="5" t="n">
        <v>0</v>
      </c>
      <c r="D22" s="5" t="n">
        <v>0</v>
      </c>
      <c r="E22" s="5" t="n">
        <v>0</v>
      </c>
      <c r="F22" s="5" t="n">
        <v>0</v>
      </c>
      <c r="G22" s="5" t="n">
        <v>0</v>
      </c>
      <c r="H22" s="5" t="n">
        <v>29</v>
      </c>
      <c r="I22" s="5" t="n">
        <v>0</v>
      </c>
    </row>
    <row r="23" spans="1:9">
      <c r="A23" s="4" t="s">
        <v>124</v>
      </c>
      <c r="B23" s="5" t="n">
        <v>-92</v>
      </c>
      <c r="C23" s="5" t="n">
        <v>0</v>
      </c>
      <c r="D23" s="5" t="n">
        <v>0</v>
      </c>
      <c r="E23" s="5" t="n">
        <v>0</v>
      </c>
      <c r="F23" s="5" t="n">
        <v>0</v>
      </c>
      <c r="G23" s="5" t="n">
        <v>0</v>
      </c>
      <c r="H23" s="5" t="n">
        <v>-92</v>
      </c>
      <c r="I23" s="5" t="n">
        <v>0</v>
      </c>
    </row>
    <row r="24" spans="1:9">
      <c r="A24" s="4" t="s">
        <v>125</v>
      </c>
      <c r="B24" s="5" t="n">
        <v>10</v>
      </c>
      <c r="C24" s="5" t="n">
        <v>0</v>
      </c>
      <c r="D24" s="5" t="n">
        <v>10</v>
      </c>
      <c r="E24" s="5" t="n">
        <v>0</v>
      </c>
      <c r="F24" s="5" t="n">
        <v>0</v>
      </c>
      <c r="G24" s="5" t="n">
        <v>0</v>
      </c>
      <c r="H24" s="5" t="n">
        <v>0</v>
      </c>
      <c r="I24" s="5" t="n">
        <v>10</v>
      </c>
    </row>
    <row r="25" spans="1:9">
      <c r="A25" s="4" t="s">
        <v>126</v>
      </c>
      <c r="B25" s="5" t="n">
        <v>-1403</v>
      </c>
      <c r="C25" s="5" t="n">
        <v>-167</v>
      </c>
      <c r="D25" s="5" t="n">
        <v>-1430</v>
      </c>
      <c r="E25" s="5" t="n">
        <v>-2</v>
      </c>
      <c r="F25" s="5" t="n">
        <v>0</v>
      </c>
      <c r="G25" s="5" t="n">
        <v>171</v>
      </c>
      <c r="H25" s="5" t="n">
        <v>25</v>
      </c>
      <c r="I25" s="5" t="n">
        <v>-1428</v>
      </c>
    </row>
    <row r="26" spans="1:9">
      <c r="A26" s="4" t="s">
        <v>129</v>
      </c>
      <c r="B26" s="5" t="n">
        <v>23203</v>
      </c>
      <c r="C26" s="5" t="n">
        <v>2385</v>
      </c>
      <c r="D26" s="5" t="n">
        <v>18300</v>
      </c>
      <c r="E26" s="5" t="n">
        <v>769</v>
      </c>
      <c r="F26" s="5" t="n">
        <v>0</v>
      </c>
      <c r="G26" s="5" t="n">
        <v>-1</v>
      </c>
      <c r="H26" s="5" t="n">
        <v>1750</v>
      </c>
      <c r="I26" s="5" t="n">
        <v>21453</v>
      </c>
    </row>
    <row r="27" spans="1:9">
      <c r="A27" s="4" t="s">
        <v>41</v>
      </c>
      <c r="B27" s="5" t="n">
        <v>975</v>
      </c>
      <c r="C27" s="5" t="n">
        <v>0</v>
      </c>
      <c r="D27" s="5" t="n">
        <v>856</v>
      </c>
      <c r="E27" s="5" t="n">
        <v>15</v>
      </c>
      <c r="F27" s="5" t="n">
        <v>0</v>
      </c>
      <c r="G27" s="5" t="n">
        <v>0</v>
      </c>
      <c r="H27" s="5" t="n">
        <v>104</v>
      </c>
      <c r="I27" s="5" t="n">
        <v>871</v>
      </c>
    </row>
    <row r="28" spans="1:9">
      <c r="A28" s="4" t="s">
        <v>61</v>
      </c>
      <c r="B28" s="5" t="n">
        <v>-4</v>
      </c>
      <c r="C28" s="5" t="n">
        <v>0</v>
      </c>
      <c r="D28" s="5" t="n">
        <v>0</v>
      </c>
      <c r="E28" s="5" t="n">
        <v>0</v>
      </c>
      <c r="F28" s="5" t="n">
        <v>0</v>
      </c>
      <c r="G28" s="5" t="n">
        <v>-4</v>
      </c>
      <c r="H28" s="5" t="n">
        <v>0</v>
      </c>
      <c r="I28" s="5" t="n">
        <v>-4</v>
      </c>
    </row>
    <row r="29" spans="1:9">
      <c r="A29" s="4" t="s">
        <v>130</v>
      </c>
      <c r="B29" s="5" t="n">
        <v>0</v>
      </c>
      <c r="C29" s="5" t="n">
        <v>-2385</v>
      </c>
      <c r="D29" s="5" t="n">
        <v>2385</v>
      </c>
      <c r="E29" s="5" t="n">
        <v>0</v>
      </c>
      <c r="F29" s="5" t="n">
        <v>0</v>
      </c>
      <c r="G29" s="5" t="n">
        <v>0</v>
      </c>
      <c r="H29" s="5" t="n">
        <v>0</v>
      </c>
      <c r="I29" s="5" t="n">
        <v>0</v>
      </c>
    </row>
    <row r="30" spans="1:9">
      <c r="A30" s="4" t="s">
        <v>131</v>
      </c>
      <c r="B30" s="5" t="n">
        <v>-3</v>
      </c>
      <c r="C30" s="5" t="n">
        <v>0</v>
      </c>
      <c r="D30" s="5" t="n">
        <v>-3</v>
      </c>
      <c r="E30" s="5" t="n">
        <v>0</v>
      </c>
      <c r="F30" s="5" t="n">
        <v>0</v>
      </c>
      <c r="G30" s="5" t="n">
        <v>0</v>
      </c>
      <c r="H30" s="5" t="n">
        <v>0</v>
      </c>
      <c r="I30" s="5" t="n">
        <v>-3</v>
      </c>
    </row>
    <row r="31" spans="1:9">
      <c r="A31" s="4" t="s">
        <v>118</v>
      </c>
      <c r="B31" s="5" t="n">
        <v>2245</v>
      </c>
      <c r="C31" s="5" t="n">
        <v>0</v>
      </c>
      <c r="D31" s="5" t="n">
        <v>2245</v>
      </c>
      <c r="E31" s="5" t="n">
        <v>0</v>
      </c>
      <c r="F31" s="5" t="n">
        <v>0</v>
      </c>
      <c r="G31" s="5" t="n">
        <v>0</v>
      </c>
      <c r="H31" s="5" t="n">
        <v>0</v>
      </c>
      <c r="I31" s="5" t="n">
        <v>2245</v>
      </c>
    </row>
    <row r="32" spans="1:9">
      <c r="A32" s="4" t="s">
        <v>119</v>
      </c>
      <c r="B32" s="5" t="n">
        <v>-2532</v>
      </c>
      <c r="C32" s="5" t="n">
        <v>0</v>
      </c>
      <c r="D32" s="5" t="n">
        <v>-2532</v>
      </c>
      <c r="E32" s="5" t="n">
        <v>0</v>
      </c>
      <c r="F32" s="5" t="n">
        <v>0</v>
      </c>
      <c r="G32" s="5" t="n">
        <v>0</v>
      </c>
      <c r="H32" s="5" t="n">
        <v>0</v>
      </c>
      <c r="I32" s="5" t="n">
        <v>-2532</v>
      </c>
    </row>
    <row r="33" spans="1:9">
      <c r="A33" s="4" t="s">
        <v>123</v>
      </c>
      <c r="B33" s="5" t="n">
        <v>17</v>
      </c>
      <c r="C33" s="5" t="n">
        <v>0</v>
      </c>
      <c r="D33" s="5" t="n">
        <v>0</v>
      </c>
      <c r="E33" s="5" t="n">
        <v>0</v>
      </c>
      <c r="F33" s="5" t="n">
        <v>0</v>
      </c>
      <c r="G33" s="5" t="n">
        <v>0</v>
      </c>
      <c r="H33" s="5" t="n">
        <v>17</v>
      </c>
      <c r="I33" s="5" t="n">
        <v>0</v>
      </c>
    </row>
    <row r="34" spans="1:9">
      <c r="A34" s="4" t="s">
        <v>124</v>
      </c>
      <c r="B34" s="5" t="n">
        <v>-212</v>
      </c>
      <c r="C34" s="5" t="n">
        <v>0</v>
      </c>
      <c r="D34" s="5" t="n">
        <v>0</v>
      </c>
      <c r="E34" s="5" t="n">
        <v>0</v>
      </c>
      <c r="F34" s="5" t="n">
        <v>0</v>
      </c>
      <c r="G34" s="5" t="n">
        <v>0</v>
      </c>
      <c r="H34" s="5" t="n">
        <v>-212</v>
      </c>
      <c r="I34" s="5" t="n">
        <v>0</v>
      </c>
    </row>
    <row r="35" spans="1:9">
      <c r="A35" s="4" t="s">
        <v>126</v>
      </c>
      <c r="B35" s="5" t="n">
        <v>486</v>
      </c>
      <c r="C35" s="5" t="n">
        <v>-2385</v>
      </c>
      <c r="D35" s="5" t="n">
        <v>2951</v>
      </c>
      <c r="E35" s="5" t="n">
        <v>15</v>
      </c>
      <c r="F35" s="5" t="n">
        <v>0</v>
      </c>
      <c r="G35" s="5" t="n">
        <v>-4</v>
      </c>
      <c r="H35" s="5" t="n">
        <v>-91</v>
      </c>
      <c r="I35" s="5" t="n">
        <v>577</v>
      </c>
    </row>
    <row r="36" spans="1:9">
      <c r="A36" s="4" t="s">
        <v>132</v>
      </c>
      <c r="B36" s="6" t="n">
        <v>23689</v>
      </c>
      <c r="C36" s="6" t="n">
        <v>0</v>
      </c>
      <c r="D36" s="6" t="n">
        <v>21251</v>
      </c>
      <c r="E36" s="6" t="n">
        <v>784</v>
      </c>
      <c r="F36" s="6" t="n">
        <v>0</v>
      </c>
      <c r="G36" s="6" t="n">
        <v>-5</v>
      </c>
      <c r="H36" s="6" t="n">
        <v>1659</v>
      </c>
      <c r="I36" s="6" t="n">
        <v>2203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63</v>
      </c>
      <c r="B1" s="2" t="s">
        <v>1</v>
      </c>
    </row>
    <row r="2" spans="1:4">
      <c r="B2" s="2" t="s">
        <v>2</v>
      </c>
      <c r="C2" s="2" t="s">
        <v>14</v>
      </c>
      <c r="D2" s="2" t="s">
        <v>15</v>
      </c>
    </row>
    <row r="3" spans="1:4">
      <c r="A3" s="3" t="s">
        <v>664</v>
      </c>
    </row>
    <row r="4" spans="1:4">
      <c r="A4" s="4" t="s">
        <v>665</v>
      </c>
      <c r="B4" s="6" t="n">
        <v>10</v>
      </c>
      <c r="C4" s="6" t="n">
        <v>2</v>
      </c>
      <c r="D4" s="6" t="n">
        <v>-3</v>
      </c>
    </row>
    <row r="5" spans="1:4">
      <c r="A5" s="4" t="s">
        <v>666</v>
      </c>
      <c r="B5" s="5" t="n">
        <v>0</v>
      </c>
      <c r="C5" s="5" t="n">
        <v>1</v>
      </c>
      <c r="D5" s="5" t="n">
        <v>0</v>
      </c>
    </row>
    <row r="6" spans="1:4">
      <c r="A6" s="4" t="s">
        <v>108</v>
      </c>
      <c r="B6" s="5" t="n">
        <v>10</v>
      </c>
      <c r="C6" s="5" t="n">
        <v>3</v>
      </c>
      <c r="D6" s="5" t="n">
        <v>-3</v>
      </c>
    </row>
    <row r="7" spans="1:4">
      <c r="A7" s="3" t="s">
        <v>667</v>
      </c>
    </row>
    <row r="8" spans="1:4">
      <c r="A8" s="4" t="s">
        <v>665</v>
      </c>
      <c r="B8" s="5" t="n">
        <v>-4</v>
      </c>
      <c r="C8" s="5" t="n">
        <v>-1</v>
      </c>
      <c r="D8" s="5" t="n">
        <v>-3</v>
      </c>
    </row>
    <row r="9" spans="1:4">
      <c r="A9" s="4" t="s">
        <v>666</v>
      </c>
      <c r="B9" s="5" t="n">
        <v>0</v>
      </c>
      <c r="C9" s="5" t="n">
        <v>-82</v>
      </c>
      <c r="D9" s="5" t="n">
        <v>7</v>
      </c>
    </row>
    <row r="10" spans="1:4">
      <c r="A10" s="4" t="s">
        <v>108</v>
      </c>
      <c r="B10" s="5" t="n">
        <v>-4</v>
      </c>
      <c r="C10" s="5" t="n">
        <v>-83</v>
      </c>
      <c r="D10" s="5" t="n">
        <v>4</v>
      </c>
    </row>
    <row r="11" spans="1:4">
      <c r="A11" s="4" t="s">
        <v>40</v>
      </c>
      <c r="B11" s="6" t="n">
        <v>6</v>
      </c>
      <c r="C11" s="6" t="n">
        <v>-80</v>
      </c>
      <c r="D11" s="5" t="n">
        <v>1</v>
      </c>
    </row>
    <row r="12" spans="1:4">
      <c r="A12" s="4" t="s">
        <v>668</v>
      </c>
    </row>
    <row r="13" spans="1:4">
      <c r="A13" s="3" t="s">
        <v>667</v>
      </c>
    </row>
    <row r="14" spans="1:4">
      <c r="A14" s="4" t="s">
        <v>665</v>
      </c>
      <c r="D14" s="5" t="n">
        <v>-7</v>
      </c>
    </row>
    <row r="15" spans="1:4">
      <c r="A15" s="4" t="s">
        <v>669</v>
      </c>
    </row>
    <row r="16" spans="1:4">
      <c r="A16" s="3" t="s">
        <v>667</v>
      </c>
    </row>
    <row r="17" spans="1:4">
      <c r="A17" s="4" t="s">
        <v>666</v>
      </c>
      <c r="D17" s="6" t="n">
        <v>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14</v>
      </c>
      <c r="D2" s="2" t="s">
        <v>15</v>
      </c>
    </row>
    <row r="3" spans="1:4">
      <c r="A3" s="3" t="s">
        <v>671</v>
      </c>
    </row>
    <row r="4" spans="1:4">
      <c r="A4" s="4" t="s">
        <v>672</v>
      </c>
      <c r="B4" s="6" t="n">
        <v>343</v>
      </c>
      <c r="C4" s="6" t="n">
        <v>154</v>
      </c>
      <c r="D4" s="6" t="n">
        <v>-475</v>
      </c>
    </row>
    <row r="5" spans="1:4">
      <c r="A5" s="3" t="s">
        <v>673</v>
      </c>
    </row>
    <row r="6" spans="1:4">
      <c r="A6" s="4" t="s">
        <v>674</v>
      </c>
      <c r="B6" s="5" t="n">
        <v>-343</v>
      </c>
      <c r="C6" s="5" t="n">
        <v>-154</v>
      </c>
      <c r="D6" s="5" t="n">
        <v>475</v>
      </c>
    </row>
    <row r="7" spans="1:4">
      <c r="A7" s="4" t="s">
        <v>675</v>
      </c>
      <c r="B7" s="5" t="n">
        <v>6</v>
      </c>
      <c r="C7" s="5" t="n">
        <v>1</v>
      </c>
      <c r="D7" s="5" t="n">
        <v>-6</v>
      </c>
    </row>
    <row r="8" spans="1:4">
      <c r="A8" s="4" t="s">
        <v>676</v>
      </c>
      <c r="B8" s="5" t="n">
        <v>0</v>
      </c>
      <c r="C8" s="5" t="n">
        <v>-81</v>
      </c>
      <c r="D8" s="5" t="n">
        <v>7</v>
      </c>
    </row>
    <row r="9" spans="1:4">
      <c r="A9" s="4" t="s">
        <v>40</v>
      </c>
      <c r="B9" s="6" t="n">
        <v>6</v>
      </c>
      <c r="C9" s="6" t="n">
        <v>-80</v>
      </c>
      <c r="D9" s="6" t="n">
        <v>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77</v>
      </c>
      <c r="B1" s="2" t="s">
        <v>1</v>
      </c>
    </row>
    <row r="2" spans="1:4">
      <c r="B2" s="2" t="s">
        <v>2</v>
      </c>
      <c r="C2" s="2" t="s">
        <v>14</v>
      </c>
      <c r="D2" s="2" t="s">
        <v>15</v>
      </c>
    </row>
    <row r="3" spans="1:4">
      <c r="A3" s="3" t="s">
        <v>678</v>
      </c>
    </row>
    <row r="4" spans="1:4">
      <c r="A4" s="4" t="s">
        <v>511</v>
      </c>
      <c r="C4" s="6" t="n">
        <v>341</v>
      </c>
    </row>
    <row r="5" spans="1:4">
      <c r="A5" s="4" t="s">
        <v>679</v>
      </c>
      <c r="B5" s="6" t="n">
        <v>-4</v>
      </c>
      <c r="C5" s="5" t="n">
        <v>-387</v>
      </c>
      <c r="D5" s="6" t="n">
        <v>1</v>
      </c>
    </row>
    <row r="6" spans="1:4">
      <c r="A6" s="4" t="s">
        <v>680</v>
      </c>
      <c r="B6" s="5" t="n">
        <v>16</v>
      </c>
      <c r="C6" s="5" t="n">
        <v>20</v>
      </c>
    </row>
    <row r="7" spans="1:4">
      <c r="A7" s="4" t="s">
        <v>681</v>
      </c>
      <c r="B7" s="5" t="n">
        <v>12</v>
      </c>
      <c r="C7" s="6" t="n">
        <v>3</v>
      </c>
      <c r="D7" s="6" t="n">
        <v>-4</v>
      </c>
    </row>
    <row r="8" spans="1:4">
      <c r="A8" s="4" t="s">
        <v>682</v>
      </c>
      <c r="B8" s="6"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83</v>
      </c>
      <c r="B1" s="2" t="s">
        <v>1</v>
      </c>
    </row>
    <row r="2" spans="1:4">
      <c r="B2" s="2" t="s">
        <v>2</v>
      </c>
      <c r="C2" s="2" t="s">
        <v>14</v>
      </c>
      <c r="D2" s="2" t="s">
        <v>15</v>
      </c>
    </row>
    <row r="3" spans="1:4">
      <c r="A3" s="4" t="s">
        <v>684</v>
      </c>
    </row>
    <row r="4" spans="1:4">
      <c r="A4" s="3" t="s">
        <v>685</v>
      </c>
    </row>
    <row r="5" spans="1:4">
      <c r="A5" s="4" t="s">
        <v>686</v>
      </c>
      <c r="B5" s="6" t="n">
        <v>47</v>
      </c>
      <c r="C5" s="6" t="n">
        <v>32</v>
      </c>
      <c r="D5" s="6" t="n">
        <v>43</v>
      </c>
    </row>
    <row r="6" spans="1:4">
      <c r="A6" s="4" t="s">
        <v>687</v>
      </c>
      <c r="B6" s="5" t="n">
        <v>1300</v>
      </c>
      <c r="C6" s="5" t="n">
        <v>1500</v>
      </c>
    </row>
    <row r="7" spans="1:4">
      <c r="A7" s="4" t="s">
        <v>688</v>
      </c>
      <c r="B7" s="5" t="n">
        <v>-92</v>
      </c>
      <c r="C7" s="5" t="n">
        <v>-212</v>
      </c>
    </row>
    <row r="8" spans="1:4">
      <c r="A8" s="4" t="s">
        <v>689</v>
      </c>
    </row>
    <row r="9" spans="1:4">
      <c r="A9" s="3" t="s">
        <v>685</v>
      </c>
    </row>
    <row r="10" spans="1:4">
      <c r="A10" s="4" t="s">
        <v>690</v>
      </c>
      <c r="B10" s="5" t="n">
        <v>-19</v>
      </c>
    </row>
    <row r="11" spans="1:4">
      <c r="A11" s="4" t="s">
        <v>691</v>
      </c>
    </row>
    <row r="12" spans="1:4">
      <c r="A12" s="3" t="s">
        <v>685</v>
      </c>
    </row>
    <row r="13" spans="1:4">
      <c r="A13" s="4" t="s">
        <v>690</v>
      </c>
      <c r="B13" s="5" t="n">
        <v>-16</v>
      </c>
    </row>
    <row r="14" spans="1:4">
      <c r="A14" s="4" t="s">
        <v>692</v>
      </c>
    </row>
    <row r="15" spans="1:4">
      <c r="A15" s="3" t="s">
        <v>685</v>
      </c>
    </row>
    <row r="16" spans="1:4">
      <c r="A16" s="4" t="s">
        <v>693</v>
      </c>
      <c r="B16" s="5" t="n">
        <v>-11</v>
      </c>
      <c r="C16" s="5" t="n">
        <v>-12</v>
      </c>
      <c r="D16" s="5" t="n">
        <v>-12</v>
      </c>
    </row>
    <row r="17" spans="1:4">
      <c r="A17" s="4" t="s">
        <v>687</v>
      </c>
      <c r="B17" s="5" t="n">
        <v>206</v>
      </c>
      <c r="C17" s="5" t="n">
        <v>197</v>
      </c>
    </row>
    <row r="18" spans="1:4">
      <c r="A18" s="4" t="s">
        <v>688</v>
      </c>
      <c r="B18" s="5" t="n">
        <v>21</v>
      </c>
      <c r="C18" s="5" t="n">
        <v>11</v>
      </c>
    </row>
    <row r="19" spans="1:4">
      <c r="A19" s="4" t="s">
        <v>694</v>
      </c>
    </row>
    <row r="20" spans="1:4">
      <c r="A20" s="3" t="s">
        <v>685</v>
      </c>
    </row>
    <row r="21" spans="1:4">
      <c r="A21" s="4" t="s">
        <v>695</v>
      </c>
      <c r="B21" s="6" t="n">
        <v>21</v>
      </c>
      <c r="C21" s="6" t="n">
        <v>24</v>
      </c>
      <c r="D21" s="6" t="n">
        <v>2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696</v>
      </c>
      <c r="C1" s="2" t="s">
        <v>1</v>
      </c>
    </row>
    <row r="2" spans="1:6">
      <c r="C2" s="2" t="s">
        <v>2</v>
      </c>
      <c r="D2" s="2" t="s">
        <v>14</v>
      </c>
      <c r="F2" s="2" t="s">
        <v>15</v>
      </c>
    </row>
    <row r="3" spans="1:6">
      <c r="A3" s="3" t="s">
        <v>697</v>
      </c>
    </row>
    <row r="4" spans="1:6">
      <c r="A4" s="4" t="s">
        <v>698</v>
      </c>
      <c r="C4" s="6" t="n">
        <v>38931</v>
      </c>
      <c r="D4" s="6" t="n">
        <v>38247</v>
      </c>
    </row>
    <row r="5" spans="1:6">
      <c r="A5" s="4" t="s">
        <v>699</v>
      </c>
      <c r="C5" s="5" t="n">
        <v>-11019</v>
      </c>
      <c r="D5" s="5" t="n">
        <v>-10226</v>
      </c>
    </row>
    <row r="6" spans="1:6">
      <c r="A6" s="4" t="s">
        <v>700</v>
      </c>
      <c r="C6" s="5" t="n">
        <v>27912</v>
      </c>
      <c r="D6" s="5" t="n">
        <v>28021</v>
      </c>
    </row>
    <row r="7" spans="1:6">
      <c r="A7" s="4" t="s">
        <v>23</v>
      </c>
      <c r="C7" s="5" t="n">
        <v>1353</v>
      </c>
      <c r="D7" s="5" t="n">
        <v>1364</v>
      </c>
      <c r="F7" s="6" t="n">
        <v>1348</v>
      </c>
    </row>
    <row r="8" spans="1:6">
      <c r="A8" s="4" t="s">
        <v>701</v>
      </c>
    </row>
    <row r="9" spans="1:6">
      <c r="A9" s="3" t="s">
        <v>697</v>
      </c>
    </row>
    <row r="10" spans="1:6">
      <c r="A10" s="4" t="s">
        <v>698</v>
      </c>
      <c r="C10" s="6" t="n">
        <v>18350</v>
      </c>
      <c r="D10" s="5" t="n">
        <v>19377</v>
      </c>
      <c r="E10" s="4" t="s">
        <v>523</v>
      </c>
    </row>
    <row r="11" spans="1:6">
      <c r="A11" s="4" t="s">
        <v>702</v>
      </c>
    </row>
    <row r="12" spans="1:6">
      <c r="A12" s="3" t="s">
        <v>697</v>
      </c>
    </row>
    <row r="13" spans="1:6">
      <c r="A13" s="4" t="s">
        <v>703</v>
      </c>
      <c r="B13" s="4" t="s">
        <v>561</v>
      </c>
      <c r="C13" s="4" t="s">
        <v>704</v>
      </c>
    </row>
    <row r="14" spans="1:6">
      <c r="A14" s="4" t="s">
        <v>705</v>
      </c>
    </row>
    <row r="15" spans="1:6">
      <c r="A15" s="3" t="s">
        <v>697</v>
      </c>
    </row>
    <row r="16" spans="1:6">
      <c r="A16" s="4" t="s">
        <v>703</v>
      </c>
      <c r="B16" s="4" t="s">
        <v>561</v>
      </c>
      <c r="C16" s="4" t="s">
        <v>706</v>
      </c>
    </row>
    <row r="17" spans="1:6">
      <c r="A17" s="4" t="s">
        <v>707</v>
      </c>
    </row>
    <row r="18" spans="1:6">
      <c r="A18" s="3" t="s">
        <v>697</v>
      </c>
    </row>
    <row r="19" spans="1:6">
      <c r="A19" s="4" t="s">
        <v>698</v>
      </c>
      <c r="C19" s="6" t="n">
        <v>548</v>
      </c>
      <c r="D19" s="5" t="n">
        <v>355</v>
      </c>
    </row>
    <row r="20" spans="1:6">
      <c r="A20" s="4" t="s">
        <v>708</v>
      </c>
    </row>
    <row r="21" spans="1:6">
      <c r="A21" s="3" t="s">
        <v>697</v>
      </c>
    </row>
    <row r="22" spans="1:6">
      <c r="A22" s="4" t="s">
        <v>698</v>
      </c>
      <c r="D22" s="5" t="n">
        <v>890</v>
      </c>
    </row>
    <row r="23" spans="1:6">
      <c r="A23" s="4" t="s">
        <v>709</v>
      </c>
    </row>
    <row r="24" spans="1:6">
      <c r="A24" s="3" t="s">
        <v>697</v>
      </c>
    </row>
    <row r="25" spans="1:6">
      <c r="A25" s="4" t="s">
        <v>698</v>
      </c>
      <c r="C25" s="6" t="n">
        <v>2302</v>
      </c>
      <c r="D25" s="5" t="n">
        <v>2630</v>
      </c>
      <c r="E25" s="4" t="s">
        <v>523</v>
      </c>
    </row>
    <row r="26" spans="1:6">
      <c r="A26" s="4" t="s">
        <v>710</v>
      </c>
    </row>
    <row r="27" spans="1:6">
      <c r="A27" s="3" t="s">
        <v>697</v>
      </c>
    </row>
    <row r="28" spans="1:6">
      <c r="A28" s="4" t="s">
        <v>703</v>
      </c>
      <c r="B28" s="4" t="s">
        <v>561</v>
      </c>
      <c r="C28" s="4" t="s">
        <v>711</v>
      </c>
    </row>
    <row r="29" spans="1:6">
      <c r="A29" s="4" t="s">
        <v>712</v>
      </c>
    </row>
    <row r="30" spans="1:6">
      <c r="A30" s="3" t="s">
        <v>697</v>
      </c>
    </row>
    <row r="31" spans="1:6">
      <c r="A31" s="4" t="s">
        <v>703</v>
      </c>
      <c r="B31" s="4" t="s">
        <v>561</v>
      </c>
      <c r="C31" s="4" t="s">
        <v>713</v>
      </c>
    </row>
    <row r="32" spans="1:6">
      <c r="A32" s="4" t="s">
        <v>714</v>
      </c>
    </row>
    <row r="33" spans="1:6">
      <c r="A33" s="3" t="s">
        <v>697</v>
      </c>
    </row>
    <row r="34" spans="1:6">
      <c r="A34" s="4" t="s">
        <v>698</v>
      </c>
      <c r="C34" s="6" t="n">
        <v>14460</v>
      </c>
      <c r="D34" s="5" t="n">
        <v>12692</v>
      </c>
    </row>
    <row r="35" spans="1:6">
      <c r="A35" s="4" t="s">
        <v>715</v>
      </c>
    </row>
    <row r="36" spans="1:6">
      <c r="A36" s="3" t="s">
        <v>697</v>
      </c>
    </row>
    <row r="37" spans="1:6">
      <c r="A37" s="4" t="s">
        <v>716</v>
      </c>
      <c r="B37" s="4" t="s">
        <v>561</v>
      </c>
      <c r="C37" s="4" t="s">
        <v>717</v>
      </c>
    </row>
    <row r="38" spans="1:6">
      <c r="A38" s="4" t="s">
        <v>718</v>
      </c>
    </row>
    <row r="39" spans="1:6">
      <c r="A39" s="3" t="s">
        <v>697</v>
      </c>
    </row>
    <row r="40" spans="1:6">
      <c r="A40" s="4" t="s">
        <v>716</v>
      </c>
      <c r="B40" s="4" t="s">
        <v>561</v>
      </c>
      <c r="C40" s="4" t="s">
        <v>719</v>
      </c>
    </row>
    <row r="41" spans="1:6">
      <c r="A41" s="4" t="s">
        <v>720</v>
      </c>
    </row>
    <row r="42" spans="1:6">
      <c r="A42" s="3" t="s">
        <v>697</v>
      </c>
    </row>
    <row r="43" spans="1:6">
      <c r="A43" s="4" t="s">
        <v>698</v>
      </c>
      <c r="C43" s="6" t="n">
        <v>1637</v>
      </c>
      <c r="D43" s="5" t="n">
        <v>1603</v>
      </c>
    </row>
    <row r="44" spans="1:6">
      <c r="A44" s="4" t="s">
        <v>721</v>
      </c>
    </row>
    <row r="45" spans="1:6">
      <c r="A45" s="3" t="s">
        <v>697</v>
      </c>
    </row>
    <row r="46" spans="1:6">
      <c r="A46" s="4" t="s">
        <v>722</v>
      </c>
      <c r="C46" s="6" t="n">
        <v>626</v>
      </c>
      <c r="D46" s="5" t="n">
        <v>665</v>
      </c>
    </row>
    <row r="47" spans="1:6">
      <c r="A47" s="4" t="s">
        <v>723</v>
      </c>
      <c r="C47" s="4" t="s">
        <v>706</v>
      </c>
    </row>
    <row r="48" spans="1:6">
      <c r="A48" s="4" t="s">
        <v>724</v>
      </c>
    </row>
    <row r="49" spans="1:6">
      <c r="A49" s="3" t="s">
        <v>697</v>
      </c>
    </row>
    <row r="50" spans="1:6">
      <c r="A50" s="4" t="s">
        <v>698</v>
      </c>
      <c r="C50" s="6" t="n">
        <v>1634</v>
      </c>
      <c r="D50" s="6" t="n">
        <v>1590</v>
      </c>
    </row>
    <row r="51" spans="1:6">
      <c r="A51" s="4" t="s">
        <v>725</v>
      </c>
    </row>
    <row r="52" spans="1:6">
      <c r="A52" s="3" t="s">
        <v>697</v>
      </c>
    </row>
    <row r="53" spans="1:6">
      <c r="A53" s="4" t="s">
        <v>703</v>
      </c>
      <c r="B53" s="4" t="s">
        <v>561</v>
      </c>
      <c r="C53" s="4" t="s">
        <v>704</v>
      </c>
    </row>
    <row r="54" spans="1:6">
      <c r="A54" s="4" t="s">
        <v>716</v>
      </c>
      <c r="B54" s="4" t="s">
        <v>561</v>
      </c>
      <c r="C54" s="4" t="s">
        <v>726</v>
      </c>
    </row>
    <row r="55" spans="1:6">
      <c r="A55" s="4" t="s">
        <v>727</v>
      </c>
    </row>
    <row r="56" spans="1:6">
      <c r="A56" s="3" t="s">
        <v>697</v>
      </c>
    </row>
    <row r="57" spans="1:6">
      <c r="A57" s="4" t="s">
        <v>703</v>
      </c>
      <c r="B57" s="4" t="s">
        <v>561</v>
      </c>
      <c r="C57" s="4" t="s">
        <v>713</v>
      </c>
    </row>
    <row r="58" spans="1:6">
      <c r="A58" s="4" t="s">
        <v>716</v>
      </c>
      <c r="B58" s="4" t="s">
        <v>561</v>
      </c>
      <c r="C58" s="4" t="s">
        <v>728</v>
      </c>
    </row>
    <row r="59" spans="1:6"/>
    <row r="60" spans="1:6">
      <c r="A60" s="4" t="s">
        <v>523</v>
      </c>
      <c r="B60" s="4" t="s">
        <v>729</v>
      </c>
    </row>
    <row r="61" spans="1:6">
      <c r="A61" s="4" t="s">
        <v>561</v>
      </c>
      <c r="B61" s="4" t="s">
        <v>730</v>
      </c>
    </row>
  </sheetData>
  <mergeCells count="6">
    <mergeCell ref="A1:B2"/>
    <mergeCell ref="C1:F1"/>
    <mergeCell ref="D2:E2"/>
    <mergeCell ref="A59:E59"/>
    <mergeCell ref="B60:E60"/>
    <mergeCell ref="B61:E6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4"/>
    <col customWidth="1" max="5" min="5" width="14"/>
  </cols>
  <sheetData>
    <row r="1" spans="1:5">
      <c r="A1" s="1" t="s">
        <v>731</v>
      </c>
      <c r="C1" s="2" t="s">
        <v>1</v>
      </c>
    </row>
    <row r="2" spans="1:5">
      <c r="C2" s="2" t="s">
        <v>2</v>
      </c>
      <c r="E2" s="2" t="s">
        <v>14</v>
      </c>
    </row>
    <row r="3" spans="1:5">
      <c r="A3" s="3" t="s">
        <v>732</v>
      </c>
    </row>
    <row r="4" spans="1:5">
      <c r="A4" s="4" t="s">
        <v>733</v>
      </c>
      <c r="C4" s="6" t="n">
        <v>944</v>
      </c>
      <c r="E4" s="6" t="n">
        <v>798</v>
      </c>
    </row>
    <row r="5" spans="1:5">
      <c r="A5" s="3" t="s">
        <v>734</v>
      </c>
    </row>
    <row r="6" spans="1:5">
      <c r="A6" s="4" t="s">
        <v>735</v>
      </c>
      <c r="C6" s="5" t="n">
        <v>859</v>
      </c>
      <c r="E6" s="5" t="n">
        <v>914</v>
      </c>
    </row>
    <row r="7" spans="1:5">
      <c r="A7" s="4" t="s">
        <v>736</v>
      </c>
      <c r="C7" s="5" t="n">
        <v>34</v>
      </c>
      <c r="E7" s="5" t="n">
        <v>21</v>
      </c>
    </row>
    <row r="8" spans="1:5">
      <c r="A8" s="4" t="s">
        <v>737</v>
      </c>
      <c r="C8" s="5" t="n">
        <v>-16</v>
      </c>
      <c r="E8" s="5" t="n">
        <v>-8</v>
      </c>
    </row>
    <row r="9" spans="1:5">
      <c r="A9" s="4" t="s">
        <v>738</v>
      </c>
      <c r="C9" s="5" t="n">
        <v>141</v>
      </c>
      <c r="D9" s="4" t="s">
        <v>523</v>
      </c>
      <c r="E9" s="5" t="n">
        <v>69</v>
      </c>
    </row>
    <row r="10" spans="1:5">
      <c r="A10" s="11" t="n">
        <v>-1</v>
      </c>
      <c r="B10" s="4" t="s">
        <v>561</v>
      </c>
      <c r="C10" s="5" t="n">
        <v>-21</v>
      </c>
      <c r="E10" s="5" t="n">
        <v>-137</v>
      </c>
    </row>
    <row r="11" spans="1:5">
      <c r="A11" s="4" t="s">
        <v>739</v>
      </c>
      <c r="C11" s="5" t="n">
        <v>997</v>
      </c>
      <c r="E11" s="6" t="n">
        <v>859</v>
      </c>
    </row>
    <row r="12" spans="1:5">
      <c r="A12" s="4" t="s">
        <v>740</v>
      </c>
    </row>
    <row r="13" spans="1:5">
      <c r="A13" s="3" t="s">
        <v>741</v>
      </c>
    </row>
    <row r="14" spans="1:5">
      <c r="A14" s="4" t="s">
        <v>742</v>
      </c>
      <c r="C14" s="6" t="n">
        <v>36</v>
      </c>
    </row>
    <row r="15" spans="1:5"/>
    <row r="16" spans="1:5">
      <c r="A16" s="4" t="s">
        <v>523</v>
      </c>
      <c r="B16" s="4" t="s">
        <v>743</v>
      </c>
    </row>
    <row r="17" spans="1:5">
      <c r="A17" s="4" t="s">
        <v>561</v>
      </c>
      <c r="B17" s="4" t="s">
        <v>661</v>
      </c>
    </row>
  </sheetData>
  <mergeCells count="6">
    <mergeCell ref="A1:B2"/>
    <mergeCell ref="C1:E1"/>
    <mergeCell ref="C2:D2"/>
    <mergeCell ref="A15:D15"/>
    <mergeCell ref="B16:D16"/>
    <mergeCell ref="B17:D1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744</v>
      </c>
      <c r="B1" s="2" t="s">
        <v>1</v>
      </c>
    </row>
    <row r="2" spans="1:4">
      <c r="B2" s="2" t="s">
        <v>2</v>
      </c>
      <c r="C2" s="2" t="s">
        <v>14</v>
      </c>
      <c r="D2" s="2" t="s">
        <v>15</v>
      </c>
    </row>
    <row r="3" spans="1:4">
      <c r="A3" s="3" t="s">
        <v>745</v>
      </c>
    </row>
    <row r="4" spans="1:4">
      <c r="A4" s="4" t="s">
        <v>141</v>
      </c>
      <c r="B4" s="6" t="n">
        <v>0</v>
      </c>
      <c r="C4" s="6" t="n">
        <v>0</v>
      </c>
      <c r="D4" s="6" t="n">
        <v>1098</v>
      </c>
    </row>
    <row r="5" spans="1:4">
      <c r="A5" s="4" t="s">
        <v>449</v>
      </c>
    </row>
    <row r="6" spans="1:4">
      <c r="A6" s="3" t="s">
        <v>745</v>
      </c>
    </row>
    <row r="7" spans="1:4">
      <c r="A7" s="4" t="s">
        <v>450</v>
      </c>
      <c r="B7" s="6" t="n">
        <v>47</v>
      </c>
      <c r="C7" s="6" t="n">
        <v>47</v>
      </c>
      <c r="D7" s="6" t="n">
        <v>4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46</v>
      </c>
      <c r="B1" s="2" t="s">
        <v>485</v>
      </c>
      <c r="C1" s="2" t="s">
        <v>1</v>
      </c>
    </row>
    <row r="2" spans="1:5">
      <c r="B2" s="2" t="s">
        <v>747</v>
      </c>
      <c r="C2" s="2" t="s">
        <v>2</v>
      </c>
      <c r="D2" s="2" t="s">
        <v>14</v>
      </c>
      <c r="E2" s="2" t="s">
        <v>15</v>
      </c>
    </row>
    <row r="3" spans="1:5">
      <c r="A3" s="3" t="s">
        <v>748</v>
      </c>
    </row>
    <row r="4" spans="1:5">
      <c r="A4" s="4" t="s">
        <v>749</v>
      </c>
      <c r="B4" s="4" t="s">
        <v>750</v>
      </c>
    </row>
    <row r="5" spans="1:5">
      <c r="A5" s="4" t="s">
        <v>751</v>
      </c>
      <c r="C5" s="6" t="n">
        <v>347</v>
      </c>
      <c r="D5" s="6" t="n">
        <v>356</v>
      </c>
      <c r="E5" s="6" t="n">
        <v>353</v>
      </c>
    </row>
    <row r="6" spans="1:5">
      <c r="A6" s="4" t="s">
        <v>752</v>
      </c>
      <c r="C6" s="5" t="n">
        <v>337</v>
      </c>
    </row>
    <row r="7" spans="1:5">
      <c r="A7" s="4" t="s">
        <v>753</v>
      </c>
      <c r="C7" s="5" t="n">
        <v>337</v>
      </c>
    </row>
    <row r="8" spans="1:5">
      <c r="A8" s="4" t="s">
        <v>754</v>
      </c>
      <c r="C8" s="5" t="n">
        <v>337</v>
      </c>
    </row>
    <row r="9" spans="1:5">
      <c r="A9" s="4" t="s">
        <v>755</v>
      </c>
      <c r="C9" s="5" t="n">
        <v>337</v>
      </c>
    </row>
    <row r="10" spans="1:5">
      <c r="A10" s="4" t="s">
        <v>756</v>
      </c>
      <c r="C10" s="5" t="n">
        <v>337</v>
      </c>
    </row>
    <row r="11" spans="1:5">
      <c r="A11" s="4" t="s">
        <v>757</v>
      </c>
    </row>
    <row r="12" spans="1:5">
      <c r="A12" s="3" t="s">
        <v>748</v>
      </c>
    </row>
    <row r="13" spans="1:5">
      <c r="A13" s="4" t="s">
        <v>758</v>
      </c>
      <c r="C13" s="5" t="n">
        <v>10026</v>
      </c>
      <c r="D13" s="5" t="n">
        <v>10634</v>
      </c>
    </row>
    <row r="14" spans="1:5">
      <c r="A14" s="4" t="s">
        <v>759</v>
      </c>
      <c r="C14" s="6" t="n">
        <v>-1283</v>
      </c>
      <c r="D14" s="6" t="n">
        <v>-1019</v>
      </c>
    </row>
    <row r="15" spans="1:5">
      <c r="A15" s="4" t="s">
        <v>497</v>
      </c>
    </row>
    <row r="16" spans="1:5">
      <c r="A16" s="3" t="s">
        <v>748</v>
      </c>
    </row>
    <row r="17" spans="1:5">
      <c r="A17" s="4" t="s">
        <v>760</v>
      </c>
      <c r="B17" s="4" t="s">
        <v>761</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62</v>
      </c>
      <c r="B1" s="2" t="s">
        <v>2</v>
      </c>
      <c r="C1" s="2" t="s">
        <v>14</v>
      </c>
    </row>
    <row r="2" spans="1:3">
      <c r="A2" s="3" t="s">
        <v>224</v>
      </c>
    </row>
    <row r="3" spans="1:3">
      <c r="A3" s="4" t="s">
        <v>763</v>
      </c>
      <c r="B3" s="6" t="n">
        <v>361</v>
      </c>
      <c r="C3" s="6" t="n">
        <v>338</v>
      </c>
    </row>
    <row r="4" spans="1:3">
      <c r="A4" s="4" t="s">
        <v>764</v>
      </c>
      <c r="B4" s="5" t="n">
        <v>0</v>
      </c>
      <c r="C4" s="5" t="n">
        <v>160</v>
      </c>
    </row>
    <row r="5" spans="1:3">
      <c r="A5" s="4" t="s">
        <v>765</v>
      </c>
      <c r="B5" s="5" t="n">
        <v>229</v>
      </c>
      <c r="C5" s="5" t="n">
        <v>306</v>
      </c>
    </row>
    <row r="6" spans="1:3">
      <c r="A6" s="4" t="s">
        <v>82</v>
      </c>
      <c r="B6" s="6" t="n">
        <v>590</v>
      </c>
      <c r="C6" s="6" t="n">
        <v>80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66</v>
      </c>
      <c r="B1" s="2" t="s">
        <v>1</v>
      </c>
    </row>
    <row r="2" spans="1:2">
      <c r="B2" s="2" t="s">
        <v>490</v>
      </c>
    </row>
    <row r="3" spans="1:2">
      <c r="A3" s="4" t="s">
        <v>454</v>
      </c>
    </row>
    <row r="4" spans="1:2">
      <c r="A4" s="3" t="s">
        <v>767</v>
      </c>
    </row>
    <row r="5" spans="1:2">
      <c r="A5" s="4" t="s">
        <v>455</v>
      </c>
      <c r="B5" s="6" t="n">
        <v>24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3</v>
      </c>
      <c r="B1" s="2" t="s">
        <v>1</v>
      </c>
    </row>
    <row r="2" spans="1:4">
      <c r="B2" s="2" t="s">
        <v>2</v>
      </c>
      <c r="C2" s="2" t="s">
        <v>14</v>
      </c>
      <c r="D2" s="2" t="s">
        <v>15</v>
      </c>
    </row>
    <row r="3" spans="1:4">
      <c r="A3" s="3" t="s">
        <v>134</v>
      </c>
    </row>
    <row r="4" spans="1:4">
      <c r="A4" s="4" t="s">
        <v>41</v>
      </c>
      <c r="B4" s="6" t="n">
        <v>975</v>
      </c>
      <c r="C4" s="6" t="n">
        <v>519</v>
      </c>
      <c r="D4" s="6" t="n">
        <v>-1358</v>
      </c>
    </row>
    <row r="5" spans="1:4">
      <c r="A5" s="3" t="s">
        <v>135</v>
      </c>
    </row>
    <row r="6" spans="1:4">
      <c r="A6" s="4" t="s">
        <v>136</v>
      </c>
      <c r="B6" s="5" t="n">
        <v>1700</v>
      </c>
      <c r="C6" s="5" t="n">
        <v>1720</v>
      </c>
      <c r="D6" s="5" t="n">
        <v>1702</v>
      </c>
    </row>
    <row r="7" spans="1:4">
      <c r="A7" s="4" t="s">
        <v>137</v>
      </c>
      <c r="B7" s="5" t="n">
        <v>-4</v>
      </c>
      <c r="C7" s="5" t="n">
        <v>-83</v>
      </c>
      <c r="D7" s="5" t="n">
        <v>4</v>
      </c>
    </row>
    <row r="8" spans="1:4">
      <c r="A8" s="4" t="s">
        <v>138</v>
      </c>
      <c r="B8" s="5" t="n">
        <v>-434</v>
      </c>
      <c r="C8" s="5" t="n">
        <v>-397</v>
      </c>
      <c r="D8" s="5" t="n">
        <v>-335</v>
      </c>
    </row>
    <row r="9" spans="1:4">
      <c r="A9" s="4" t="s">
        <v>139</v>
      </c>
      <c r="B9" s="5" t="n">
        <v>784</v>
      </c>
      <c r="C9" s="5" t="n">
        <v>742</v>
      </c>
      <c r="D9" s="5" t="n">
        <v>619</v>
      </c>
    </row>
    <row r="10" spans="1:4">
      <c r="A10" s="4" t="s">
        <v>140</v>
      </c>
      <c r="B10" s="5" t="n">
        <v>-269</v>
      </c>
      <c r="C10" s="5" t="n">
        <v>-27</v>
      </c>
      <c r="D10" s="5" t="n">
        <v>0</v>
      </c>
    </row>
    <row r="11" spans="1:4">
      <c r="A11" s="4" t="s">
        <v>141</v>
      </c>
      <c r="B11" s="5" t="n">
        <v>0</v>
      </c>
      <c r="C11" s="5" t="n">
        <v>0</v>
      </c>
      <c r="D11" s="5" t="n">
        <v>1098</v>
      </c>
    </row>
    <row r="12" spans="1:4">
      <c r="A12" s="4" t="s">
        <v>142</v>
      </c>
      <c r="B12" s="5" t="n">
        <v>0</v>
      </c>
      <c r="C12" s="5" t="n">
        <v>430</v>
      </c>
      <c r="D12" s="5" t="n">
        <v>1359</v>
      </c>
    </row>
    <row r="13" spans="1:4">
      <c r="A13" s="4" t="s">
        <v>143</v>
      </c>
      <c r="B13" s="5" t="n">
        <v>1156</v>
      </c>
      <c r="C13" s="5" t="n">
        <v>481</v>
      </c>
      <c r="D13" s="5" t="n">
        <v>150</v>
      </c>
    </row>
    <row r="14" spans="1:4">
      <c r="A14" s="4" t="s">
        <v>27</v>
      </c>
      <c r="B14" s="5" t="n">
        <v>-1095</v>
      </c>
      <c r="C14" s="5" t="n">
        <v>0</v>
      </c>
      <c r="D14" s="5" t="n">
        <v>0</v>
      </c>
    </row>
    <row r="15" spans="1:4">
      <c r="A15" s="4" t="s">
        <v>144</v>
      </c>
      <c r="B15" s="5" t="n">
        <v>8</v>
      </c>
      <c r="C15" s="5" t="n">
        <v>20</v>
      </c>
      <c r="D15" s="5" t="n">
        <v>27</v>
      </c>
    </row>
    <row r="16" spans="1:4">
      <c r="A16" s="4" t="s">
        <v>145</v>
      </c>
      <c r="B16" s="5" t="n">
        <v>713</v>
      </c>
      <c r="C16" s="5" t="n">
        <v>0</v>
      </c>
      <c r="D16" s="5" t="n">
        <v>0</v>
      </c>
    </row>
    <row r="17" spans="1:4">
      <c r="A17" s="3" t="s">
        <v>146</v>
      </c>
    </row>
    <row r="18" spans="1:4">
      <c r="A18" s="4" t="s">
        <v>147</v>
      </c>
      <c r="B18" s="5" t="n">
        <v>-96</v>
      </c>
      <c r="C18" s="5" t="n">
        <v>80</v>
      </c>
      <c r="D18" s="5" t="n">
        <v>-67</v>
      </c>
    </row>
    <row r="19" spans="1:4">
      <c r="A19" s="4" t="s">
        <v>69</v>
      </c>
      <c r="B19" s="5" t="n">
        <v>8</v>
      </c>
      <c r="C19" s="5" t="n">
        <v>-20</v>
      </c>
      <c r="D19" s="5" t="n">
        <v>105</v>
      </c>
    </row>
    <row r="20" spans="1:4">
      <c r="A20" s="4" t="s">
        <v>70</v>
      </c>
      <c r="B20" s="5" t="n">
        <v>-16</v>
      </c>
      <c r="C20" s="5" t="n">
        <v>-2</v>
      </c>
      <c r="D20" s="5" t="n">
        <v>2</v>
      </c>
    </row>
    <row r="21" spans="1:4">
      <c r="A21" s="4" t="s">
        <v>148</v>
      </c>
      <c r="B21" s="5" t="n">
        <v>126</v>
      </c>
      <c r="C21" s="5" t="n">
        <v>15</v>
      </c>
      <c r="D21" s="5" t="n">
        <v>-126</v>
      </c>
    </row>
    <row r="22" spans="1:4">
      <c r="A22" s="4" t="s">
        <v>149</v>
      </c>
      <c r="B22" s="5" t="n">
        <v>-72</v>
      </c>
      <c r="C22" s="5" t="n">
        <v>503</v>
      </c>
      <c r="D22" s="5" t="n">
        <v>-15</v>
      </c>
    </row>
    <row r="23" spans="1:4">
      <c r="A23" s="4" t="s">
        <v>150</v>
      </c>
      <c r="B23" s="5" t="n">
        <v>24</v>
      </c>
      <c r="C23" s="5" t="n">
        <v>-37</v>
      </c>
      <c r="D23" s="5" t="n">
        <v>0</v>
      </c>
    </row>
    <row r="24" spans="1:4">
      <c r="A24" s="4" t="s">
        <v>151</v>
      </c>
      <c r="B24" s="5" t="n">
        <v>-135</v>
      </c>
      <c r="C24" s="5" t="n">
        <v>479</v>
      </c>
      <c r="D24" s="5" t="n">
        <v>-96</v>
      </c>
    </row>
    <row r="25" spans="1:4">
      <c r="A25" s="4" t="s">
        <v>152</v>
      </c>
      <c r="B25" s="5" t="n">
        <v>3373</v>
      </c>
      <c r="C25" s="5" t="n">
        <v>4423</v>
      </c>
      <c r="D25" s="5" t="n">
        <v>3069</v>
      </c>
    </row>
    <row r="26" spans="1:4">
      <c r="A26" s="3" t="s">
        <v>153</v>
      </c>
    </row>
    <row r="27" spans="1:4">
      <c r="A27" s="4" t="s">
        <v>154</v>
      </c>
      <c r="B27" s="5" t="n">
        <v>-93</v>
      </c>
      <c r="C27" s="5" t="n">
        <v>-409</v>
      </c>
      <c r="D27" s="5" t="n">
        <v>-306</v>
      </c>
    </row>
    <row r="28" spans="1:4">
      <c r="A28" s="4" t="s">
        <v>155</v>
      </c>
      <c r="B28" s="5" t="n">
        <v>1698</v>
      </c>
      <c r="C28" s="5" t="n">
        <v>4248</v>
      </c>
      <c r="D28" s="5" t="n">
        <v>7675</v>
      </c>
    </row>
    <row r="29" spans="1:4">
      <c r="A29" s="4" t="s">
        <v>156</v>
      </c>
      <c r="B29" s="5" t="n">
        <v>-3785</v>
      </c>
      <c r="C29" s="5" t="n">
        <v>-4936</v>
      </c>
      <c r="D29" s="5" t="n">
        <v>-4699</v>
      </c>
    </row>
    <row r="30" spans="1:4">
      <c r="A30" s="4" t="s">
        <v>157</v>
      </c>
      <c r="B30" s="5" t="n">
        <v>2184</v>
      </c>
      <c r="C30" s="5" t="n">
        <v>614</v>
      </c>
      <c r="D30" s="5" t="n">
        <v>59</v>
      </c>
    </row>
    <row r="31" spans="1:4">
      <c r="A31" s="4" t="s">
        <v>121</v>
      </c>
      <c r="B31" s="5" t="n">
        <v>0</v>
      </c>
      <c r="C31" s="5" t="n">
        <v>26</v>
      </c>
      <c r="D31" s="5" t="n">
        <v>14</v>
      </c>
    </row>
    <row r="32" spans="1:4">
      <c r="A32" s="4" t="s">
        <v>158</v>
      </c>
      <c r="B32" s="5" t="n">
        <v>-2471</v>
      </c>
      <c r="C32" s="5" t="n">
        <v>-2531</v>
      </c>
      <c r="D32" s="5" t="n">
        <v>-2686</v>
      </c>
    </row>
    <row r="33" spans="1:4">
      <c r="A33" s="4" t="s">
        <v>124</v>
      </c>
      <c r="B33" s="5" t="n">
        <v>-212</v>
      </c>
      <c r="C33" s="5" t="n">
        <v>-92</v>
      </c>
      <c r="D33" s="5" t="n">
        <v>-87</v>
      </c>
    </row>
    <row r="34" spans="1:4">
      <c r="A34" s="4" t="s">
        <v>123</v>
      </c>
      <c r="B34" s="5" t="n">
        <v>17</v>
      </c>
      <c r="C34" s="5" t="n">
        <v>29</v>
      </c>
      <c r="D34" s="5" t="n">
        <v>111</v>
      </c>
    </row>
    <row r="35" spans="1:4">
      <c r="A35" s="4" t="s">
        <v>159</v>
      </c>
      <c r="B35" s="5" t="n">
        <v>-3</v>
      </c>
      <c r="C35" s="5" t="n">
        <v>0</v>
      </c>
      <c r="D35" s="5" t="n">
        <v>20</v>
      </c>
    </row>
    <row r="36" spans="1:4">
      <c r="A36" s="4" t="s">
        <v>160</v>
      </c>
      <c r="B36" s="5" t="n">
        <v>-16</v>
      </c>
      <c r="C36" s="5" t="n">
        <v>-9</v>
      </c>
      <c r="D36" s="5" t="n">
        <v>-33</v>
      </c>
    </row>
    <row r="37" spans="1:4">
      <c r="A37" s="4" t="s">
        <v>161</v>
      </c>
      <c r="B37" s="5" t="n">
        <v>0</v>
      </c>
      <c r="C37" s="5" t="n">
        <v>0</v>
      </c>
      <c r="D37" s="5" t="n">
        <v>396</v>
      </c>
    </row>
    <row r="38" spans="1:4">
      <c r="A38" s="4" t="s">
        <v>162</v>
      </c>
      <c r="B38" s="5" t="n">
        <v>0</v>
      </c>
      <c r="C38" s="5" t="n">
        <v>-148</v>
      </c>
      <c r="D38" s="5" t="n">
        <v>-248</v>
      </c>
    </row>
    <row r="39" spans="1:4">
      <c r="A39" s="4" t="s">
        <v>163</v>
      </c>
      <c r="B39" s="5" t="n">
        <v>-83</v>
      </c>
      <c r="C39" s="5" t="n">
        <v>-10</v>
      </c>
      <c r="D39" s="5" t="n">
        <v>-3</v>
      </c>
    </row>
    <row r="40" spans="1:4">
      <c r="A40" s="4" t="s">
        <v>164</v>
      </c>
      <c r="B40" s="5" t="n">
        <v>-2764</v>
      </c>
      <c r="C40" s="5" t="n">
        <v>-3218</v>
      </c>
      <c r="D40" s="5" t="n">
        <v>213</v>
      </c>
    </row>
    <row r="41" spans="1:4">
      <c r="A41" s="3" t="s">
        <v>165</v>
      </c>
    </row>
    <row r="42" spans="1:4">
      <c r="A42" s="4" t="s">
        <v>166</v>
      </c>
      <c r="B42" s="5" t="n">
        <v>-2374</v>
      </c>
      <c r="C42" s="5" t="n">
        <v>-1944</v>
      </c>
      <c r="D42" s="5" t="n">
        <v>-2795</v>
      </c>
    </row>
    <row r="43" spans="1:4">
      <c r="A43" s="4" t="s">
        <v>167</v>
      </c>
      <c r="B43" s="5" t="n">
        <v>-41</v>
      </c>
      <c r="C43" s="5" t="n">
        <v>6</v>
      </c>
      <c r="D43" s="5" t="n">
        <v>3</v>
      </c>
    </row>
    <row r="44" spans="1:4">
      <c r="A44" s="4" t="s">
        <v>168</v>
      </c>
      <c r="B44" s="5" t="n">
        <v>426</v>
      </c>
      <c r="C44" s="5" t="n">
        <v>218</v>
      </c>
      <c r="D44" s="5" t="n">
        <v>87</v>
      </c>
    </row>
    <row r="45" spans="1:4">
      <c r="A45" s="4" t="s">
        <v>169</v>
      </c>
      <c r="B45" s="5" t="n">
        <v>2070</v>
      </c>
      <c r="C45" s="5" t="n">
        <v>672</v>
      </c>
      <c r="D45" s="5" t="n">
        <v>0</v>
      </c>
    </row>
    <row r="46" spans="1:4">
      <c r="A46" s="4" t="s">
        <v>170</v>
      </c>
      <c r="B46" s="5" t="n">
        <v>200</v>
      </c>
      <c r="C46" s="5" t="n">
        <v>34</v>
      </c>
      <c r="D46" s="5" t="n">
        <v>0</v>
      </c>
    </row>
    <row r="47" spans="1:4">
      <c r="A47" s="4" t="s">
        <v>171</v>
      </c>
      <c r="B47" s="5" t="n">
        <v>0</v>
      </c>
      <c r="C47" s="5" t="n">
        <v>0</v>
      </c>
      <c r="D47" s="5" t="n">
        <v>-112</v>
      </c>
    </row>
    <row r="48" spans="1:4">
      <c r="A48" s="4" t="s">
        <v>172</v>
      </c>
      <c r="B48" s="5" t="n">
        <v>-132</v>
      </c>
      <c r="C48" s="5" t="n">
        <v>-177</v>
      </c>
      <c r="D48" s="5" t="n">
        <v>-594</v>
      </c>
    </row>
    <row r="49" spans="1:4">
      <c r="A49" s="4" t="s">
        <v>163</v>
      </c>
      <c r="B49" s="5" t="n">
        <v>-22</v>
      </c>
      <c r="C49" s="5" t="n">
        <v>35</v>
      </c>
      <c r="D49" s="5" t="n">
        <v>54</v>
      </c>
    </row>
    <row r="50" spans="1:4">
      <c r="A50" s="4" t="s">
        <v>173</v>
      </c>
      <c r="B50" s="5" t="n">
        <v>127</v>
      </c>
      <c r="C50" s="5" t="n">
        <v>-1156</v>
      </c>
      <c r="D50" s="5" t="n">
        <v>-3357</v>
      </c>
    </row>
    <row r="51" spans="1:4">
      <c r="A51" s="4" t="s">
        <v>174</v>
      </c>
      <c r="B51" s="5" t="n">
        <v>736</v>
      </c>
      <c r="C51" s="5" t="n">
        <v>49</v>
      </c>
      <c r="D51" s="5" t="n">
        <v>-75</v>
      </c>
    </row>
    <row r="52" spans="1:4">
      <c r="A52" s="4" t="s">
        <v>175</v>
      </c>
      <c r="B52" s="5" t="n">
        <v>145</v>
      </c>
      <c r="C52" s="5" t="n">
        <v>96</v>
      </c>
      <c r="D52" s="5" t="n">
        <v>171</v>
      </c>
    </row>
    <row r="53" spans="1:4">
      <c r="A53" s="4" t="s">
        <v>176</v>
      </c>
      <c r="B53" s="5" t="n">
        <v>881</v>
      </c>
      <c r="C53" s="5" t="n">
        <v>145</v>
      </c>
      <c r="D53" s="5" t="n">
        <v>96</v>
      </c>
    </row>
    <row r="54" spans="1:4">
      <c r="A54" s="4" t="s">
        <v>177</v>
      </c>
      <c r="B54" s="5" t="n">
        <v>-2639</v>
      </c>
      <c r="C54" s="5" t="n">
        <v>-1871</v>
      </c>
      <c r="D54" s="5" t="n">
        <v>-2649</v>
      </c>
    </row>
    <row r="55" spans="1:4">
      <c r="A55" s="4" t="s">
        <v>178</v>
      </c>
      <c r="B55" s="5" t="n">
        <v>265</v>
      </c>
      <c r="C55" s="5" t="n">
        <v>-73</v>
      </c>
      <c r="D55" s="5" t="n">
        <v>-146</v>
      </c>
    </row>
    <row r="56" spans="1:4">
      <c r="A56" s="4" t="s">
        <v>166</v>
      </c>
      <c r="B56" s="6" t="n">
        <v>-2374</v>
      </c>
      <c r="C56" s="6" t="n">
        <v>-1944</v>
      </c>
      <c r="D56" s="6" t="n">
        <v>-279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1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68</v>
      </c>
      <c r="C1" s="2" t="s">
        <v>507</v>
      </c>
      <c r="D1" s="2" t="s">
        <v>620</v>
      </c>
      <c r="E1" s="2" t="s">
        <v>769</v>
      </c>
      <c r="F1" s="2" t="s">
        <v>621</v>
      </c>
      <c r="G1" s="2" t="s">
        <v>770</v>
      </c>
      <c r="H1" s="2" t="s">
        <v>2</v>
      </c>
      <c r="I1" s="2" t="s">
        <v>395</v>
      </c>
      <c r="J1" s="2" t="s">
        <v>771</v>
      </c>
      <c r="K1" s="2" t="s">
        <v>772</v>
      </c>
      <c r="L1" s="2" t="s">
        <v>14</v>
      </c>
      <c r="M1" s="2" t="s">
        <v>773</v>
      </c>
    </row>
    <row r="2" spans="1:13">
      <c r="A2" s="3" t="s">
        <v>774</v>
      </c>
    </row>
    <row r="3" spans="1:13">
      <c r="A3" s="4" t="s">
        <v>775</v>
      </c>
      <c r="H3" s="6" t="n">
        <v>-96</v>
      </c>
      <c r="L3" s="6" t="n">
        <v>-90</v>
      </c>
    </row>
    <row r="4" spans="1:13">
      <c r="A4" s="4" t="s">
        <v>776</v>
      </c>
      <c r="D4" s="6" t="n">
        <v>-3</v>
      </c>
      <c r="F4" s="6" t="n">
        <v>-30</v>
      </c>
      <c r="H4" s="5" t="n">
        <v>-6</v>
      </c>
      <c r="L4" s="5" t="n">
        <v>107</v>
      </c>
    </row>
    <row r="5" spans="1:13">
      <c r="A5" s="4" t="s">
        <v>777</v>
      </c>
      <c r="H5" s="5" t="n">
        <v>16497</v>
      </c>
      <c r="L5" s="5" t="n">
        <v>18470</v>
      </c>
    </row>
    <row r="6" spans="1:13">
      <c r="A6" s="4" t="s">
        <v>84</v>
      </c>
      <c r="H6" s="5" t="n">
        <v>-501</v>
      </c>
      <c r="L6" s="5" t="n">
        <v>-785</v>
      </c>
    </row>
    <row r="7" spans="1:13">
      <c r="A7" s="4" t="s">
        <v>86</v>
      </c>
      <c r="H7" s="5" t="n">
        <v>15996</v>
      </c>
      <c r="L7" s="5" t="n">
        <v>17685</v>
      </c>
    </row>
    <row r="8" spans="1:13">
      <c r="A8" s="4" t="s">
        <v>656</v>
      </c>
    </row>
    <row r="9" spans="1:13">
      <c r="A9" s="3" t="s">
        <v>774</v>
      </c>
    </row>
    <row r="10" spans="1:13">
      <c r="A10" s="4" t="s">
        <v>528</v>
      </c>
      <c r="F10" s="6" t="n">
        <v>750</v>
      </c>
    </row>
    <row r="11" spans="1:13">
      <c r="A11" s="4" t="s">
        <v>778</v>
      </c>
      <c r="F11" s="4" t="s">
        <v>658</v>
      </c>
    </row>
    <row r="12" spans="1:13">
      <c r="A12" s="4" t="s">
        <v>659</v>
      </c>
    </row>
    <row r="13" spans="1:13">
      <c r="A13" s="3" t="s">
        <v>774</v>
      </c>
    </row>
    <row r="14" spans="1:13">
      <c r="A14" s="4" t="s">
        <v>528</v>
      </c>
      <c r="D14" s="6" t="n">
        <v>1400</v>
      </c>
    </row>
    <row r="15" spans="1:13">
      <c r="A15" s="4" t="s">
        <v>778</v>
      </c>
      <c r="D15" s="4" t="s">
        <v>660</v>
      </c>
    </row>
    <row r="16" spans="1:13">
      <c r="A16" s="4" t="s">
        <v>779</v>
      </c>
    </row>
    <row r="17" spans="1:13">
      <c r="A17" s="3" t="s">
        <v>774</v>
      </c>
    </row>
    <row r="18" spans="1:13">
      <c r="A18" s="4" t="s">
        <v>86</v>
      </c>
      <c r="H18" s="5" t="n">
        <v>1450</v>
      </c>
      <c r="L18" s="5" t="n">
        <v>0</v>
      </c>
    </row>
    <row r="19" spans="1:13">
      <c r="A19" s="4" t="s">
        <v>778</v>
      </c>
      <c r="J19" s="4" t="s">
        <v>780</v>
      </c>
    </row>
    <row r="20" spans="1:13">
      <c r="A20" s="4" t="s">
        <v>781</v>
      </c>
    </row>
    <row r="21" spans="1:13">
      <c r="A21" s="3" t="s">
        <v>774</v>
      </c>
    </row>
    <row r="22" spans="1:13">
      <c r="A22" s="4" t="s">
        <v>528</v>
      </c>
      <c r="C22" s="6" t="n">
        <v>850</v>
      </c>
    </row>
    <row r="23" spans="1:13">
      <c r="A23" s="4" t="s">
        <v>782</v>
      </c>
    </row>
    <row r="24" spans="1:13">
      <c r="A24" s="3" t="s">
        <v>774</v>
      </c>
    </row>
    <row r="25" spans="1:13">
      <c r="A25" s="4" t="s">
        <v>783</v>
      </c>
      <c r="H25" s="5" t="n">
        <v>231</v>
      </c>
      <c r="I25" s="6" t="n">
        <v>237</v>
      </c>
      <c r="L25" s="5" t="n">
        <v>0</v>
      </c>
    </row>
    <row r="26" spans="1:13">
      <c r="A26" s="4" t="s">
        <v>784</v>
      </c>
    </row>
    <row r="27" spans="1:13">
      <c r="A27" s="3" t="s">
        <v>774</v>
      </c>
    </row>
    <row r="28" spans="1:13">
      <c r="A28" s="4" t="s">
        <v>86</v>
      </c>
      <c r="H28" s="6" t="n">
        <v>250</v>
      </c>
      <c r="L28" s="5" t="n">
        <v>250</v>
      </c>
    </row>
    <row r="29" spans="1:13">
      <c r="A29" s="4" t="s">
        <v>778</v>
      </c>
      <c r="H29" s="4" t="s">
        <v>785</v>
      </c>
    </row>
    <row r="30" spans="1:13">
      <c r="A30" s="4" t="s">
        <v>786</v>
      </c>
    </row>
    <row r="31" spans="1:13">
      <c r="A31" s="3" t="s">
        <v>774</v>
      </c>
    </row>
    <row r="32" spans="1:13">
      <c r="A32" s="4" t="s">
        <v>86</v>
      </c>
      <c r="H32" s="6" t="n">
        <v>8</v>
      </c>
      <c r="L32" s="5" t="n">
        <v>8</v>
      </c>
    </row>
    <row r="33" spans="1:13">
      <c r="A33" s="4" t="s">
        <v>778</v>
      </c>
      <c r="H33" s="4" t="s">
        <v>787</v>
      </c>
    </row>
    <row r="34" spans="1:13">
      <c r="A34" s="4" t="s">
        <v>788</v>
      </c>
    </row>
    <row r="35" spans="1:13">
      <c r="A35" s="3" t="s">
        <v>774</v>
      </c>
    </row>
    <row r="36" spans="1:13">
      <c r="A36" s="4" t="s">
        <v>86</v>
      </c>
      <c r="H36" s="6" t="n">
        <v>200</v>
      </c>
      <c r="L36" s="5" t="n">
        <v>200</v>
      </c>
    </row>
    <row r="37" spans="1:13">
      <c r="A37" s="4" t="s">
        <v>778</v>
      </c>
      <c r="H37" s="4" t="s">
        <v>789</v>
      </c>
    </row>
    <row r="38" spans="1:13">
      <c r="A38" s="4" t="s">
        <v>790</v>
      </c>
    </row>
    <row r="39" spans="1:13">
      <c r="A39" s="3" t="s">
        <v>774</v>
      </c>
    </row>
    <row r="40" spans="1:13">
      <c r="A40" s="4" t="s">
        <v>86</v>
      </c>
      <c r="H40" s="6" t="n">
        <v>1000</v>
      </c>
      <c r="L40" s="5" t="n">
        <v>1000</v>
      </c>
    </row>
    <row r="41" spans="1:13">
      <c r="A41" s="4" t="s">
        <v>778</v>
      </c>
      <c r="H41" s="4" t="s">
        <v>791</v>
      </c>
      <c r="M41" s="4" t="s">
        <v>791</v>
      </c>
    </row>
    <row r="42" spans="1:13">
      <c r="A42" s="4" t="s">
        <v>792</v>
      </c>
    </row>
    <row r="43" spans="1:13">
      <c r="A43" s="3" t="s">
        <v>774</v>
      </c>
    </row>
    <row r="44" spans="1:13">
      <c r="A44" s="4" t="s">
        <v>86</v>
      </c>
      <c r="H44" s="6" t="n">
        <v>375</v>
      </c>
      <c r="L44" s="5" t="n">
        <v>375</v>
      </c>
    </row>
    <row r="45" spans="1:13">
      <c r="A45" s="4" t="s">
        <v>778</v>
      </c>
      <c r="H45" s="4" t="s">
        <v>793</v>
      </c>
    </row>
    <row r="46" spans="1:13">
      <c r="A46" s="4" t="s">
        <v>794</v>
      </c>
    </row>
    <row r="47" spans="1:13">
      <c r="A47" s="3" t="s">
        <v>774</v>
      </c>
    </row>
    <row r="48" spans="1:13">
      <c r="A48" s="4" t="s">
        <v>86</v>
      </c>
      <c r="H48" s="6" t="n">
        <v>400</v>
      </c>
      <c r="L48" s="5" t="n">
        <v>400</v>
      </c>
    </row>
    <row r="49" spans="1:13">
      <c r="A49" s="4" t="s">
        <v>778</v>
      </c>
      <c r="H49" s="4" t="s">
        <v>795</v>
      </c>
    </row>
    <row r="50" spans="1:13">
      <c r="A50" s="4" t="s">
        <v>796</v>
      </c>
    </row>
    <row r="51" spans="1:13">
      <c r="A51" s="3" t="s">
        <v>774</v>
      </c>
    </row>
    <row r="52" spans="1:13">
      <c r="A52" s="4" t="s">
        <v>86</v>
      </c>
      <c r="H52" s="6" t="n">
        <v>250</v>
      </c>
      <c r="L52" s="5" t="n">
        <v>250</v>
      </c>
    </row>
    <row r="53" spans="1:13">
      <c r="A53" s="4" t="s">
        <v>778</v>
      </c>
      <c r="H53" s="4" t="s">
        <v>785</v>
      </c>
    </row>
    <row r="54" spans="1:13">
      <c r="A54" s="4" t="s">
        <v>797</v>
      </c>
    </row>
    <row r="55" spans="1:13">
      <c r="A55" s="3" t="s">
        <v>774</v>
      </c>
    </row>
    <row r="56" spans="1:13">
      <c r="A56" s="4" t="s">
        <v>528</v>
      </c>
      <c r="E56" s="6" t="n">
        <v>185</v>
      </c>
    </row>
    <row r="57" spans="1:13">
      <c r="A57" s="4" t="s">
        <v>86</v>
      </c>
      <c r="H57" s="6" t="n">
        <v>0</v>
      </c>
      <c r="L57" s="6" t="n">
        <v>185</v>
      </c>
    </row>
    <row r="58" spans="1:13">
      <c r="A58" s="4" t="s">
        <v>778</v>
      </c>
      <c r="E58" s="4" t="s">
        <v>798</v>
      </c>
      <c r="L58" s="4" t="s">
        <v>798</v>
      </c>
    </row>
    <row r="59" spans="1:13">
      <c r="A59" s="4" t="s">
        <v>799</v>
      </c>
    </row>
    <row r="60" spans="1:13">
      <c r="A60" s="3" t="s">
        <v>774</v>
      </c>
    </row>
    <row r="61" spans="1:13">
      <c r="A61" s="4" t="s">
        <v>86</v>
      </c>
      <c r="H61" s="6" t="n">
        <v>85</v>
      </c>
      <c r="L61" s="6" t="n">
        <v>85</v>
      </c>
    </row>
    <row r="62" spans="1:13">
      <c r="A62" s="4" t="s">
        <v>778</v>
      </c>
      <c r="H62" s="4" t="s">
        <v>800</v>
      </c>
    </row>
    <row r="63" spans="1:13">
      <c r="A63" s="4" t="s">
        <v>801</v>
      </c>
    </row>
    <row r="64" spans="1:13">
      <c r="A64" s="3" t="s">
        <v>774</v>
      </c>
    </row>
    <row r="65" spans="1:13">
      <c r="A65" s="4" t="s">
        <v>86</v>
      </c>
      <c r="H65" s="6" t="n">
        <v>250</v>
      </c>
      <c r="L65" s="5" t="n">
        <v>0</v>
      </c>
    </row>
    <row r="66" spans="1:13">
      <c r="A66" s="4" t="s">
        <v>778</v>
      </c>
      <c r="H66" s="4" t="s">
        <v>802</v>
      </c>
      <c r="K66" s="4" t="s">
        <v>802</v>
      </c>
    </row>
    <row r="67" spans="1:13">
      <c r="A67" s="4" t="s">
        <v>803</v>
      </c>
    </row>
    <row r="68" spans="1:13">
      <c r="A68" s="3" t="s">
        <v>774</v>
      </c>
    </row>
    <row r="69" spans="1:13">
      <c r="A69" s="4" t="s">
        <v>804</v>
      </c>
      <c r="B69" s="4" t="s">
        <v>523</v>
      </c>
      <c r="H69" s="6" t="n">
        <v>0</v>
      </c>
    </row>
    <row r="70" spans="1:13">
      <c r="A70" s="4" t="s">
        <v>805</v>
      </c>
    </row>
    <row r="71" spans="1:13">
      <c r="A71" s="3" t="s">
        <v>774</v>
      </c>
    </row>
    <row r="72" spans="1:13">
      <c r="A72" s="4" t="s">
        <v>528</v>
      </c>
      <c r="G72" s="6" t="n">
        <v>600</v>
      </c>
    </row>
    <row r="73" spans="1:13">
      <c r="A73" s="4" t="s">
        <v>86</v>
      </c>
      <c r="H73" s="5" t="n">
        <v>0</v>
      </c>
      <c r="L73" s="6" t="n">
        <v>600</v>
      </c>
    </row>
    <row r="74" spans="1:13">
      <c r="A74" s="4" t="s">
        <v>778</v>
      </c>
      <c r="G74" s="4" t="s">
        <v>789</v>
      </c>
      <c r="L74" s="4" t="s">
        <v>789</v>
      </c>
    </row>
    <row r="75" spans="1:13">
      <c r="A75" s="4" t="s">
        <v>806</v>
      </c>
    </row>
    <row r="76" spans="1:13">
      <c r="A76" s="3" t="s">
        <v>774</v>
      </c>
    </row>
    <row r="77" spans="1:13">
      <c r="A77" s="4" t="s">
        <v>86</v>
      </c>
      <c r="H77" s="6" t="n">
        <v>1500</v>
      </c>
      <c r="L77" s="6" t="n">
        <v>1500</v>
      </c>
    </row>
    <row r="78" spans="1:13">
      <c r="A78" s="4" t="s">
        <v>778</v>
      </c>
      <c r="H78" s="4" t="s">
        <v>807</v>
      </c>
    </row>
    <row r="79" spans="1:13">
      <c r="A79" s="4" t="s">
        <v>808</v>
      </c>
    </row>
    <row r="80" spans="1:13">
      <c r="A80" s="3" t="s">
        <v>774</v>
      </c>
    </row>
    <row r="81" spans="1:13">
      <c r="A81" s="4" t="s">
        <v>86</v>
      </c>
      <c r="H81" s="6" t="n">
        <v>600</v>
      </c>
      <c r="L81" s="5" t="n">
        <v>600</v>
      </c>
    </row>
    <row r="82" spans="1:13">
      <c r="A82" s="4" t="s">
        <v>778</v>
      </c>
      <c r="H82" s="4" t="s">
        <v>809</v>
      </c>
    </row>
    <row r="83" spans="1:13">
      <c r="A83" s="4" t="s">
        <v>810</v>
      </c>
    </row>
    <row r="84" spans="1:13">
      <c r="A84" s="3" t="s">
        <v>774</v>
      </c>
    </row>
    <row r="85" spans="1:13">
      <c r="A85" s="4" t="s">
        <v>86</v>
      </c>
      <c r="H85" s="6" t="n">
        <v>500</v>
      </c>
      <c r="L85" s="5" t="n">
        <v>500</v>
      </c>
    </row>
    <row r="86" spans="1:13">
      <c r="A86" s="4" t="s">
        <v>778</v>
      </c>
      <c r="H86" s="4" t="s">
        <v>802</v>
      </c>
    </row>
    <row r="87" spans="1:13">
      <c r="A87" s="4" t="s">
        <v>811</v>
      </c>
    </row>
    <row r="88" spans="1:13">
      <c r="A88" s="3" t="s">
        <v>774</v>
      </c>
    </row>
    <row r="89" spans="1:13">
      <c r="A89" s="4" t="s">
        <v>86</v>
      </c>
      <c r="H89" s="6" t="n">
        <v>1250</v>
      </c>
      <c r="L89" s="5" t="n">
        <v>1250</v>
      </c>
    </row>
    <row r="90" spans="1:13">
      <c r="A90" s="4" t="s">
        <v>778</v>
      </c>
      <c r="H90" s="4" t="s">
        <v>812</v>
      </c>
    </row>
    <row r="91" spans="1:13">
      <c r="A91" s="4" t="s">
        <v>813</v>
      </c>
    </row>
    <row r="92" spans="1:13">
      <c r="A92" s="3" t="s">
        <v>774</v>
      </c>
    </row>
    <row r="93" spans="1:13">
      <c r="A93" s="4" t="s">
        <v>86</v>
      </c>
      <c r="H93" s="6" t="n">
        <v>750</v>
      </c>
      <c r="L93" s="5" t="n">
        <v>750</v>
      </c>
    </row>
    <row r="94" spans="1:13">
      <c r="A94" s="4" t="s">
        <v>778</v>
      </c>
      <c r="H94" s="4" t="s">
        <v>814</v>
      </c>
    </row>
    <row r="95" spans="1:13">
      <c r="A95" s="4" t="s">
        <v>656</v>
      </c>
    </row>
    <row r="96" spans="1:13">
      <c r="A96" s="3" t="s">
        <v>774</v>
      </c>
    </row>
    <row r="97" spans="1:13">
      <c r="A97" s="4" t="s">
        <v>86</v>
      </c>
      <c r="H97" s="6" t="n">
        <v>0</v>
      </c>
      <c r="L97" s="6" t="n">
        <v>750</v>
      </c>
    </row>
    <row r="98" spans="1:13">
      <c r="A98" s="4" t="s">
        <v>778</v>
      </c>
      <c r="L98" s="4" t="s">
        <v>658</v>
      </c>
    </row>
    <row r="99" spans="1:13">
      <c r="A99" s="4" t="s">
        <v>815</v>
      </c>
    </row>
    <row r="100" spans="1:13">
      <c r="A100" s="3" t="s">
        <v>774</v>
      </c>
    </row>
    <row r="101" spans="1:13">
      <c r="A101" s="4" t="s">
        <v>86</v>
      </c>
      <c r="H101" s="6" t="n">
        <v>600</v>
      </c>
      <c r="L101" s="6" t="n">
        <v>600</v>
      </c>
    </row>
    <row r="102" spans="1:13">
      <c r="A102" s="4" t="s">
        <v>778</v>
      </c>
      <c r="H102" s="4" t="s">
        <v>816</v>
      </c>
    </row>
    <row r="103" spans="1:13">
      <c r="A103" s="4" t="s">
        <v>659</v>
      </c>
    </row>
    <row r="104" spans="1:13">
      <c r="A104" s="3" t="s">
        <v>774</v>
      </c>
    </row>
    <row r="105" spans="1:13">
      <c r="A105" s="4" t="s">
        <v>86</v>
      </c>
      <c r="H105" s="6" t="n">
        <v>0</v>
      </c>
      <c r="L105" s="6" t="n">
        <v>1400</v>
      </c>
    </row>
    <row r="106" spans="1:13">
      <c r="A106" s="4" t="s">
        <v>778</v>
      </c>
      <c r="L106" s="4" t="s">
        <v>660</v>
      </c>
    </row>
    <row r="107" spans="1:13">
      <c r="A107" s="4" t="s">
        <v>817</v>
      </c>
    </row>
    <row r="108" spans="1:13">
      <c r="A108" s="3" t="s">
        <v>774</v>
      </c>
    </row>
    <row r="109" spans="1:13">
      <c r="A109" s="4" t="s">
        <v>86</v>
      </c>
      <c r="H109" s="6" t="n">
        <v>1000</v>
      </c>
      <c r="L109" s="6" t="n">
        <v>1000</v>
      </c>
    </row>
    <row r="110" spans="1:13">
      <c r="A110" s="4" t="s">
        <v>778</v>
      </c>
      <c r="H110" s="4" t="s">
        <v>818</v>
      </c>
    </row>
    <row r="111" spans="1:13">
      <c r="A111" s="4" t="s">
        <v>819</v>
      </c>
    </row>
    <row r="112" spans="1:13">
      <c r="A112" s="3" t="s">
        <v>774</v>
      </c>
    </row>
    <row r="113" spans="1:13">
      <c r="A113" s="4" t="s">
        <v>86</v>
      </c>
      <c r="H113" s="6" t="n">
        <v>750</v>
      </c>
      <c r="L113" s="5" t="n">
        <v>750</v>
      </c>
    </row>
    <row r="114" spans="1:13">
      <c r="A114" s="4" t="s">
        <v>778</v>
      </c>
      <c r="H114" s="4" t="s">
        <v>660</v>
      </c>
    </row>
    <row r="115" spans="1:13">
      <c r="A115" s="4" t="s">
        <v>820</v>
      </c>
    </row>
    <row r="116" spans="1:13">
      <c r="A116" s="3" t="s">
        <v>774</v>
      </c>
    </row>
    <row r="117" spans="1:13">
      <c r="A117" s="4" t="s">
        <v>86</v>
      </c>
      <c r="H117" s="6" t="n">
        <v>750</v>
      </c>
      <c r="L117" s="5" t="n">
        <v>750</v>
      </c>
    </row>
    <row r="118" spans="1:13">
      <c r="A118" s="4" t="s">
        <v>778</v>
      </c>
      <c r="H118" s="4" t="s">
        <v>821</v>
      </c>
    </row>
    <row r="119" spans="1:13">
      <c r="A119" s="4" t="s">
        <v>822</v>
      </c>
    </row>
    <row r="120" spans="1:13">
      <c r="A120" s="3" t="s">
        <v>774</v>
      </c>
    </row>
    <row r="121" spans="1:13">
      <c r="A121" s="4" t="s">
        <v>86</v>
      </c>
      <c r="H121" s="6" t="n">
        <v>750</v>
      </c>
      <c r="L121" s="5" t="n">
        <v>750</v>
      </c>
    </row>
    <row r="122" spans="1:13">
      <c r="A122" s="4" t="s">
        <v>778</v>
      </c>
      <c r="H122" s="4" t="s">
        <v>802</v>
      </c>
    </row>
    <row r="123" spans="1:13">
      <c r="A123" s="4" t="s">
        <v>779</v>
      </c>
    </row>
    <row r="124" spans="1:13">
      <c r="A124" s="3" t="s">
        <v>774</v>
      </c>
    </row>
    <row r="125" spans="1:13">
      <c r="A125" s="4" t="s">
        <v>778</v>
      </c>
      <c r="H125" s="4" t="s">
        <v>780</v>
      </c>
    </row>
    <row r="126" spans="1:13">
      <c r="A126" s="4" t="s">
        <v>823</v>
      </c>
    </row>
    <row r="127" spans="1:13">
      <c r="A127" s="3" t="s">
        <v>774</v>
      </c>
    </row>
    <row r="128" spans="1:13">
      <c r="A128" s="4" t="s">
        <v>86</v>
      </c>
      <c r="H128" s="6" t="n">
        <v>1250</v>
      </c>
      <c r="L128" s="5" t="n">
        <v>1250</v>
      </c>
    </row>
    <row r="129" spans="1:13">
      <c r="A129" s="4" t="s">
        <v>778</v>
      </c>
      <c r="H129" s="4" t="s">
        <v>824</v>
      </c>
    </row>
    <row r="130" spans="1:13">
      <c r="A130" s="4" t="s">
        <v>825</v>
      </c>
    </row>
    <row r="131" spans="1:13">
      <c r="A131" s="3" t="s">
        <v>774</v>
      </c>
    </row>
    <row r="132" spans="1:13">
      <c r="A132" s="4" t="s">
        <v>86</v>
      </c>
      <c r="H132" s="6" t="n">
        <v>400</v>
      </c>
      <c r="L132" s="5" t="n">
        <v>400</v>
      </c>
    </row>
    <row r="133" spans="1:13">
      <c r="A133" s="4" t="s">
        <v>778</v>
      </c>
      <c r="H133" s="4" t="s">
        <v>826</v>
      </c>
    </row>
    <row r="134" spans="1:13">
      <c r="A134" s="4" t="s">
        <v>827</v>
      </c>
    </row>
    <row r="135" spans="1:13">
      <c r="A135" s="3" t="s">
        <v>774</v>
      </c>
    </row>
    <row r="136" spans="1:13">
      <c r="A136" s="4" t="s">
        <v>86</v>
      </c>
      <c r="H136" s="6" t="n">
        <v>500</v>
      </c>
      <c r="L136" s="5" t="n">
        <v>500</v>
      </c>
    </row>
    <row r="137" spans="1:13">
      <c r="A137" s="4" t="s">
        <v>778</v>
      </c>
      <c r="H137" s="4" t="s">
        <v>793</v>
      </c>
    </row>
    <row r="138" spans="1:13">
      <c r="A138" s="4" t="s">
        <v>828</v>
      </c>
    </row>
    <row r="139" spans="1:13">
      <c r="A139" s="3" t="s">
        <v>774</v>
      </c>
    </row>
    <row r="140" spans="1:13">
      <c r="A140" s="4" t="s">
        <v>86</v>
      </c>
      <c r="H140" s="6" t="n">
        <v>500</v>
      </c>
      <c r="L140" s="5" t="n">
        <v>500</v>
      </c>
    </row>
    <row r="141" spans="1:13">
      <c r="A141" s="4" t="s">
        <v>778</v>
      </c>
      <c r="H141" s="4" t="s">
        <v>829</v>
      </c>
    </row>
    <row r="142" spans="1:13">
      <c r="A142" s="4" t="s">
        <v>830</v>
      </c>
    </row>
    <row r="143" spans="1:13">
      <c r="A143" s="3" t="s">
        <v>774</v>
      </c>
    </row>
    <row r="144" spans="1:13">
      <c r="A144" s="4" t="s">
        <v>86</v>
      </c>
      <c r="H144" s="6" t="n">
        <v>1000</v>
      </c>
      <c r="L144" s="5" t="n">
        <v>1000</v>
      </c>
    </row>
    <row r="145" spans="1:13">
      <c r="A145" s="4" t="s">
        <v>778</v>
      </c>
      <c r="H145" s="4" t="s">
        <v>831</v>
      </c>
    </row>
    <row r="146" spans="1:13">
      <c r="A146" s="4" t="s">
        <v>781</v>
      </c>
    </row>
    <row r="147" spans="1:13">
      <c r="A147" s="3" t="s">
        <v>774</v>
      </c>
    </row>
    <row r="148" spans="1:13">
      <c r="A148" s="4" t="s">
        <v>86</v>
      </c>
      <c r="H148" s="6" t="n">
        <v>0</v>
      </c>
      <c r="L148" s="6" t="n">
        <v>850</v>
      </c>
    </row>
    <row r="149" spans="1:13"/>
    <row r="150" spans="1:13">
      <c r="A150" s="4" t="s">
        <v>523</v>
      </c>
      <c r="B150" s="4" t="s">
        <v>832</v>
      </c>
    </row>
  </sheetData>
  <mergeCells count="3">
    <mergeCell ref="A1:B1"/>
    <mergeCell ref="A149:L149"/>
    <mergeCell ref="B150:L15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1"/>
  </cols>
  <sheetData>
    <row r="1" spans="1:2">
      <c r="A1" s="1" t="s">
        <v>833</v>
      </c>
      <c r="B1" s="2" t="s">
        <v>490</v>
      </c>
    </row>
    <row r="2" spans="1:2">
      <c r="A2" s="3" t="s">
        <v>834</v>
      </c>
    </row>
    <row r="3" spans="1:2">
      <c r="A3" s="5" t="n">
        <v>2018</v>
      </c>
      <c r="B3" s="6" t="n">
        <v>502</v>
      </c>
    </row>
    <row r="4" spans="1:2">
      <c r="A4" s="5" t="n">
        <v>2019</v>
      </c>
      <c r="B4" s="5" t="n">
        <v>2</v>
      </c>
    </row>
    <row r="5" spans="1:2">
      <c r="A5" s="5" t="n">
        <v>2020</v>
      </c>
      <c r="B5" s="5" t="n">
        <v>2102</v>
      </c>
    </row>
    <row r="6" spans="1:2">
      <c r="A6" s="5" t="n">
        <v>2021</v>
      </c>
      <c r="B6" s="5" t="n">
        <v>502</v>
      </c>
    </row>
    <row r="7" spans="1:2">
      <c r="A7" s="5" t="n">
        <v>2022</v>
      </c>
      <c r="B7" s="6" t="n">
        <v>200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O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835</v>
      </c>
      <c r="B1" s="2" t="s">
        <v>507</v>
      </c>
      <c r="C1" s="2" t="s">
        <v>620</v>
      </c>
      <c r="D1" s="2" t="s">
        <v>769</v>
      </c>
      <c r="E1" s="2" t="s">
        <v>621</v>
      </c>
      <c r="F1" s="2" t="s">
        <v>770</v>
      </c>
      <c r="G1" s="2" t="s">
        <v>836</v>
      </c>
      <c r="H1" s="2" t="s">
        <v>837</v>
      </c>
      <c r="I1" s="2" t="s">
        <v>395</v>
      </c>
      <c r="J1" s="2" t="s">
        <v>2</v>
      </c>
      <c r="K1" s="2" t="s">
        <v>14</v>
      </c>
      <c r="L1" s="2" t="s">
        <v>15</v>
      </c>
      <c r="M1" s="2" t="s">
        <v>771</v>
      </c>
      <c r="N1" s="2" t="s">
        <v>772</v>
      </c>
      <c r="O1" s="2" t="s">
        <v>773</v>
      </c>
    </row>
    <row r="2" spans="1:15">
      <c r="A2" s="3" t="s">
        <v>774</v>
      </c>
    </row>
    <row r="3" spans="1:15">
      <c r="A3" s="4" t="s">
        <v>838</v>
      </c>
      <c r="J3" s="6" t="n">
        <v>3785</v>
      </c>
      <c r="K3" s="6" t="n">
        <v>4936</v>
      </c>
      <c r="L3" s="6" t="n">
        <v>4699</v>
      </c>
    </row>
    <row r="4" spans="1:15">
      <c r="A4" s="4" t="s">
        <v>781</v>
      </c>
    </row>
    <row r="5" spans="1:15">
      <c r="A5" s="3" t="s">
        <v>774</v>
      </c>
    </row>
    <row r="6" spans="1:15">
      <c r="A6" s="4" t="s">
        <v>528</v>
      </c>
      <c r="B6" s="6" t="n">
        <v>850</v>
      </c>
    </row>
    <row r="7" spans="1:15">
      <c r="A7" s="4" t="s">
        <v>656</v>
      </c>
    </row>
    <row r="8" spans="1:15">
      <c r="A8" s="3" t="s">
        <v>774</v>
      </c>
    </row>
    <row r="9" spans="1:15">
      <c r="A9" s="4" t="s">
        <v>528</v>
      </c>
      <c r="E9" s="6" t="n">
        <v>750</v>
      </c>
    </row>
    <row r="10" spans="1:15">
      <c r="A10" s="4" t="s">
        <v>778</v>
      </c>
      <c r="E10" s="4" t="s">
        <v>658</v>
      </c>
    </row>
    <row r="11" spans="1:15">
      <c r="A11" s="4" t="s">
        <v>779</v>
      </c>
    </row>
    <row r="12" spans="1:15">
      <c r="A12" s="3" t="s">
        <v>774</v>
      </c>
    </row>
    <row r="13" spans="1:15">
      <c r="A13" s="4" t="s">
        <v>839</v>
      </c>
      <c r="M13" s="6" t="n">
        <v>1450</v>
      </c>
    </row>
    <row r="14" spans="1:15">
      <c r="A14" s="4" t="s">
        <v>778</v>
      </c>
      <c r="M14" s="4" t="s">
        <v>780</v>
      </c>
    </row>
    <row r="15" spans="1:15">
      <c r="A15" s="4" t="s">
        <v>659</v>
      </c>
    </row>
    <row r="16" spans="1:15">
      <c r="A16" s="3" t="s">
        <v>774</v>
      </c>
    </row>
    <row r="17" spans="1:15">
      <c r="A17" s="4" t="s">
        <v>528</v>
      </c>
      <c r="C17" s="6" t="n">
        <v>1400</v>
      </c>
    </row>
    <row r="18" spans="1:15">
      <c r="A18" s="4" t="s">
        <v>778</v>
      </c>
      <c r="C18" s="4" t="s">
        <v>660</v>
      </c>
    </row>
    <row r="19" spans="1:15">
      <c r="A19" s="4" t="s">
        <v>840</v>
      </c>
    </row>
    <row r="20" spans="1:15">
      <c r="A20" s="3" t="s">
        <v>774</v>
      </c>
    </row>
    <row r="21" spans="1:15">
      <c r="A21" s="4" t="s">
        <v>841</v>
      </c>
      <c r="I21" s="4" t="s">
        <v>842</v>
      </c>
    </row>
    <row r="22" spans="1:15">
      <c r="A22" s="4" t="s">
        <v>843</v>
      </c>
      <c r="J22" s="4" t="s">
        <v>844</v>
      </c>
    </row>
    <row r="23" spans="1:15">
      <c r="A23" s="4" t="s">
        <v>845</v>
      </c>
      <c r="I23" s="6" t="n">
        <v>237</v>
      </c>
      <c r="J23" s="6" t="n">
        <v>231</v>
      </c>
      <c r="K23" s="6" t="n">
        <v>0</v>
      </c>
    </row>
    <row r="24" spans="1:15">
      <c r="A24" s="4" t="s">
        <v>846</v>
      </c>
    </row>
    <row r="25" spans="1:15">
      <c r="A25" s="3" t="s">
        <v>774</v>
      </c>
    </row>
    <row r="26" spans="1:15">
      <c r="A26" s="4" t="s">
        <v>528</v>
      </c>
      <c r="H26" s="6" t="n">
        <v>200</v>
      </c>
    </row>
    <row r="27" spans="1:15">
      <c r="A27" s="4" t="s">
        <v>778</v>
      </c>
      <c r="H27" s="4" t="s">
        <v>847</v>
      </c>
    </row>
    <row r="28" spans="1:15">
      <c r="A28" s="4" t="s">
        <v>848</v>
      </c>
    </row>
    <row r="29" spans="1:15">
      <c r="A29" s="3" t="s">
        <v>774</v>
      </c>
    </row>
    <row r="30" spans="1:15">
      <c r="A30" s="4" t="s">
        <v>839</v>
      </c>
      <c r="O30" s="6" t="n">
        <v>1000</v>
      </c>
    </row>
    <row r="31" spans="1:15">
      <c r="A31" s="4" t="s">
        <v>778</v>
      </c>
      <c r="J31" s="4" t="s">
        <v>791</v>
      </c>
      <c r="O31" s="4" t="s">
        <v>791</v>
      </c>
    </row>
    <row r="32" spans="1:15">
      <c r="A32" s="4" t="s">
        <v>849</v>
      </c>
    </row>
    <row r="33" spans="1:15">
      <c r="A33" s="3" t="s">
        <v>774</v>
      </c>
    </row>
    <row r="34" spans="1:15">
      <c r="A34" s="4" t="s">
        <v>528</v>
      </c>
      <c r="G34" s="6" t="n">
        <v>175</v>
      </c>
    </row>
    <row r="35" spans="1:15">
      <c r="A35" s="4" t="s">
        <v>778</v>
      </c>
      <c r="G35" s="4" t="s">
        <v>850</v>
      </c>
    </row>
    <row r="36" spans="1:15">
      <c r="A36" s="4" t="s">
        <v>801</v>
      </c>
    </row>
    <row r="37" spans="1:15">
      <c r="A37" s="3" t="s">
        <v>774</v>
      </c>
    </row>
    <row r="38" spans="1:15">
      <c r="A38" s="4" t="s">
        <v>839</v>
      </c>
      <c r="N38" s="6" t="n">
        <v>250</v>
      </c>
    </row>
    <row r="39" spans="1:15">
      <c r="A39" s="4" t="s">
        <v>778</v>
      </c>
      <c r="J39" s="4" t="s">
        <v>802</v>
      </c>
      <c r="N39" s="4" t="s">
        <v>802</v>
      </c>
    </row>
    <row r="40" spans="1:15">
      <c r="A40" s="4" t="s">
        <v>797</v>
      </c>
    </row>
    <row r="41" spans="1:15">
      <c r="A41" s="3" t="s">
        <v>774</v>
      </c>
    </row>
    <row r="42" spans="1:15">
      <c r="A42" s="4" t="s">
        <v>528</v>
      </c>
      <c r="D42" s="6" t="n">
        <v>185</v>
      </c>
    </row>
    <row r="43" spans="1:15">
      <c r="A43" s="4" t="s">
        <v>778</v>
      </c>
      <c r="D43" s="4" t="s">
        <v>798</v>
      </c>
      <c r="K43" s="4" t="s">
        <v>798</v>
      </c>
    </row>
    <row r="44" spans="1:15">
      <c r="A44" s="4" t="s">
        <v>851</v>
      </c>
    </row>
    <row r="45" spans="1:15">
      <c r="A45" s="3" t="s">
        <v>774</v>
      </c>
    </row>
    <row r="46" spans="1:15">
      <c r="A46" s="4" t="s">
        <v>778</v>
      </c>
      <c r="J46" s="4" t="s">
        <v>821</v>
      </c>
    </row>
    <row r="47" spans="1:15">
      <c r="A47" s="4" t="s">
        <v>852</v>
      </c>
    </row>
    <row r="48" spans="1:15">
      <c r="A48" s="3" t="s">
        <v>774</v>
      </c>
    </row>
    <row r="49" spans="1:15">
      <c r="A49" s="4" t="s">
        <v>778</v>
      </c>
      <c r="J49" s="4" t="s">
        <v>829</v>
      </c>
    </row>
    <row r="50" spans="1:15">
      <c r="A50" s="4" t="s">
        <v>853</v>
      </c>
    </row>
    <row r="51" spans="1:15">
      <c r="A51" s="3" t="s">
        <v>774</v>
      </c>
    </row>
    <row r="52" spans="1:15">
      <c r="A52" s="4" t="s">
        <v>778</v>
      </c>
      <c r="J52" s="4" t="s">
        <v>818</v>
      </c>
    </row>
    <row r="53" spans="1:15">
      <c r="A53" s="4" t="s">
        <v>854</v>
      </c>
    </row>
    <row r="54" spans="1:15">
      <c r="A54" s="3" t="s">
        <v>774</v>
      </c>
    </row>
    <row r="55" spans="1:15">
      <c r="A55" s="4" t="s">
        <v>778</v>
      </c>
      <c r="J55" s="4" t="s">
        <v>793</v>
      </c>
    </row>
    <row r="56" spans="1:15">
      <c r="A56" s="4" t="s">
        <v>855</v>
      </c>
    </row>
    <row r="57" spans="1:15">
      <c r="A57" s="3" t="s">
        <v>774</v>
      </c>
    </row>
    <row r="58" spans="1:15">
      <c r="A58" s="4" t="s">
        <v>778</v>
      </c>
      <c r="J58" s="4" t="s">
        <v>812</v>
      </c>
    </row>
    <row r="59" spans="1:15">
      <c r="A59" s="4" t="s">
        <v>856</v>
      </c>
    </row>
    <row r="60" spans="1:15">
      <c r="A60" s="3" t="s">
        <v>774</v>
      </c>
    </row>
    <row r="61" spans="1:15">
      <c r="A61" s="4" t="s">
        <v>778</v>
      </c>
      <c r="J61" s="4" t="s">
        <v>802</v>
      </c>
    </row>
    <row r="62" spans="1:15">
      <c r="A62" s="4" t="s">
        <v>857</v>
      </c>
    </row>
    <row r="63" spans="1:15">
      <c r="A63" s="3" t="s">
        <v>774</v>
      </c>
    </row>
    <row r="64" spans="1:15">
      <c r="A64" s="4" t="s">
        <v>778</v>
      </c>
      <c r="J64" s="4" t="s">
        <v>831</v>
      </c>
    </row>
    <row r="65" spans="1:15">
      <c r="A65" s="4" t="s">
        <v>858</v>
      </c>
    </row>
    <row r="66" spans="1:15">
      <c r="A66" s="3" t="s">
        <v>774</v>
      </c>
    </row>
    <row r="67" spans="1:15">
      <c r="A67" s="4" t="s">
        <v>778</v>
      </c>
      <c r="K67" s="4" t="s">
        <v>658</v>
      </c>
    </row>
    <row r="68" spans="1:15">
      <c r="A68" s="4" t="s">
        <v>859</v>
      </c>
    </row>
    <row r="69" spans="1:15">
      <c r="A69" s="3" t="s">
        <v>774</v>
      </c>
    </row>
    <row r="70" spans="1:15">
      <c r="A70" s="4" t="s">
        <v>528</v>
      </c>
      <c r="F70" s="6" t="n">
        <v>600</v>
      </c>
    </row>
    <row r="71" spans="1:15">
      <c r="A71" s="4" t="s">
        <v>778</v>
      </c>
      <c r="F71" s="4" t="s">
        <v>789</v>
      </c>
      <c r="K71" s="4" t="s">
        <v>789</v>
      </c>
    </row>
    <row r="72" spans="1:15">
      <c r="A72" s="4" t="s">
        <v>860</v>
      </c>
    </row>
    <row r="73" spans="1:15">
      <c r="A73" s="3" t="s">
        <v>774</v>
      </c>
    </row>
    <row r="74" spans="1:15">
      <c r="A74" s="4" t="s">
        <v>778</v>
      </c>
      <c r="J74" s="4" t="s">
        <v>780</v>
      </c>
    </row>
    <row r="75" spans="1:15">
      <c r="A75" s="4" t="s">
        <v>861</v>
      </c>
    </row>
    <row r="76" spans="1:15">
      <c r="A76" s="3" t="s">
        <v>774</v>
      </c>
    </row>
    <row r="77" spans="1:15">
      <c r="A77" s="4" t="s">
        <v>778</v>
      </c>
      <c r="K77" s="4" t="s">
        <v>66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s>
  <sheetData>
    <row r="1" spans="1:8">
      <c r="A1" s="1" t="s">
        <v>862</v>
      </c>
      <c r="C1" s="2" t="s">
        <v>863</v>
      </c>
      <c r="D1" s="2" t="s">
        <v>395</v>
      </c>
      <c r="E1" s="2" t="s">
        <v>2</v>
      </c>
      <c r="G1" s="2" t="s">
        <v>864</v>
      </c>
      <c r="H1" s="2" t="s">
        <v>14</v>
      </c>
    </row>
    <row r="2" spans="1:8">
      <c r="A2" s="3" t="s">
        <v>865</v>
      </c>
    </row>
    <row r="3" spans="1:8">
      <c r="A3" s="4" t="s">
        <v>866</v>
      </c>
      <c r="E3" s="6" t="n">
        <v>0</v>
      </c>
      <c r="H3" s="6" t="n">
        <v>93</v>
      </c>
    </row>
    <row r="4" spans="1:8">
      <c r="A4" s="4" t="s">
        <v>867</v>
      </c>
    </row>
    <row r="5" spans="1:8">
      <c r="A5" s="3" t="s">
        <v>865</v>
      </c>
    </row>
    <row r="6" spans="1:8">
      <c r="A6" s="4" t="s">
        <v>868</v>
      </c>
      <c r="C6" s="6" t="n">
        <v>500</v>
      </c>
    </row>
    <row r="7" spans="1:8">
      <c r="A7" s="4" t="s">
        <v>869</v>
      </c>
      <c r="C7" s="4" t="s">
        <v>870</v>
      </c>
    </row>
    <row r="8" spans="1:8">
      <c r="A8" s="4" t="s">
        <v>840</v>
      </c>
    </row>
    <row r="9" spans="1:8">
      <c r="A9" s="3" t="s">
        <v>865</v>
      </c>
    </row>
    <row r="10" spans="1:8">
      <c r="A10" s="4" t="s">
        <v>868</v>
      </c>
      <c r="C10" s="6" t="n">
        <v>500</v>
      </c>
    </row>
    <row r="11" spans="1:8">
      <c r="A11" s="4" t="s">
        <v>871</v>
      </c>
      <c r="D11" s="4" t="s">
        <v>842</v>
      </c>
    </row>
    <row r="12" spans="1:8">
      <c r="A12" s="4" t="s">
        <v>869</v>
      </c>
      <c r="C12" s="4" t="s">
        <v>870</v>
      </c>
    </row>
    <row r="13" spans="1:8">
      <c r="A13" s="4" t="s">
        <v>872</v>
      </c>
    </row>
    <row r="14" spans="1:8">
      <c r="A14" s="3" t="s">
        <v>865</v>
      </c>
    </row>
    <row r="15" spans="1:8">
      <c r="A15" s="4" t="s">
        <v>868</v>
      </c>
      <c r="C15" s="6" t="n">
        <v>3500</v>
      </c>
      <c r="E15" s="5" t="n">
        <v>3500</v>
      </c>
      <c r="F15" s="4" t="s">
        <v>523</v>
      </c>
    </row>
    <row r="16" spans="1:8">
      <c r="A16" s="4" t="s">
        <v>873</v>
      </c>
      <c r="B16" s="4" t="s">
        <v>523</v>
      </c>
      <c r="E16" s="6" t="n">
        <v>0</v>
      </c>
    </row>
    <row r="17" spans="1:8">
      <c r="A17" s="4" t="s">
        <v>874</v>
      </c>
      <c r="C17" s="6" t="n">
        <v>500</v>
      </c>
    </row>
    <row r="18" spans="1:8">
      <c r="A18" s="4" t="s">
        <v>875</v>
      </c>
      <c r="C18" s="5" t="n">
        <v>5</v>
      </c>
    </row>
    <row r="19" spans="1:8">
      <c r="A19" s="4" t="s">
        <v>876</v>
      </c>
    </row>
    <row r="20" spans="1:8">
      <c r="A20" s="3" t="s">
        <v>865</v>
      </c>
    </row>
    <row r="21" spans="1:8">
      <c r="A21" s="4" t="s">
        <v>873</v>
      </c>
      <c r="G21" s="6" t="n">
        <v>0</v>
      </c>
    </row>
    <row r="22" spans="1:8">
      <c r="A22" s="4" t="s">
        <v>877</v>
      </c>
    </row>
    <row r="23" spans="1:8">
      <c r="A23" s="3" t="s">
        <v>865</v>
      </c>
    </row>
    <row r="24" spans="1:8">
      <c r="A24" s="4" t="s">
        <v>878</v>
      </c>
      <c r="C24" s="4" t="s">
        <v>879</v>
      </c>
    </row>
    <row r="25" spans="1:8">
      <c r="A25" s="4" t="s">
        <v>880</v>
      </c>
    </row>
    <row r="26" spans="1:8">
      <c r="A26" s="3" t="s">
        <v>865</v>
      </c>
    </row>
    <row r="27" spans="1:8">
      <c r="A27" s="4" t="s">
        <v>868</v>
      </c>
      <c r="C27" s="6" t="n">
        <v>150</v>
      </c>
    </row>
    <row r="28" spans="1:8">
      <c r="A28" s="4" t="s">
        <v>881</v>
      </c>
    </row>
    <row r="29" spans="1:8">
      <c r="A29" s="3" t="s">
        <v>865</v>
      </c>
    </row>
    <row r="30" spans="1:8">
      <c r="A30" s="4" t="s">
        <v>868</v>
      </c>
      <c r="C30" s="5" t="n">
        <v>3000</v>
      </c>
    </row>
    <row r="31" spans="1:8">
      <c r="A31" s="4" t="s">
        <v>866</v>
      </c>
      <c r="H31" s="6" t="n">
        <v>93</v>
      </c>
    </row>
    <row r="32" spans="1:8">
      <c r="A32" s="4" t="s">
        <v>882</v>
      </c>
      <c r="H32" s="4" t="s">
        <v>883</v>
      </c>
    </row>
    <row r="33" spans="1:8">
      <c r="A33" s="4" t="s">
        <v>871</v>
      </c>
      <c r="E33" s="4" t="s">
        <v>884</v>
      </c>
    </row>
    <row r="34" spans="1:8">
      <c r="A34" s="4" t="s">
        <v>885</v>
      </c>
    </row>
    <row r="35" spans="1:8">
      <c r="A35" s="3" t="s">
        <v>865</v>
      </c>
    </row>
    <row r="36" spans="1:8">
      <c r="A36" s="4" t="s">
        <v>868</v>
      </c>
      <c r="C36" s="6" t="n">
        <v>1125</v>
      </c>
    </row>
    <row r="37" spans="1:8">
      <c r="A37" s="4" t="s">
        <v>886</v>
      </c>
    </row>
    <row r="38" spans="1:8">
      <c r="A38" s="3" t="s">
        <v>865</v>
      </c>
    </row>
    <row r="39" spans="1:8">
      <c r="A39" s="4" t="s">
        <v>887</v>
      </c>
      <c r="E39" s="6" t="n">
        <v>1</v>
      </c>
    </row>
    <row r="40" spans="1:8">
      <c r="A40" s="4" t="s">
        <v>888</v>
      </c>
    </row>
    <row r="41" spans="1:8">
      <c r="A41" s="3" t="s">
        <v>865</v>
      </c>
    </row>
    <row r="42" spans="1:8">
      <c r="A42" s="4" t="s">
        <v>866</v>
      </c>
      <c r="E42" s="6" t="n">
        <v>0</v>
      </c>
    </row>
    <row r="43" spans="1:8">
      <c r="A43" s="4" t="s">
        <v>889</v>
      </c>
    </row>
    <row r="44" spans="1:8">
      <c r="A44" s="3" t="s">
        <v>865</v>
      </c>
    </row>
    <row r="45" spans="1:8">
      <c r="A45" s="4" t="s">
        <v>890</v>
      </c>
      <c r="C45" s="12" t="n">
        <v>5.5</v>
      </c>
    </row>
    <row r="46" spans="1:8"/>
    <row r="47" spans="1:8">
      <c r="A47" s="4" t="s">
        <v>523</v>
      </c>
      <c r="B47" s="4" t="s">
        <v>832</v>
      </c>
    </row>
  </sheetData>
  <mergeCells count="4">
    <mergeCell ref="A1:B1"/>
    <mergeCell ref="E1:F1"/>
    <mergeCell ref="A46:G46"/>
    <mergeCell ref="B47:G4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14</v>
      </c>
      <c r="D2" s="2" t="s">
        <v>15</v>
      </c>
    </row>
    <row r="3" spans="1:4">
      <c r="A3" s="3" t="s">
        <v>228</v>
      </c>
    </row>
    <row r="4" spans="1:4">
      <c r="A4" s="4" t="s">
        <v>892</v>
      </c>
      <c r="B4" s="6" t="n">
        <v>855</v>
      </c>
      <c r="C4" s="6" t="n">
        <v>891</v>
      </c>
      <c r="D4" s="6" t="n">
        <v>79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93</v>
      </c>
      <c r="B1" s="2" t="s">
        <v>1</v>
      </c>
    </row>
    <row r="2" spans="1:4">
      <c r="B2" s="2" t="s">
        <v>2</v>
      </c>
      <c r="C2" s="2" t="s">
        <v>14</v>
      </c>
      <c r="D2" s="2" t="s">
        <v>15</v>
      </c>
    </row>
    <row r="3" spans="1:4">
      <c r="A3" s="3" t="s">
        <v>894</v>
      </c>
    </row>
    <row r="4" spans="1:4">
      <c r="A4" s="5" t="n">
        <v>2018</v>
      </c>
      <c r="B4" s="6" t="n">
        <v>33</v>
      </c>
    </row>
    <row r="5" spans="1:4">
      <c r="A5" s="5" t="n">
        <v>2019</v>
      </c>
      <c r="B5" s="5" t="n">
        <v>32</v>
      </c>
    </row>
    <row r="6" spans="1:4">
      <c r="A6" s="5" t="n">
        <v>2020</v>
      </c>
      <c r="B6" s="5" t="n">
        <v>27</v>
      </c>
    </row>
    <row r="7" spans="1:4">
      <c r="A7" s="5" t="n">
        <v>2021</v>
      </c>
      <c r="B7" s="5" t="n">
        <v>26</v>
      </c>
    </row>
    <row r="8" spans="1:4">
      <c r="A8" s="5" t="n">
        <v>2022</v>
      </c>
      <c r="B8" s="5" t="n">
        <v>24</v>
      </c>
    </row>
    <row r="9" spans="1:4">
      <c r="A9" s="4" t="s">
        <v>895</v>
      </c>
      <c r="B9" s="5" t="n">
        <v>126</v>
      </c>
    </row>
    <row r="10" spans="1:4">
      <c r="A10" s="4" t="s">
        <v>108</v>
      </c>
      <c r="B10" s="5" t="n">
        <v>268</v>
      </c>
    </row>
    <row r="11" spans="1:4">
      <c r="A11" s="3" t="s">
        <v>896</v>
      </c>
    </row>
    <row r="12" spans="1:4">
      <c r="A12" s="4" t="s">
        <v>897</v>
      </c>
      <c r="B12" s="6" t="n">
        <v>55</v>
      </c>
      <c r="C12" s="6" t="n">
        <v>59</v>
      </c>
      <c r="D12" s="6" t="n">
        <v>6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898</v>
      </c>
      <c r="B1" s="2" t="s">
        <v>485</v>
      </c>
      <c r="J1" s="2" t="s">
        <v>899</v>
      </c>
      <c r="K1" s="2" t="s">
        <v>1</v>
      </c>
    </row>
    <row r="2" spans="1:13">
      <c r="B2" s="2" t="s">
        <v>900</v>
      </c>
      <c r="C2" s="2" t="s">
        <v>901</v>
      </c>
      <c r="D2" s="2" t="s">
        <v>902</v>
      </c>
      <c r="E2" s="2" t="s">
        <v>903</v>
      </c>
      <c r="F2" s="2" t="s">
        <v>904</v>
      </c>
      <c r="G2" s="2" t="s">
        <v>905</v>
      </c>
      <c r="H2" s="2" t="s">
        <v>906</v>
      </c>
      <c r="I2" s="2" t="s">
        <v>393</v>
      </c>
      <c r="J2" s="2" t="s">
        <v>907</v>
      </c>
      <c r="K2" s="2" t="s">
        <v>2</v>
      </c>
      <c r="L2" s="2" t="s">
        <v>14</v>
      </c>
      <c r="M2" s="2" t="s">
        <v>15</v>
      </c>
    </row>
    <row r="3" spans="1:13">
      <c r="A3" s="3" t="s">
        <v>498</v>
      </c>
    </row>
    <row r="4" spans="1:13">
      <c r="A4" s="4" t="s">
        <v>399</v>
      </c>
      <c r="K4" s="6" t="n">
        <v>2184000</v>
      </c>
      <c r="L4" s="6" t="n">
        <v>614000</v>
      </c>
      <c r="M4" s="6" t="n">
        <v>59000</v>
      </c>
    </row>
    <row r="5" spans="1:13">
      <c r="A5" s="4" t="s">
        <v>908</v>
      </c>
      <c r="K5" s="4" t="s">
        <v>909</v>
      </c>
    </row>
    <row r="6" spans="1:13">
      <c r="A6" s="4" t="s">
        <v>910</v>
      </c>
      <c r="K6" s="4" t="s">
        <v>911</v>
      </c>
    </row>
    <row r="7" spans="1:13">
      <c r="A7" s="4" t="s">
        <v>912</v>
      </c>
    </row>
    <row r="8" spans="1:13">
      <c r="A8" s="3" t="s">
        <v>498</v>
      </c>
    </row>
    <row r="9" spans="1:13">
      <c r="A9" s="4" t="s">
        <v>465</v>
      </c>
      <c r="B9" s="7" t="n">
        <v>35.88</v>
      </c>
      <c r="C9" s="7" t="n">
        <v>38.24</v>
      </c>
      <c r="D9" s="7" t="n">
        <v>39.69</v>
      </c>
      <c r="E9" s="7" t="n">
        <v>39.76</v>
      </c>
      <c r="F9" s="7" t="n">
        <v>32.92</v>
      </c>
    </row>
    <row r="10" spans="1:13">
      <c r="A10" s="4" t="s">
        <v>913</v>
      </c>
    </row>
    <row r="11" spans="1:13">
      <c r="A11" s="3" t="s">
        <v>498</v>
      </c>
    </row>
    <row r="12" spans="1:13">
      <c r="A12" s="4" t="s">
        <v>399</v>
      </c>
      <c r="G12" s="6" t="n">
        <v>250000</v>
      </c>
    </row>
    <row r="13" spans="1:13">
      <c r="A13" s="4" t="s">
        <v>464</v>
      </c>
      <c r="G13" s="5" t="n">
        <v>6975446</v>
      </c>
    </row>
    <row r="14" spans="1:13">
      <c r="A14" s="4" t="s">
        <v>914</v>
      </c>
    </row>
    <row r="15" spans="1:13">
      <c r="A15" s="3" t="s">
        <v>498</v>
      </c>
    </row>
    <row r="16" spans="1:13">
      <c r="A16" s="4" t="s">
        <v>463</v>
      </c>
      <c r="F16" s="5" t="n">
        <v>3254958</v>
      </c>
      <c r="H16" s="5" t="n">
        <v>18643</v>
      </c>
      <c r="I16" s="5" t="n">
        <v>1790840</v>
      </c>
    </row>
    <row r="17" spans="1:13">
      <c r="A17" s="4" t="s">
        <v>915</v>
      </c>
      <c r="F17" s="6" t="n">
        <v>1200</v>
      </c>
      <c r="H17" s="6" t="n">
        <v>4</v>
      </c>
      <c r="I17" s="6" t="n">
        <v>592</v>
      </c>
    </row>
    <row r="18" spans="1:13">
      <c r="A18" s="4" t="s">
        <v>399</v>
      </c>
      <c r="F18" s="5" t="n">
        <v>115000</v>
      </c>
      <c r="H18" s="6" t="n">
        <v>414</v>
      </c>
      <c r="I18" s="6" t="n">
        <v>59000</v>
      </c>
    </row>
    <row r="19" spans="1:13">
      <c r="A19" s="4" t="s">
        <v>916</v>
      </c>
    </row>
    <row r="20" spans="1:13">
      <c r="A20" s="3" t="s">
        <v>498</v>
      </c>
    </row>
    <row r="21" spans="1:13">
      <c r="A21" s="4" t="s">
        <v>399</v>
      </c>
      <c r="F21" s="5" t="n">
        <v>250000</v>
      </c>
    </row>
    <row r="22" spans="1:13">
      <c r="A22" s="4" t="s">
        <v>912</v>
      </c>
    </row>
    <row r="23" spans="1:13">
      <c r="A23" s="3" t="s">
        <v>498</v>
      </c>
    </row>
    <row r="24" spans="1:13">
      <c r="A24" s="4" t="s">
        <v>399</v>
      </c>
      <c r="B24" s="6" t="n">
        <v>19000</v>
      </c>
      <c r="C24" s="6" t="n">
        <v>14000</v>
      </c>
      <c r="D24" s="6" t="n">
        <v>12000</v>
      </c>
      <c r="E24" s="6" t="n">
        <v>16000</v>
      </c>
      <c r="F24" s="6" t="n">
        <v>260000</v>
      </c>
    </row>
    <row r="25" spans="1:13">
      <c r="A25" s="4" t="s">
        <v>464</v>
      </c>
      <c r="B25" s="5" t="n">
        <v>521143</v>
      </c>
      <c r="C25" s="5" t="n">
        <v>378631</v>
      </c>
      <c r="D25" s="5" t="n">
        <v>311279</v>
      </c>
      <c r="E25" s="5" t="n">
        <v>395395</v>
      </c>
      <c r="F25" s="5" t="n">
        <v>7891414</v>
      </c>
    </row>
    <row r="26" spans="1:13">
      <c r="A26" s="4" t="s">
        <v>917</v>
      </c>
      <c r="J26" s="4" t="s">
        <v>918</v>
      </c>
    </row>
    <row r="27" spans="1:13">
      <c r="A27" s="4" t="s">
        <v>919</v>
      </c>
      <c r="J27" s="4" t="s">
        <v>920</v>
      </c>
    </row>
  </sheetData>
  <mergeCells count="3">
    <mergeCell ref="A1:A2"/>
    <mergeCell ref="B1:I1"/>
    <mergeCell ref="K1:M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76"/>
    <col customWidth="1" max="2" min="2" width="24"/>
  </cols>
  <sheetData>
    <row r="1" spans="1:2">
      <c r="A1" s="1" t="s">
        <v>921</v>
      </c>
      <c r="B1" s="2" t="s">
        <v>1</v>
      </c>
    </row>
    <row r="2" spans="1:2">
      <c r="B2" s="2" t="s">
        <v>922</v>
      </c>
    </row>
    <row r="3" spans="1:2">
      <c r="A3" s="4" t="s">
        <v>923</v>
      </c>
    </row>
    <row r="4" spans="1:2">
      <c r="A4" s="3" t="s">
        <v>924</v>
      </c>
    </row>
    <row r="5" spans="1:2">
      <c r="A5" s="4" t="s">
        <v>925</v>
      </c>
      <c r="B5" s="4" t="s">
        <v>926</v>
      </c>
    </row>
    <row r="6" spans="1:2">
      <c r="A6" s="4" t="s">
        <v>109</v>
      </c>
      <c r="B6" s="4" t="s">
        <v>462</v>
      </c>
    </row>
    <row r="7" spans="1:2">
      <c r="A7" s="4" t="s">
        <v>927</v>
      </c>
      <c r="B7" s="8" t="n">
        <v>0.3375</v>
      </c>
    </row>
    <row r="8" spans="1:2">
      <c r="A8" s="4" t="s">
        <v>928</v>
      </c>
    </row>
    <row r="9" spans="1:2">
      <c r="A9" s="3" t="s">
        <v>924</v>
      </c>
    </row>
    <row r="10" spans="1:2">
      <c r="A10" s="4" t="s">
        <v>925</v>
      </c>
      <c r="B10" s="4" t="s">
        <v>926</v>
      </c>
    </row>
    <row r="11" spans="1:2">
      <c r="A11" s="4" t="s">
        <v>109</v>
      </c>
      <c r="B11" s="4" t="s">
        <v>462</v>
      </c>
    </row>
    <row r="12" spans="1:2">
      <c r="A12" s="4" t="s">
        <v>929</v>
      </c>
    </row>
    <row r="13" spans="1:2">
      <c r="A13" s="3" t="s">
        <v>924</v>
      </c>
    </row>
    <row r="14" spans="1:2">
      <c r="A14" s="4" t="s">
        <v>927</v>
      </c>
      <c r="B14" s="8" t="n">
        <v>0.3375</v>
      </c>
    </row>
    <row r="15" spans="1:2">
      <c r="A15" s="4" t="s">
        <v>930</v>
      </c>
    </row>
    <row r="16" spans="1:2">
      <c r="A16" s="3" t="s">
        <v>924</v>
      </c>
    </row>
    <row r="17" spans="1:2">
      <c r="A17" s="4" t="s">
        <v>927</v>
      </c>
      <c r="B17" s="13" t="n">
        <v>0.388125</v>
      </c>
    </row>
    <row r="18" spans="1:2">
      <c r="A18" s="4" t="s">
        <v>931</v>
      </c>
    </row>
    <row r="19" spans="1:2">
      <c r="A19" s="3" t="s">
        <v>924</v>
      </c>
    </row>
    <row r="20" spans="1:2">
      <c r="A20" s="4" t="s">
        <v>925</v>
      </c>
      <c r="B20" s="4" t="s">
        <v>932</v>
      </c>
    </row>
    <row r="21" spans="1:2">
      <c r="A21" s="4" t="s">
        <v>109</v>
      </c>
      <c r="B21" s="4" t="s">
        <v>933</v>
      </c>
    </row>
    <row r="22" spans="1:2">
      <c r="A22" s="4" t="s">
        <v>934</v>
      </c>
    </row>
    <row r="23" spans="1:2">
      <c r="A23" s="3" t="s">
        <v>924</v>
      </c>
    </row>
    <row r="24" spans="1:2">
      <c r="A24" s="4" t="s">
        <v>927</v>
      </c>
      <c r="B24" s="13" t="n">
        <v>0.388125</v>
      </c>
    </row>
    <row r="25" spans="1:2">
      <c r="A25" s="4" t="s">
        <v>935</v>
      </c>
    </row>
    <row r="26" spans="1:2">
      <c r="A26" s="3" t="s">
        <v>924</v>
      </c>
    </row>
    <row r="27" spans="1:2">
      <c r="A27" s="4" t="s">
        <v>927</v>
      </c>
      <c r="B27" s="13" t="n">
        <v>0.421875</v>
      </c>
    </row>
    <row r="28" spans="1:2">
      <c r="A28" s="4" t="s">
        <v>936</v>
      </c>
    </row>
    <row r="29" spans="1:2">
      <c r="A29" s="3" t="s">
        <v>924</v>
      </c>
    </row>
    <row r="30" spans="1:2">
      <c r="A30" s="4" t="s">
        <v>925</v>
      </c>
      <c r="B30" s="4" t="s">
        <v>937</v>
      </c>
    </row>
    <row r="31" spans="1:2">
      <c r="A31" s="4" t="s">
        <v>109</v>
      </c>
      <c r="B31" s="4" t="s">
        <v>938</v>
      </c>
    </row>
    <row r="32" spans="1:2">
      <c r="A32" s="4" t="s">
        <v>939</v>
      </c>
    </row>
    <row r="33" spans="1:2">
      <c r="A33" s="3" t="s">
        <v>924</v>
      </c>
    </row>
    <row r="34" spans="1:2">
      <c r="A34" s="4" t="s">
        <v>927</v>
      </c>
      <c r="B34" s="13" t="n">
        <v>0.421875</v>
      </c>
    </row>
    <row r="35" spans="1:2">
      <c r="A35" s="4" t="s">
        <v>940</v>
      </c>
    </row>
    <row r="36" spans="1:2">
      <c r="A36" s="3" t="s">
        <v>924</v>
      </c>
    </row>
    <row r="37" spans="1:2">
      <c r="A37" s="4" t="s">
        <v>927</v>
      </c>
      <c r="B37" s="10" t="n">
        <v>0.50625</v>
      </c>
    </row>
    <row r="38" spans="1:2">
      <c r="A38" s="4" t="s">
        <v>941</v>
      </c>
    </row>
    <row r="39" spans="1:2">
      <c r="A39" s="3" t="s">
        <v>924</v>
      </c>
    </row>
    <row r="40" spans="1:2">
      <c r="A40" s="4" t="s">
        <v>925</v>
      </c>
      <c r="B40" s="4" t="s">
        <v>423</v>
      </c>
    </row>
    <row r="41" spans="1:2">
      <c r="A41" s="4" t="s">
        <v>109</v>
      </c>
      <c r="B41" s="4" t="s">
        <v>423</v>
      </c>
    </row>
    <row r="42" spans="1:2">
      <c r="A42" s="4" t="s">
        <v>942</v>
      </c>
    </row>
    <row r="43" spans="1:2">
      <c r="A43" s="3" t="s">
        <v>924</v>
      </c>
    </row>
    <row r="44" spans="1:2">
      <c r="A44" s="4" t="s">
        <v>927</v>
      </c>
      <c r="B44" s="10" t="n">
        <v>0.5062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v>
      </c>
      <c r="C2" s="2" t="s">
        <v>14</v>
      </c>
      <c r="D2" s="2" t="s">
        <v>15</v>
      </c>
    </row>
    <row r="3" spans="1:4">
      <c r="A3" s="4" t="s">
        <v>944</v>
      </c>
    </row>
    <row r="4" spans="1:4">
      <c r="A4" s="3" t="s">
        <v>945</v>
      </c>
    </row>
    <row r="5" spans="1:4">
      <c r="A5" s="4" t="s">
        <v>946</v>
      </c>
      <c r="B5" s="6" t="n">
        <v>34</v>
      </c>
      <c r="C5" s="6" t="n">
        <v>20</v>
      </c>
      <c r="D5" s="6" t="n">
        <v>19</v>
      </c>
    </row>
    <row r="6" spans="1:4">
      <c r="A6" s="4" t="s">
        <v>947</v>
      </c>
    </row>
    <row r="7" spans="1:4">
      <c r="A7" s="3" t="s">
        <v>945</v>
      </c>
    </row>
    <row r="8" spans="1:4">
      <c r="A8" s="4" t="s">
        <v>948</v>
      </c>
      <c r="B8" s="4" t="s">
        <v>470</v>
      </c>
    </row>
    <row r="9" spans="1:4">
      <c r="A9" s="4" t="s">
        <v>946</v>
      </c>
      <c r="B9" s="6" t="n">
        <v>5</v>
      </c>
      <c r="C9" s="5" t="n">
        <v>16</v>
      </c>
      <c r="D9" s="5" t="n">
        <v>26</v>
      </c>
    </row>
    <row r="10" spans="1:4">
      <c r="A10" s="4" t="s">
        <v>949</v>
      </c>
      <c r="B10" s="5" t="n">
        <v>0</v>
      </c>
    </row>
    <row r="11" spans="1:4">
      <c r="A11" s="4" t="s">
        <v>950</v>
      </c>
      <c r="B11" s="6" t="n">
        <v>1</v>
      </c>
    </row>
    <row r="12" spans="1:4">
      <c r="A12" s="3" t="s">
        <v>951</v>
      </c>
    </row>
    <row r="13" spans="1:4">
      <c r="A13" s="4" t="s">
        <v>952</v>
      </c>
      <c r="B13" s="5" t="n">
        <v>76</v>
      </c>
    </row>
    <row r="14" spans="1:4">
      <c r="A14" s="4" t="s">
        <v>953</v>
      </c>
      <c r="B14" s="6" t="n">
        <v>24</v>
      </c>
      <c r="C14" s="6" t="n">
        <v>34</v>
      </c>
      <c r="D14" s="6" t="n">
        <v>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4</v>
      </c>
      <c r="B1" s="2" t="s">
        <v>2</v>
      </c>
      <c r="C1" s="2" t="s">
        <v>14</v>
      </c>
    </row>
    <row r="2" spans="1:3">
      <c r="A2" s="3" t="s">
        <v>955</v>
      </c>
    </row>
    <row r="3" spans="1:3">
      <c r="A3" s="4" t="s">
        <v>956</v>
      </c>
      <c r="B3" s="6" t="n">
        <v>0</v>
      </c>
      <c r="C3" s="6" t="n">
        <v>0</v>
      </c>
    </row>
    <row r="4" spans="1:3">
      <c r="A4" s="4" t="s">
        <v>957</v>
      </c>
      <c r="B4" s="5" t="n">
        <v>0</v>
      </c>
      <c r="C4" s="5" t="n">
        <v>0</v>
      </c>
    </row>
    <row r="5" spans="1:3">
      <c r="A5" s="4" t="s">
        <v>958</v>
      </c>
    </row>
    <row r="6" spans="1:3">
      <c r="A6" s="3" t="s">
        <v>955</v>
      </c>
    </row>
    <row r="7" spans="1:3">
      <c r="A7" s="4" t="s">
        <v>959</v>
      </c>
      <c r="B7" s="5" t="n">
        <v>7</v>
      </c>
      <c r="C7" s="5" t="n">
        <v>15</v>
      </c>
    </row>
    <row r="8" spans="1:3">
      <c r="A8" s="4" t="s">
        <v>777</v>
      </c>
      <c r="B8" s="5" t="n">
        <v>-16497</v>
      </c>
      <c r="C8" s="5" t="n">
        <v>-18470</v>
      </c>
    </row>
    <row r="9" spans="1:3">
      <c r="A9" s="4" t="s">
        <v>960</v>
      </c>
    </row>
    <row r="10" spans="1:3">
      <c r="A10" s="3" t="s">
        <v>955</v>
      </c>
    </row>
    <row r="11" spans="1:3">
      <c r="A11" s="4" t="s">
        <v>959</v>
      </c>
      <c r="B11" s="5" t="n">
        <v>7</v>
      </c>
      <c r="C11" s="5" t="n">
        <v>15</v>
      </c>
    </row>
    <row r="12" spans="1:3">
      <c r="A12" s="4" t="s">
        <v>777</v>
      </c>
      <c r="B12" s="5" t="n">
        <v>-18112</v>
      </c>
      <c r="C12" s="5" t="n">
        <v>-18907</v>
      </c>
    </row>
    <row r="13" spans="1:3">
      <c r="A13" s="4" t="s">
        <v>961</v>
      </c>
    </row>
    <row r="14" spans="1:3">
      <c r="A14" s="3" t="s">
        <v>955</v>
      </c>
    </row>
    <row r="15" spans="1:3">
      <c r="A15" s="4" t="s">
        <v>959</v>
      </c>
      <c r="B15" s="5" t="n">
        <v>7</v>
      </c>
      <c r="C15" s="5" t="n">
        <v>15</v>
      </c>
    </row>
    <row r="16" spans="1:3">
      <c r="A16" s="4" t="s">
        <v>777</v>
      </c>
      <c r="B16" s="5" t="n">
        <v>0</v>
      </c>
      <c r="C16" s="5" t="n">
        <v>0</v>
      </c>
    </row>
    <row r="17" spans="1:3">
      <c r="A17" s="4" t="s">
        <v>962</v>
      </c>
    </row>
    <row r="18" spans="1:3">
      <c r="A18" s="3" t="s">
        <v>955</v>
      </c>
    </row>
    <row r="19" spans="1:3">
      <c r="A19" s="4" t="s">
        <v>959</v>
      </c>
      <c r="B19" s="5" t="n">
        <v>0</v>
      </c>
      <c r="C19" s="5" t="n">
        <v>0</v>
      </c>
    </row>
    <row r="20" spans="1:3">
      <c r="A20" s="4" t="s">
        <v>777</v>
      </c>
      <c r="B20" s="5" t="n">
        <v>-18112</v>
      </c>
      <c r="C20" s="5" t="n">
        <v>-18907</v>
      </c>
    </row>
    <row r="21" spans="1:3">
      <c r="A21" s="4" t="s">
        <v>963</v>
      </c>
    </row>
    <row r="22" spans="1:3">
      <c r="A22" s="3" t="s">
        <v>955</v>
      </c>
    </row>
    <row r="23" spans="1:3">
      <c r="A23" s="4" t="s">
        <v>959</v>
      </c>
      <c r="B23" s="5" t="n">
        <v>0</v>
      </c>
      <c r="C23" s="5" t="n">
        <v>0</v>
      </c>
    </row>
    <row r="24" spans="1:3">
      <c r="A24" s="4" t="s">
        <v>777</v>
      </c>
      <c r="B24" s="5" t="n">
        <v>0</v>
      </c>
      <c r="C24" s="5" t="n">
        <v>0</v>
      </c>
    </row>
    <row r="25" spans="1:3">
      <c r="A25" s="4" t="s">
        <v>964</v>
      </c>
    </row>
    <row r="26" spans="1:3">
      <c r="A26" s="3" t="s">
        <v>965</v>
      </c>
    </row>
    <row r="27" spans="1:3">
      <c r="A27" s="4" t="s">
        <v>966</v>
      </c>
      <c r="B27" s="5" t="n">
        <v>135</v>
      </c>
      <c r="C27" s="5" t="n">
        <v>96</v>
      </c>
    </row>
    <row r="28" spans="1:3">
      <c r="A28" s="4" t="s">
        <v>967</v>
      </c>
    </row>
    <row r="29" spans="1:3">
      <c r="A29" s="3" t="s">
        <v>965</v>
      </c>
    </row>
    <row r="30" spans="1:3">
      <c r="A30" s="4" t="s">
        <v>968</v>
      </c>
      <c r="C30" s="5" t="n">
        <v>2</v>
      </c>
    </row>
    <row r="31" spans="1:3">
      <c r="A31" s="4" t="s">
        <v>969</v>
      </c>
      <c r="B31" s="5" t="n">
        <v>-3</v>
      </c>
    </row>
    <row r="32" spans="1:3">
      <c r="A32" s="4" t="s">
        <v>970</v>
      </c>
    </row>
    <row r="33" spans="1:3">
      <c r="A33" s="3" t="s">
        <v>965</v>
      </c>
    </row>
    <row r="34" spans="1:3">
      <c r="A34" s="4" t="s">
        <v>968</v>
      </c>
      <c r="C34" s="5" t="n">
        <v>1</v>
      </c>
    </row>
    <row r="35" spans="1:3">
      <c r="A35" s="4" t="s">
        <v>969</v>
      </c>
      <c r="B35" s="5" t="n">
        <v>-3</v>
      </c>
      <c r="C35" s="5" t="n">
        <v>-6</v>
      </c>
    </row>
    <row r="36" spans="1:3">
      <c r="A36" s="4" t="s">
        <v>971</v>
      </c>
    </row>
    <row r="37" spans="1:3">
      <c r="A37" s="3" t="s">
        <v>965</v>
      </c>
    </row>
    <row r="38" spans="1:3">
      <c r="A38" s="4" t="s">
        <v>966</v>
      </c>
      <c r="B38" s="5" t="n">
        <v>135</v>
      </c>
      <c r="C38" s="5" t="n">
        <v>96</v>
      </c>
    </row>
    <row r="39" spans="1:3">
      <c r="A39" s="4" t="s">
        <v>972</v>
      </c>
    </row>
    <row r="40" spans="1:3">
      <c r="A40" s="3" t="s">
        <v>965</v>
      </c>
    </row>
    <row r="41" spans="1:3">
      <c r="A41" s="4" t="s">
        <v>968</v>
      </c>
      <c r="C41" s="5" t="n">
        <v>2</v>
      </c>
    </row>
    <row r="42" spans="1:3">
      <c r="A42" s="4" t="s">
        <v>969</v>
      </c>
      <c r="B42" s="5" t="n">
        <v>-3</v>
      </c>
    </row>
    <row r="43" spans="1:3">
      <c r="A43" s="4" t="s">
        <v>973</v>
      </c>
    </row>
    <row r="44" spans="1:3">
      <c r="A44" s="3" t="s">
        <v>965</v>
      </c>
    </row>
    <row r="45" spans="1:3">
      <c r="A45" s="4" t="s">
        <v>968</v>
      </c>
      <c r="C45" s="5" t="n">
        <v>1</v>
      </c>
    </row>
    <row r="46" spans="1:3">
      <c r="A46" s="4" t="s">
        <v>969</v>
      </c>
      <c r="B46" s="5" t="n">
        <v>-3</v>
      </c>
      <c r="C46" s="5" t="n">
        <v>-6</v>
      </c>
    </row>
    <row r="47" spans="1:3">
      <c r="A47" s="4" t="s">
        <v>974</v>
      </c>
    </row>
    <row r="48" spans="1:3">
      <c r="A48" s="3" t="s">
        <v>965</v>
      </c>
    </row>
    <row r="49" spans="1:3">
      <c r="A49" s="4" t="s">
        <v>966</v>
      </c>
      <c r="B49" s="5" t="n">
        <v>135</v>
      </c>
      <c r="C49" s="5" t="n">
        <v>96</v>
      </c>
    </row>
    <row r="50" spans="1:3">
      <c r="A50" s="4" t="s">
        <v>975</v>
      </c>
    </row>
    <row r="51" spans="1:3">
      <c r="A51" s="3" t="s">
        <v>965</v>
      </c>
    </row>
    <row r="52" spans="1:3">
      <c r="A52" s="4" t="s">
        <v>968</v>
      </c>
      <c r="C52" s="5" t="n">
        <v>0</v>
      </c>
    </row>
    <row r="53" spans="1:3">
      <c r="A53" s="4" t="s">
        <v>969</v>
      </c>
      <c r="B53" s="5" t="n">
        <v>-2</v>
      </c>
    </row>
    <row r="54" spans="1:3">
      <c r="A54" s="4" t="s">
        <v>976</v>
      </c>
    </row>
    <row r="55" spans="1:3">
      <c r="A55" s="3" t="s">
        <v>965</v>
      </c>
    </row>
    <row r="56" spans="1:3">
      <c r="A56" s="4" t="s">
        <v>968</v>
      </c>
      <c r="C56" s="5" t="n">
        <v>0</v>
      </c>
    </row>
    <row r="57" spans="1:3">
      <c r="A57" s="4" t="s">
        <v>969</v>
      </c>
      <c r="B57" s="5" t="n">
        <v>0</v>
      </c>
      <c r="C57" s="5" t="n">
        <v>0</v>
      </c>
    </row>
    <row r="58" spans="1:3">
      <c r="A58" s="4" t="s">
        <v>977</v>
      </c>
    </row>
    <row r="59" spans="1:3">
      <c r="A59" s="3" t="s">
        <v>965</v>
      </c>
    </row>
    <row r="60" spans="1:3">
      <c r="A60" s="4" t="s">
        <v>966</v>
      </c>
      <c r="B60" s="5" t="n">
        <v>0</v>
      </c>
      <c r="C60" s="5" t="n">
        <v>0</v>
      </c>
    </row>
    <row r="61" spans="1:3">
      <c r="A61" s="4" t="s">
        <v>978</v>
      </c>
    </row>
    <row r="62" spans="1:3">
      <c r="A62" s="3" t="s">
        <v>965</v>
      </c>
    </row>
    <row r="63" spans="1:3">
      <c r="A63" s="4" t="s">
        <v>968</v>
      </c>
      <c r="C63" s="5" t="n">
        <v>2</v>
      </c>
    </row>
    <row r="64" spans="1:3">
      <c r="A64" s="4" t="s">
        <v>969</v>
      </c>
      <c r="B64" s="5" t="n">
        <v>-1</v>
      </c>
    </row>
    <row r="65" spans="1:3">
      <c r="A65" s="4" t="s">
        <v>979</v>
      </c>
    </row>
    <row r="66" spans="1:3">
      <c r="A66" s="3" t="s">
        <v>965</v>
      </c>
    </row>
    <row r="67" spans="1:3">
      <c r="A67" s="4" t="s">
        <v>968</v>
      </c>
      <c r="C67" s="5" t="n">
        <v>0</v>
      </c>
    </row>
    <row r="68" spans="1:3">
      <c r="A68" s="4" t="s">
        <v>969</v>
      </c>
      <c r="B68" s="5" t="n">
        <v>0</v>
      </c>
      <c r="C68" s="5" t="n">
        <v>0</v>
      </c>
    </row>
    <row r="69" spans="1:3">
      <c r="A69" s="4" t="s">
        <v>980</v>
      </c>
    </row>
    <row r="70" spans="1:3">
      <c r="A70" s="3" t="s">
        <v>965</v>
      </c>
    </row>
    <row r="71" spans="1:3">
      <c r="A71" s="4" t="s">
        <v>966</v>
      </c>
      <c r="B71" s="5" t="n">
        <v>0</v>
      </c>
      <c r="C71" s="5" t="n">
        <v>0</v>
      </c>
    </row>
    <row r="72" spans="1:3">
      <c r="A72" s="4" t="s">
        <v>981</v>
      </c>
    </row>
    <row r="73" spans="1:3">
      <c r="A73" s="3" t="s">
        <v>965</v>
      </c>
    </row>
    <row r="74" spans="1:3">
      <c r="A74" s="4" t="s">
        <v>968</v>
      </c>
      <c r="C74" s="5" t="n">
        <v>0</v>
      </c>
    </row>
    <row r="75" spans="1:3">
      <c r="A75" s="4" t="s">
        <v>969</v>
      </c>
      <c r="B75" s="5" t="n">
        <v>0</v>
      </c>
    </row>
    <row r="76" spans="1:3">
      <c r="A76" s="4" t="s">
        <v>982</v>
      </c>
    </row>
    <row r="77" spans="1:3">
      <c r="A77" s="3" t="s">
        <v>965</v>
      </c>
    </row>
    <row r="78" spans="1:3">
      <c r="A78" s="4" t="s">
        <v>968</v>
      </c>
      <c r="C78" s="5" t="n">
        <v>1</v>
      </c>
    </row>
    <row r="79" spans="1:3">
      <c r="A79" s="4" t="s">
        <v>969</v>
      </c>
      <c r="B79" s="6" t="n">
        <v>-3</v>
      </c>
      <c r="C79" s="6" t="n">
        <v>-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U1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15"/>
    <col customWidth="1" max="16" min="16" width="4"/>
    <col customWidth="1" max="17" min="17" width="16"/>
    <col customWidth="1" max="18" min="18" width="14"/>
    <col customWidth="1" max="19" min="19" width="4"/>
    <col customWidth="1" max="20" min="20" width="14"/>
    <col customWidth="1" max="21" min="21" width="4"/>
  </cols>
  <sheetData>
    <row r="1" spans="1:21">
      <c r="A1" s="1" t="s">
        <v>983</v>
      </c>
      <c r="C1" s="2" t="s">
        <v>486</v>
      </c>
      <c r="O1" s="2" t="s">
        <v>899</v>
      </c>
      <c r="Q1" s="2" t="s">
        <v>1</v>
      </c>
    </row>
    <row r="2" spans="1:21">
      <c r="C2" s="2" t="s">
        <v>395</v>
      </c>
      <c r="D2" s="2" t="s">
        <v>14</v>
      </c>
      <c r="F2" s="2" t="s">
        <v>508</v>
      </c>
      <c r="H2" s="2" t="s">
        <v>984</v>
      </c>
      <c r="J2" s="2" t="s">
        <v>15</v>
      </c>
      <c r="L2" s="2" t="s">
        <v>985</v>
      </c>
      <c r="N2" s="2" t="s">
        <v>394</v>
      </c>
      <c r="O2" s="2" t="s">
        <v>985</v>
      </c>
      <c r="Q2" s="2" t="s">
        <v>2</v>
      </c>
      <c r="R2" s="2" t="s">
        <v>14</v>
      </c>
      <c r="T2" s="2" t="s">
        <v>15</v>
      </c>
    </row>
    <row r="3" spans="1:21">
      <c r="A3" s="3" t="s">
        <v>986</v>
      </c>
    </row>
    <row r="4" spans="1:21">
      <c r="A4" s="4" t="s">
        <v>141</v>
      </c>
      <c r="Q4" s="6" t="n">
        <v>0</v>
      </c>
      <c r="R4" s="6" t="n">
        <v>0</v>
      </c>
      <c r="T4" s="6" t="n">
        <v>1098</v>
      </c>
    </row>
    <row r="5" spans="1:21">
      <c r="A5" s="4" t="s">
        <v>987</v>
      </c>
      <c r="Q5" s="5" t="n">
        <v>1156</v>
      </c>
      <c r="R5" s="5" t="n">
        <v>457</v>
      </c>
      <c r="T5" s="5" t="n">
        <v>145</v>
      </c>
    </row>
    <row r="6" spans="1:21">
      <c r="A6" s="4" t="s">
        <v>511</v>
      </c>
      <c r="R6" s="5" t="n">
        <v>341</v>
      </c>
    </row>
    <row r="7" spans="1:21">
      <c r="A7" s="4" t="s">
        <v>142</v>
      </c>
      <c r="Q7" s="5" t="n">
        <v>0</v>
      </c>
      <c r="R7" s="5" t="n">
        <v>430</v>
      </c>
      <c r="T7" s="5" t="n">
        <v>1359</v>
      </c>
    </row>
    <row r="8" spans="1:21">
      <c r="A8" s="4" t="s">
        <v>421</v>
      </c>
    </row>
    <row r="9" spans="1:21">
      <c r="A9" s="3" t="s">
        <v>986</v>
      </c>
    </row>
    <row r="10" spans="1:21">
      <c r="A10" s="4" t="s">
        <v>142</v>
      </c>
      <c r="R10" s="5" t="n">
        <v>59</v>
      </c>
      <c r="T10" s="5" t="n">
        <v>503</v>
      </c>
    </row>
    <row r="11" spans="1:21">
      <c r="A11" s="4" t="s">
        <v>606</v>
      </c>
    </row>
    <row r="12" spans="1:21">
      <c r="A12" s="3" t="s">
        <v>986</v>
      </c>
    </row>
    <row r="13" spans="1:21">
      <c r="A13" s="4" t="s">
        <v>142</v>
      </c>
      <c r="R13" s="5" t="n">
        <v>294</v>
      </c>
      <c r="T13" s="5" t="n">
        <v>562</v>
      </c>
    </row>
    <row r="14" spans="1:21">
      <c r="A14" s="4" t="s">
        <v>988</v>
      </c>
    </row>
    <row r="15" spans="1:21">
      <c r="A15" s="3" t="s">
        <v>986</v>
      </c>
    </row>
    <row r="16" spans="1:21">
      <c r="A16" s="4" t="s">
        <v>141</v>
      </c>
      <c r="O16" s="6" t="n">
        <v>0</v>
      </c>
    </row>
    <row r="17" spans="1:21">
      <c r="A17" s="4" t="s">
        <v>989</v>
      </c>
    </row>
    <row r="18" spans="1:21">
      <c r="A18" s="3" t="s">
        <v>986</v>
      </c>
    </row>
    <row r="19" spans="1:21">
      <c r="A19" s="4" t="s">
        <v>990</v>
      </c>
      <c r="J19" s="4" t="s">
        <v>991</v>
      </c>
    </row>
    <row r="20" spans="1:21">
      <c r="A20" s="4" t="s">
        <v>992</v>
      </c>
    </row>
    <row r="21" spans="1:21">
      <c r="A21" s="3" t="s">
        <v>986</v>
      </c>
    </row>
    <row r="22" spans="1:21">
      <c r="A22" s="4" t="s">
        <v>990</v>
      </c>
      <c r="J22" s="4" t="s">
        <v>496</v>
      </c>
    </row>
    <row r="23" spans="1:21">
      <c r="A23" s="4" t="s">
        <v>993</v>
      </c>
    </row>
    <row r="24" spans="1:21">
      <c r="A24" s="3" t="s">
        <v>986</v>
      </c>
    </row>
    <row r="25" spans="1:21">
      <c r="A25" s="4" t="s">
        <v>994</v>
      </c>
      <c r="B25" s="4" t="s">
        <v>523</v>
      </c>
      <c r="C25" s="6" t="n">
        <v>439</v>
      </c>
    </row>
    <row r="26" spans="1:21">
      <c r="A26" s="4" t="s">
        <v>990</v>
      </c>
      <c r="C26" s="4" t="s">
        <v>995</v>
      </c>
    </row>
    <row r="27" spans="1:21">
      <c r="A27" s="4" t="s">
        <v>996</v>
      </c>
    </row>
    <row r="28" spans="1:21">
      <c r="A28" s="3" t="s">
        <v>986</v>
      </c>
    </row>
    <row r="29" spans="1:21">
      <c r="A29" s="4" t="s">
        <v>994</v>
      </c>
      <c r="B29" s="4" t="s">
        <v>561</v>
      </c>
      <c r="C29" s="6" t="n">
        <v>21</v>
      </c>
    </row>
    <row r="30" spans="1:21">
      <c r="A30" s="4" t="s">
        <v>990</v>
      </c>
      <c r="C30" s="4" t="s">
        <v>997</v>
      </c>
    </row>
    <row r="31" spans="1:21">
      <c r="A31" s="4" t="s">
        <v>998</v>
      </c>
    </row>
    <row r="32" spans="1:21">
      <c r="A32" s="3" t="s">
        <v>986</v>
      </c>
    </row>
    <row r="33" spans="1:21">
      <c r="A33" s="4" t="s">
        <v>999</v>
      </c>
      <c r="F33" s="6" t="n">
        <v>18</v>
      </c>
      <c r="G33" s="4" t="s">
        <v>563</v>
      </c>
      <c r="J33" s="6" t="n">
        <v>13</v>
      </c>
      <c r="K33" s="4" t="s">
        <v>1000</v>
      </c>
      <c r="T33" s="5" t="n">
        <v>13</v>
      </c>
      <c r="U33" s="4" t="s">
        <v>1000</v>
      </c>
    </row>
    <row r="34" spans="1:21">
      <c r="A34" s="4" t="s">
        <v>1001</v>
      </c>
    </row>
    <row r="35" spans="1:21">
      <c r="A35" s="3" t="s">
        <v>986</v>
      </c>
    </row>
    <row r="36" spans="1:21">
      <c r="A36" s="4" t="s">
        <v>999</v>
      </c>
      <c r="B36" s="4" t="s">
        <v>1002</v>
      </c>
      <c r="N36" s="6" t="n">
        <v>17</v>
      </c>
    </row>
    <row r="37" spans="1:21">
      <c r="A37" s="4" t="s">
        <v>1003</v>
      </c>
    </row>
    <row r="38" spans="1:21">
      <c r="A38" s="3" t="s">
        <v>986</v>
      </c>
    </row>
    <row r="39" spans="1:21">
      <c r="A39" s="4" t="s">
        <v>1004</v>
      </c>
      <c r="D39" s="6" t="n">
        <v>1295</v>
      </c>
      <c r="E39" s="4" t="s">
        <v>1005</v>
      </c>
      <c r="H39" s="6" t="n">
        <v>1294</v>
      </c>
      <c r="I39" s="4" t="s">
        <v>1006</v>
      </c>
      <c r="J39" s="6" t="n">
        <v>4017</v>
      </c>
      <c r="K39" s="4" t="s">
        <v>1007</v>
      </c>
      <c r="L39" s="6" t="n">
        <v>1203</v>
      </c>
      <c r="M39" s="4" t="s">
        <v>1008</v>
      </c>
      <c r="O39" s="6" t="n">
        <v>1203</v>
      </c>
      <c r="P39" s="4" t="s">
        <v>1008</v>
      </c>
      <c r="R39" s="5" t="n">
        <v>1295</v>
      </c>
      <c r="S39" s="4" t="s">
        <v>1005</v>
      </c>
      <c r="T39" s="5" t="n">
        <v>4017</v>
      </c>
      <c r="U39" s="4" t="s">
        <v>1007</v>
      </c>
    </row>
    <row r="40" spans="1:21">
      <c r="A40" s="4" t="s">
        <v>1009</v>
      </c>
    </row>
    <row r="41" spans="1:21">
      <c r="A41" s="3" t="s">
        <v>986</v>
      </c>
    </row>
    <row r="42" spans="1:21">
      <c r="A42" s="4" t="s">
        <v>990</v>
      </c>
      <c r="H42" s="4" t="s">
        <v>496</v>
      </c>
      <c r="J42" s="4" t="s">
        <v>1010</v>
      </c>
    </row>
    <row r="43" spans="1:21">
      <c r="A43" s="4" t="s">
        <v>1011</v>
      </c>
    </row>
    <row r="44" spans="1:21">
      <c r="A44" s="3" t="s">
        <v>986</v>
      </c>
    </row>
    <row r="45" spans="1:21">
      <c r="A45" s="4" t="s">
        <v>990</v>
      </c>
      <c r="H45" s="4" t="s">
        <v>1012</v>
      </c>
      <c r="J45" s="4" t="s">
        <v>1013</v>
      </c>
    </row>
    <row r="46" spans="1:21">
      <c r="A46" s="4" t="s">
        <v>1014</v>
      </c>
    </row>
    <row r="47" spans="1:21">
      <c r="A47" s="3" t="s">
        <v>986</v>
      </c>
    </row>
    <row r="48" spans="1:21">
      <c r="A48" s="4" t="s">
        <v>1004</v>
      </c>
      <c r="H48" s="6" t="n">
        <v>0</v>
      </c>
    </row>
    <row r="49" spans="1:21">
      <c r="A49" s="4" t="s">
        <v>1015</v>
      </c>
    </row>
    <row r="50" spans="1:21">
      <c r="A50" s="3" t="s">
        <v>986</v>
      </c>
    </row>
    <row r="51" spans="1:21">
      <c r="A51" s="4" t="s">
        <v>1004</v>
      </c>
      <c r="J51" s="6" t="n">
        <v>58</v>
      </c>
      <c r="T51" s="5" t="n">
        <v>58</v>
      </c>
    </row>
    <row r="52" spans="1:21">
      <c r="A52" s="4" t="s">
        <v>1016</v>
      </c>
    </row>
    <row r="53" spans="1:21">
      <c r="A53" s="3" t="s">
        <v>986</v>
      </c>
    </row>
    <row r="54" spans="1:21">
      <c r="A54" s="4" t="s">
        <v>990</v>
      </c>
      <c r="L54" s="4" t="s">
        <v>1017</v>
      </c>
    </row>
    <row r="55" spans="1:21">
      <c r="A55" s="4" t="s">
        <v>1018</v>
      </c>
    </row>
    <row r="56" spans="1:21">
      <c r="A56" s="3" t="s">
        <v>986</v>
      </c>
    </row>
    <row r="57" spans="1:21">
      <c r="A57" s="4" t="s">
        <v>990</v>
      </c>
      <c r="D57" s="4" t="s">
        <v>995</v>
      </c>
      <c r="L57" s="4" t="s">
        <v>1019</v>
      </c>
    </row>
    <row r="58" spans="1:21">
      <c r="A58" s="4" t="s">
        <v>1020</v>
      </c>
    </row>
    <row r="59" spans="1:21">
      <c r="A59" s="3" t="s">
        <v>986</v>
      </c>
    </row>
    <row r="60" spans="1:21">
      <c r="A60" s="4" t="s">
        <v>1021</v>
      </c>
      <c r="B60" s="4" t="s">
        <v>1022</v>
      </c>
      <c r="F60" s="5" t="n">
        <v>924</v>
      </c>
    </row>
    <row r="61" spans="1:21">
      <c r="A61" s="4" t="s">
        <v>1023</v>
      </c>
    </row>
    <row r="62" spans="1:21">
      <c r="A62" s="3" t="s">
        <v>986</v>
      </c>
    </row>
    <row r="63" spans="1:21">
      <c r="A63" s="4" t="s">
        <v>141</v>
      </c>
      <c r="J63" s="5" t="n">
        <v>1098</v>
      </c>
    </row>
    <row r="64" spans="1:21">
      <c r="A64" s="4" t="s">
        <v>1024</v>
      </c>
    </row>
    <row r="65" spans="1:21">
      <c r="A65" s="3" t="s">
        <v>986</v>
      </c>
    </row>
    <row r="66" spans="1:21">
      <c r="A66" s="4" t="s">
        <v>987</v>
      </c>
      <c r="Q66" s="5" t="n">
        <v>1156</v>
      </c>
    </row>
    <row r="67" spans="1:21">
      <c r="A67" s="4" t="s">
        <v>1025</v>
      </c>
      <c r="R67" s="5" t="n">
        <v>457</v>
      </c>
      <c r="T67" s="5" t="n">
        <v>145</v>
      </c>
    </row>
    <row r="68" spans="1:21">
      <c r="A68" s="4" t="s">
        <v>1026</v>
      </c>
    </row>
    <row r="69" spans="1:21">
      <c r="A69" s="3" t="s">
        <v>986</v>
      </c>
    </row>
    <row r="70" spans="1:21">
      <c r="A70" s="4" t="s">
        <v>1025</v>
      </c>
      <c r="B70" s="4" t="s">
        <v>1027</v>
      </c>
      <c r="Q70" s="5" t="n">
        <v>22</v>
      </c>
      <c r="R70" s="5" t="n">
        <v>68</v>
      </c>
      <c r="T70" s="5" t="n">
        <v>31</v>
      </c>
    </row>
    <row r="71" spans="1:21">
      <c r="A71" s="4" t="s">
        <v>1028</v>
      </c>
    </row>
    <row r="72" spans="1:21">
      <c r="A72" s="3" t="s">
        <v>986</v>
      </c>
    </row>
    <row r="73" spans="1:21">
      <c r="A73" s="4" t="s">
        <v>987</v>
      </c>
      <c r="Q73" s="6" t="n">
        <v>1134</v>
      </c>
    </row>
    <row r="74" spans="1:21">
      <c r="A74" s="4" t="s">
        <v>1025</v>
      </c>
      <c r="R74" s="5" t="n">
        <v>389</v>
      </c>
      <c r="T74" s="5" t="n">
        <v>114</v>
      </c>
    </row>
    <row r="75" spans="1:21">
      <c r="A75" s="4" t="s">
        <v>1029</v>
      </c>
    </row>
    <row r="76" spans="1:21">
      <c r="A76" s="3" t="s">
        <v>986</v>
      </c>
    </row>
    <row r="77" spans="1:21">
      <c r="A77" s="4" t="s">
        <v>987</v>
      </c>
      <c r="B77" s="4" t="s">
        <v>523</v>
      </c>
      <c r="C77" s="6" t="n">
        <v>1019</v>
      </c>
    </row>
    <row r="78" spans="1:21">
      <c r="A78" s="4" t="s">
        <v>1025</v>
      </c>
      <c r="F78" s="5" t="n">
        <v>48</v>
      </c>
      <c r="G78" s="4" t="s">
        <v>563</v>
      </c>
      <c r="J78" s="5" t="n">
        <v>94</v>
      </c>
      <c r="K78" s="4" t="s">
        <v>1000</v>
      </c>
    </row>
    <row r="79" spans="1:21">
      <c r="A79" s="4" t="s">
        <v>1030</v>
      </c>
    </row>
    <row r="80" spans="1:21">
      <c r="A80" s="3" t="s">
        <v>986</v>
      </c>
    </row>
    <row r="81" spans="1:21">
      <c r="A81" s="4" t="s">
        <v>987</v>
      </c>
      <c r="B81" s="4" t="s">
        <v>561</v>
      </c>
      <c r="C81" s="6" t="n">
        <v>115</v>
      </c>
    </row>
    <row r="82" spans="1:21">
      <c r="A82" s="4" t="s">
        <v>1025</v>
      </c>
      <c r="B82" s="4" t="s">
        <v>1002</v>
      </c>
      <c r="N82" s="6" t="n">
        <v>20</v>
      </c>
    </row>
    <row r="83" spans="1:21">
      <c r="A83" s="4" t="s">
        <v>1031</v>
      </c>
    </row>
    <row r="84" spans="1:21">
      <c r="A84" s="3" t="s">
        <v>986</v>
      </c>
    </row>
    <row r="85" spans="1:21">
      <c r="A85" s="4" t="s">
        <v>511</v>
      </c>
      <c r="B85" s="4" t="s">
        <v>1022</v>
      </c>
      <c r="F85" s="6" t="n">
        <v>341</v>
      </c>
    </row>
    <row r="86" spans="1:21">
      <c r="A86" s="4" t="s">
        <v>1032</v>
      </c>
    </row>
    <row r="87" spans="1:21">
      <c r="A87" s="3" t="s">
        <v>986</v>
      </c>
    </row>
    <row r="88" spans="1:21">
      <c r="A88" s="4" t="s">
        <v>142</v>
      </c>
      <c r="R88" s="6" t="n">
        <v>430</v>
      </c>
      <c r="T88" s="6" t="n">
        <v>1359</v>
      </c>
    </row>
    <row r="89" spans="1:21">
      <c r="A89" s="4" t="s">
        <v>1033</v>
      </c>
    </row>
    <row r="90" spans="1:21">
      <c r="A90" s="3" t="s">
        <v>986</v>
      </c>
    </row>
    <row r="91" spans="1:21">
      <c r="A91" s="4" t="s">
        <v>142</v>
      </c>
      <c r="D91" s="6" t="n">
        <v>318</v>
      </c>
      <c r="E91" s="4" t="s">
        <v>1005</v>
      </c>
      <c r="H91" s="5" t="n">
        <v>109</v>
      </c>
      <c r="I91" s="4" t="s">
        <v>1006</v>
      </c>
      <c r="J91" s="5" t="n">
        <v>890</v>
      </c>
      <c r="K91" s="4" t="s">
        <v>1007</v>
      </c>
      <c r="L91" s="6" t="n">
        <v>461</v>
      </c>
      <c r="M91" s="4" t="s">
        <v>1008</v>
      </c>
    </row>
    <row r="92" spans="1:21">
      <c r="A92" s="4" t="s">
        <v>1034</v>
      </c>
    </row>
    <row r="93" spans="1:21">
      <c r="A93" s="3" t="s">
        <v>986</v>
      </c>
    </row>
    <row r="94" spans="1:21">
      <c r="A94" s="4" t="s">
        <v>142</v>
      </c>
      <c r="H94" s="6" t="n">
        <v>3</v>
      </c>
    </row>
    <row r="95" spans="1:21">
      <c r="A95" s="4" t="s">
        <v>1035</v>
      </c>
    </row>
    <row r="96" spans="1:21">
      <c r="A96" s="3" t="s">
        <v>986</v>
      </c>
    </row>
    <row r="97" spans="1:21">
      <c r="A97" s="4" t="s">
        <v>142</v>
      </c>
      <c r="J97" s="5" t="n">
        <v>8</v>
      </c>
    </row>
    <row r="98" spans="1:21">
      <c r="A98" s="4" t="s">
        <v>1036</v>
      </c>
    </row>
    <row r="99" spans="1:21">
      <c r="A99" s="3" t="s">
        <v>986</v>
      </c>
    </row>
    <row r="100" spans="1:21">
      <c r="A100" s="4" t="s">
        <v>141</v>
      </c>
      <c r="J100" s="6" t="n">
        <v>0</v>
      </c>
    </row>
    <row r="101" spans="1:21"/>
    <row r="102" spans="1:21">
      <c r="A102" s="4" t="s">
        <v>523</v>
      </c>
      <c r="B102" s="4" t="s">
        <v>1037</v>
      </c>
    </row>
    <row r="103" spans="1:21">
      <c r="A103" s="4" t="s">
        <v>561</v>
      </c>
      <c r="B103" s="4" t="s">
        <v>1038</v>
      </c>
    </row>
    <row r="104" spans="1:21">
      <c r="A104" s="4" t="s">
        <v>563</v>
      </c>
      <c r="B104" s="4" t="s">
        <v>1039</v>
      </c>
    </row>
    <row r="105" spans="1:21">
      <c r="A105" s="4" t="s">
        <v>1000</v>
      </c>
      <c r="B105" s="4" t="s">
        <v>1040</v>
      </c>
    </row>
    <row r="106" spans="1:21">
      <c r="A106" s="4" t="s">
        <v>1002</v>
      </c>
      <c r="B106" s="4" t="s">
        <v>1041</v>
      </c>
    </row>
    <row r="107" spans="1:21">
      <c r="A107" s="4" t="s">
        <v>1005</v>
      </c>
      <c r="B107" s="4" t="s">
        <v>1042</v>
      </c>
    </row>
    <row r="108" spans="1:21">
      <c r="A108" s="4" t="s">
        <v>1006</v>
      </c>
      <c r="B108" s="4" t="s">
        <v>1043</v>
      </c>
    </row>
    <row r="109" spans="1:21">
      <c r="A109" s="4" t="s">
        <v>1007</v>
      </c>
      <c r="B109" s="4" t="s">
        <v>1044</v>
      </c>
    </row>
    <row r="110" spans="1:21">
      <c r="A110" s="4" t="s">
        <v>1008</v>
      </c>
      <c r="B110" s="4" t="s">
        <v>1045</v>
      </c>
    </row>
    <row r="111" spans="1:21">
      <c r="A111" s="4" t="s">
        <v>1022</v>
      </c>
      <c r="B111" s="4" t="s">
        <v>529</v>
      </c>
    </row>
    <row r="112" spans="1:21">
      <c r="A112" s="4" t="s">
        <v>1027</v>
      </c>
      <c r="B112" s="4" t="s">
        <v>1046</v>
      </c>
    </row>
  </sheetData>
  <mergeCells count="24">
    <mergeCell ref="A1:B2"/>
    <mergeCell ref="C1:N1"/>
    <mergeCell ref="O1:P1"/>
    <mergeCell ref="Q1:U1"/>
    <mergeCell ref="D2:E2"/>
    <mergeCell ref="F2:G2"/>
    <mergeCell ref="H2:I2"/>
    <mergeCell ref="J2:K2"/>
    <mergeCell ref="L2:M2"/>
    <mergeCell ref="O2:P2"/>
    <mergeCell ref="R2:S2"/>
    <mergeCell ref="T2:U2"/>
    <mergeCell ref="A101:T101"/>
    <mergeCell ref="B102:T102"/>
    <mergeCell ref="B103:T103"/>
    <mergeCell ref="B104:T104"/>
    <mergeCell ref="B105:T105"/>
    <mergeCell ref="B106:T106"/>
    <mergeCell ref="B107:T107"/>
    <mergeCell ref="B108:T108"/>
    <mergeCell ref="B109:T109"/>
    <mergeCell ref="B110:T110"/>
    <mergeCell ref="B111:T111"/>
    <mergeCell ref="B112:T11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7</v>
      </c>
      <c r="B1" s="2" t="s">
        <v>1</v>
      </c>
    </row>
    <row r="2" spans="1:4">
      <c r="B2" s="2" t="s">
        <v>2</v>
      </c>
      <c r="C2" s="2" t="s">
        <v>14</v>
      </c>
      <c r="D2" s="2" t="s">
        <v>15</v>
      </c>
    </row>
    <row r="3" spans="1:4">
      <c r="A3" s="3" t="s">
        <v>1048</v>
      </c>
    </row>
    <row r="4" spans="1:4">
      <c r="A4" s="4" t="s">
        <v>1049</v>
      </c>
      <c r="B4" s="6" t="n">
        <v>972</v>
      </c>
      <c r="C4" s="6" t="n">
        <v>926</v>
      </c>
    </row>
    <row r="5" spans="1:4">
      <c r="A5" s="4" t="s">
        <v>1050</v>
      </c>
    </row>
    <row r="6" spans="1:4">
      <c r="A6" s="3" t="s">
        <v>1048</v>
      </c>
    </row>
    <row r="7" spans="1:4">
      <c r="A7" s="4" t="s">
        <v>1049</v>
      </c>
      <c r="B7" s="5" t="n">
        <v>760</v>
      </c>
      <c r="C7" s="5" t="n">
        <v>736</v>
      </c>
    </row>
    <row r="8" spans="1:4">
      <c r="A8" s="4" t="s">
        <v>1051</v>
      </c>
    </row>
    <row r="9" spans="1:4">
      <c r="A9" s="3" t="s">
        <v>1048</v>
      </c>
    </row>
    <row r="10" spans="1:4">
      <c r="A10" s="4" t="s">
        <v>1049</v>
      </c>
      <c r="B10" s="5" t="n">
        <v>212</v>
      </c>
      <c r="C10" s="5" t="n">
        <v>187</v>
      </c>
    </row>
    <row r="11" spans="1:4">
      <c r="A11" s="4" t="s">
        <v>1052</v>
      </c>
    </row>
    <row r="12" spans="1:4">
      <c r="A12" s="3" t="s">
        <v>1048</v>
      </c>
    </row>
    <row r="13" spans="1:4">
      <c r="A13" s="4" t="s">
        <v>1049</v>
      </c>
      <c r="B13" s="5" t="n">
        <v>0</v>
      </c>
      <c r="C13" s="5" t="n">
        <v>3</v>
      </c>
    </row>
    <row r="14" spans="1:4">
      <c r="A14" s="4" t="s">
        <v>1053</v>
      </c>
    </row>
    <row r="15" spans="1:4">
      <c r="A15" s="3" t="s">
        <v>1048</v>
      </c>
    </row>
    <row r="16" spans="1:4">
      <c r="A16" s="4" t="s">
        <v>1049</v>
      </c>
      <c r="B16" s="6" t="n">
        <v>176</v>
      </c>
      <c r="C16" s="6" t="n">
        <v>133</v>
      </c>
    </row>
    <row r="17" spans="1:4">
      <c r="A17" s="4" t="s">
        <v>1054</v>
      </c>
    </row>
    <row r="18" spans="1:4">
      <c r="A18" s="3" t="s">
        <v>1048</v>
      </c>
    </row>
    <row r="19" spans="1:4">
      <c r="A19" s="4" t="s">
        <v>1055</v>
      </c>
      <c r="B19" s="4" t="s">
        <v>1056</v>
      </c>
      <c r="C19" s="4" t="s">
        <v>1057</v>
      </c>
      <c r="D19" s="4" t="s">
        <v>105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21"/>
  </cols>
  <sheetData>
    <row r="1" spans="1:2">
      <c r="A1" s="1" t="s">
        <v>1059</v>
      </c>
      <c r="B1" s="2" t="s">
        <v>490</v>
      </c>
    </row>
    <row r="2" spans="1:2">
      <c r="A2" s="3" t="s">
        <v>1060</v>
      </c>
    </row>
    <row r="3" spans="1:2">
      <c r="A3" s="4" t="s">
        <v>1061</v>
      </c>
      <c r="B3" s="6" t="n">
        <v>15</v>
      </c>
    </row>
    <row r="4" spans="1:2">
      <c r="A4" s="4" t="s">
        <v>1062</v>
      </c>
    </row>
    <row r="5" spans="1:2">
      <c r="A5" s="3" t="s">
        <v>1060</v>
      </c>
    </row>
    <row r="6" spans="1:2">
      <c r="A6" s="4" t="s">
        <v>1063</v>
      </c>
      <c r="B6" s="5" t="n">
        <v>348</v>
      </c>
    </row>
    <row r="7" spans="1:2">
      <c r="A7" s="4" t="s">
        <v>1064</v>
      </c>
    </row>
    <row r="8" spans="1:2">
      <c r="A8" s="3" t="s">
        <v>1060</v>
      </c>
    </row>
    <row r="9" spans="1:2">
      <c r="A9" s="4" t="s">
        <v>1061</v>
      </c>
      <c r="B9" s="5" t="n">
        <v>7</v>
      </c>
    </row>
    <row r="10" spans="1:2">
      <c r="A10" s="4" t="s">
        <v>1065</v>
      </c>
    </row>
    <row r="11" spans="1:2">
      <c r="A11" s="3" t="s">
        <v>1060</v>
      </c>
    </row>
    <row r="12" spans="1:2">
      <c r="A12" s="4" t="s">
        <v>1061</v>
      </c>
      <c r="B12" s="6" t="n">
        <v>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66</v>
      </c>
      <c r="B1" s="2" t="s">
        <v>1</v>
      </c>
    </row>
    <row r="2" spans="1:4">
      <c r="B2" s="2" t="s">
        <v>2</v>
      </c>
      <c r="C2" s="2" t="s">
        <v>14</v>
      </c>
      <c r="D2" s="2" t="s">
        <v>15</v>
      </c>
    </row>
    <row r="3" spans="1:4">
      <c r="A3" s="3" t="s">
        <v>1067</v>
      </c>
    </row>
    <row r="4" spans="1:4">
      <c r="A4" s="4" t="s">
        <v>1068</v>
      </c>
      <c r="B4" s="6" t="n">
        <v>8010</v>
      </c>
      <c r="C4" s="6" t="n">
        <v>7491</v>
      </c>
      <c r="D4" s="6" t="n">
        <v>7331</v>
      </c>
    </row>
    <row r="5" spans="1:4">
      <c r="A5" s="4" t="s">
        <v>1069</v>
      </c>
      <c r="B5" s="5" t="n">
        <v>36702</v>
      </c>
      <c r="C5" s="5" t="n">
        <v>37683</v>
      </c>
      <c r="D5" s="5" t="n">
        <v>38616</v>
      </c>
    </row>
    <row r="6" spans="1:4">
      <c r="A6" s="4" t="s">
        <v>1070</v>
      </c>
    </row>
    <row r="7" spans="1:4">
      <c r="A7" s="3" t="s">
        <v>1067</v>
      </c>
    </row>
    <row r="8" spans="1:4">
      <c r="A8" s="4" t="s">
        <v>1068</v>
      </c>
      <c r="B8" s="5" t="n">
        <v>8010</v>
      </c>
      <c r="C8" s="5" t="n">
        <v>7406</v>
      </c>
      <c r="D8" s="5" t="n">
        <v>7228</v>
      </c>
    </row>
    <row r="9" spans="1:4">
      <c r="A9" s="4" t="s">
        <v>1069</v>
      </c>
      <c r="B9" s="5" t="n">
        <v>36702</v>
      </c>
      <c r="C9" s="5" t="n">
        <v>37683</v>
      </c>
      <c r="D9" s="5" t="n">
        <v>37586</v>
      </c>
    </row>
    <row r="10" spans="1:4">
      <c r="A10" s="4" t="s">
        <v>1071</v>
      </c>
    </row>
    <row r="11" spans="1:4">
      <c r="A11" s="3" t="s">
        <v>1067</v>
      </c>
    </row>
    <row r="12" spans="1:4">
      <c r="A12" s="4" t="s">
        <v>1068</v>
      </c>
      <c r="B12" s="5" t="n">
        <v>0</v>
      </c>
      <c r="C12" s="5" t="n">
        <v>85</v>
      </c>
      <c r="D12" s="5" t="n">
        <v>103</v>
      </c>
    </row>
    <row r="13" spans="1:4">
      <c r="A13" s="4" t="s">
        <v>1069</v>
      </c>
      <c r="B13" s="6" t="n">
        <v>0</v>
      </c>
      <c r="C13" s="6" t="n">
        <v>0</v>
      </c>
      <c r="D13" s="6" t="n">
        <v>103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2</v>
      </c>
      <c r="B1" s="2" t="s">
        <v>1</v>
      </c>
    </row>
    <row r="2" spans="1:4">
      <c r="B2" s="2" t="s">
        <v>2</v>
      </c>
      <c r="C2" s="2" t="s">
        <v>14</v>
      </c>
      <c r="D2" s="2" t="s">
        <v>15</v>
      </c>
    </row>
    <row r="3" spans="1:4">
      <c r="A3" s="3" t="s">
        <v>1073</v>
      </c>
    </row>
    <row r="4" spans="1:4">
      <c r="A4" s="4" t="s">
        <v>17</v>
      </c>
      <c r="B4" s="6" t="n">
        <v>5292</v>
      </c>
      <c r="C4" s="6" t="n">
        <v>5173</v>
      </c>
      <c r="D4" s="6" t="n">
        <v>5135</v>
      </c>
    </row>
    <row r="5" spans="1:4">
      <c r="A5" s="4" t="s">
        <v>18</v>
      </c>
      <c r="B5" s="5" t="n">
        <v>2718</v>
      </c>
      <c r="C5" s="5" t="n">
        <v>2318</v>
      </c>
      <c r="D5" s="5" t="n">
        <v>2196</v>
      </c>
    </row>
    <row r="6" spans="1:4">
      <c r="A6" s="4" t="s">
        <v>19</v>
      </c>
      <c r="B6" s="5" t="n">
        <v>8010</v>
      </c>
      <c r="C6" s="5" t="n">
        <v>7491</v>
      </c>
      <c r="D6" s="5" t="n">
        <v>7331</v>
      </c>
    </row>
    <row r="7" spans="1:4">
      <c r="A7" s="3" t="s">
        <v>1074</v>
      </c>
    </row>
    <row r="8" spans="1:4">
      <c r="A8" s="4" t="s">
        <v>1075</v>
      </c>
      <c r="B8" s="5" t="n">
        <v>795</v>
      </c>
      <c r="C8" s="5" t="n">
        <v>754</v>
      </c>
      <c r="D8" s="5" t="n">
        <v>699</v>
      </c>
    </row>
    <row r="9" spans="1:4">
      <c r="A9" s="4" t="s">
        <v>1076</v>
      </c>
    </row>
    <row r="10" spans="1:4">
      <c r="A10" s="3" t="s">
        <v>1073</v>
      </c>
    </row>
    <row r="11" spans="1:4">
      <c r="A11" s="4" t="s">
        <v>17</v>
      </c>
      <c r="B11" s="5" t="n">
        <v>-72</v>
      </c>
      <c r="C11" s="5" t="n">
        <v>-73</v>
      </c>
      <c r="D11" s="5" t="n">
        <v>-30</v>
      </c>
    </row>
    <row r="12" spans="1:4">
      <c r="A12" s="4" t="s">
        <v>18</v>
      </c>
      <c r="B12" s="5" t="n">
        <v>-435</v>
      </c>
      <c r="C12" s="5" t="n">
        <v>-452</v>
      </c>
      <c r="D12" s="5" t="n">
        <v>-327</v>
      </c>
    </row>
    <row r="13" spans="1:4">
      <c r="A13" s="4" t="s">
        <v>19</v>
      </c>
      <c r="B13" s="5" t="n">
        <v>-507</v>
      </c>
      <c r="C13" s="5" t="n">
        <v>-525</v>
      </c>
      <c r="D13" s="5" t="n">
        <v>-357</v>
      </c>
    </row>
    <row r="14" spans="1:4">
      <c r="A14" s="3" t="s">
        <v>1074</v>
      </c>
    </row>
    <row r="15" spans="1:4">
      <c r="A15" s="4" t="s">
        <v>1075</v>
      </c>
      <c r="B15" s="5" t="n">
        <v>0</v>
      </c>
      <c r="C15" s="5" t="n">
        <v>0</v>
      </c>
      <c r="D15" s="5" t="n">
        <v>0</v>
      </c>
    </row>
    <row r="16" spans="1:4">
      <c r="A16" s="4" t="s">
        <v>1077</v>
      </c>
    </row>
    <row r="17" spans="1:4">
      <c r="A17" s="3" t="s">
        <v>1073</v>
      </c>
    </row>
    <row r="18" spans="1:4">
      <c r="A18" s="4" t="s">
        <v>17</v>
      </c>
      <c r="B18" s="5" t="n">
        <v>837</v>
      </c>
      <c r="C18" s="5" t="n">
        <v>836</v>
      </c>
      <c r="D18" s="5" t="n">
        <v>816</v>
      </c>
    </row>
    <row r="19" spans="1:4">
      <c r="A19" s="4" t="s">
        <v>18</v>
      </c>
      <c r="B19" s="5" t="n">
        <v>264</v>
      </c>
      <c r="C19" s="5" t="n">
        <v>134</v>
      </c>
      <c r="D19" s="5" t="n">
        <v>110</v>
      </c>
    </row>
    <row r="20" spans="1:4">
      <c r="A20" s="4" t="s">
        <v>1078</v>
      </c>
    </row>
    <row r="21" spans="1:4">
      <c r="A21" s="3" t="s">
        <v>1073</v>
      </c>
    </row>
    <row r="22" spans="1:4">
      <c r="A22" s="4" t="s">
        <v>17</v>
      </c>
      <c r="B22" s="5" t="n">
        <v>-35</v>
      </c>
      <c r="C22" s="5" t="n">
        <v>-34</v>
      </c>
      <c r="D22" s="5" t="n">
        <v>-7</v>
      </c>
    </row>
    <row r="23" spans="1:4">
      <c r="A23" s="4" t="s">
        <v>18</v>
      </c>
      <c r="B23" s="5" t="n">
        <v>-27</v>
      </c>
      <c r="C23" s="5" t="n">
        <v>-28</v>
      </c>
      <c r="D23" s="5" t="n">
        <v>-18</v>
      </c>
    </row>
    <row r="24" spans="1:4">
      <c r="A24" s="4" t="s">
        <v>1079</v>
      </c>
    </row>
    <row r="25" spans="1:4">
      <c r="A25" s="3" t="s">
        <v>1073</v>
      </c>
    </row>
    <row r="26" spans="1:4">
      <c r="A26" s="4" t="s">
        <v>17</v>
      </c>
      <c r="B26" s="5" t="n">
        <v>872</v>
      </c>
      <c r="C26" s="5" t="n">
        <v>870</v>
      </c>
      <c r="D26" s="5" t="n">
        <v>823</v>
      </c>
    </row>
    <row r="27" spans="1:4">
      <c r="A27" s="4" t="s">
        <v>18</v>
      </c>
      <c r="B27" s="5" t="n">
        <v>291</v>
      </c>
      <c r="C27" s="5" t="n">
        <v>162</v>
      </c>
      <c r="D27" s="5" t="n">
        <v>128</v>
      </c>
    </row>
    <row r="28" spans="1:4">
      <c r="A28" s="4" t="s">
        <v>19</v>
      </c>
      <c r="B28" s="5" t="n">
        <v>1163</v>
      </c>
      <c r="C28" s="5" t="n">
        <v>1032</v>
      </c>
      <c r="D28" s="5" t="n">
        <v>951</v>
      </c>
    </row>
    <row r="29" spans="1:4">
      <c r="A29" s="3" t="s">
        <v>1074</v>
      </c>
    </row>
    <row r="30" spans="1:4">
      <c r="A30" s="4" t="s">
        <v>1075</v>
      </c>
      <c r="B30" s="5" t="n">
        <v>452</v>
      </c>
      <c r="C30" s="5" t="n">
        <v>357</v>
      </c>
      <c r="D30" s="5" t="n">
        <v>359</v>
      </c>
    </row>
    <row r="31" spans="1:4">
      <c r="A31" s="4" t="s">
        <v>628</v>
      </c>
    </row>
    <row r="32" spans="1:4">
      <c r="A32" s="3" t="s">
        <v>1073</v>
      </c>
    </row>
    <row r="33" spans="1:4">
      <c r="A33" s="4" t="s">
        <v>17</v>
      </c>
      <c r="B33" s="5" t="n">
        <v>2202</v>
      </c>
      <c r="C33" s="5" t="n">
        <v>1959</v>
      </c>
      <c r="D33" s="5" t="n">
        <v>1900</v>
      </c>
    </row>
    <row r="34" spans="1:4">
      <c r="A34" s="4" t="s">
        <v>18</v>
      </c>
      <c r="B34" s="5" t="n">
        <v>257</v>
      </c>
      <c r="C34" s="5" t="n">
        <v>245</v>
      </c>
      <c r="D34" s="5" t="n">
        <v>287</v>
      </c>
    </row>
    <row r="35" spans="1:4">
      <c r="A35" s="4" t="s">
        <v>1080</v>
      </c>
    </row>
    <row r="36" spans="1:4">
      <c r="A36" s="3" t="s">
        <v>1073</v>
      </c>
    </row>
    <row r="37" spans="1:4">
      <c r="A37" s="4" t="s">
        <v>17</v>
      </c>
      <c r="B37" s="5" t="n">
        <v>-37</v>
      </c>
      <c r="C37" s="5" t="n">
        <v>-39</v>
      </c>
      <c r="D37" s="5" t="n">
        <v>-23</v>
      </c>
    </row>
    <row r="38" spans="1:4">
      <c r="A38" s="4" t="s">
        <v>18</v>
      </c>
      <c r="B38" s="5" t="n">
        <v>-227</v>
      </c>
      <c r="C38" s="5" t="n">
        <v>-205</v>
      </c>
      <c r="D38" s="5" t="n">
        <v>-176</v>
      </c>
    </row>
    <row r="39" spans="1:4">
      <c r="A39" s="4" t="s">
        <v>1081</v>
      </c>
    </row>
    <row r="40" spans="1:4">
      <c r="A40" s="3" t="s">
        <v>1073</v>
      </c>
    </row>
    <row r="41" spans="1:4">
      <c r="A41" s="4" t="s">
        <v>17</v>
      </c>
      <c r="B41" s="5" t="n">
        <v>2239</v>
      </c>
      <c r="C41" s="5" t="n">
        <v>1998</v>
      </c>
      <c r="D41" s="5" t="n">
        <v>1923</v>
      </c>
    </row>
    <row r="42" spans="1:4">
      <c r="A42" s="4" t="s">
        <v>18</v>
      </c>
      <c r="B42" s="5" t="n">
        <v>484</v>
      </c>
      <c r="C42" s="5" t="n">
        <v>450</v>
      </c>
      <c r="D42" s="5" t="n">
        <v>463</v>
      </c>
    </row>
    <row r="43" spans="1:4">
      <c r="A43" s="4" t="s">
        <v>19</v>
      </c>
      <c r="B43" s="5" t="n">
        <v>2723</v>
      </c>
      <c r="C43" s="5" t="n">
        <v>2448</v>
      </c>
      <c r="D43" s="5" t="n">
        <v>2386</v>
      </c>
    </row>
    <row r="44" spans="1:4">
      <c r="A44" s="3" t="s">
        <v>1074</v>
      </c>
    </row>
    <row r="45" spans="1:4">
      <c r="A45" s="4" t="s">
        <v>1075</v>
      </c>
      <c r="B45" s="5" t="n">
        <v>264</v>
      </c>
      <c r="C45" s="5" t="n">
        <v>287</v>
      </c>
      <c r="D45" s="5" t="n">
        <v>257</v>
      </c>
    </row>
    <row r="46" spans="1:4">
      <c r="A46" s="4" t="s">
        <v>449</v>
      </c>
    </row>
    <row r="47" spans="1:4">
      <c r="A47" s="3" t="s">
        <v>1073</v>
      </c>
    </row>
    <row r="48" spans="1:4">
      <c r="A48" s="4" t="s">
        <v>17</v>
      </c>
      <c r="B48" s="5" t="n">
        <v>2246</v>
      </c>
      <c r="C48" s="5" t="n">
        <v>2328</v>
      </c>
      <c r="D48" s="5" t="n">
        <v>2399</v>
      </c>
    </row>
    <row r="49" spans="1:4">
      <c r="A49" s="4" t="s">
        <v>18</v>
      </c>
      <c r="B49" s="5" t="n">
        <v>1840</v>
      </c>
      <c r="C49" s="5" t="n">
        <v>1183</v>
      </c>
      <c r="D49" s="5" t="n">
        <v>1100</v>
      </c>
    </row>
    <row r="50" spans="1:4">
      <c r="A50" s="4" t="s">
        <v>1082</v>
      </c>
    </row>
    <row r="51" spans="1:4">
      <c r="A51" s="3" t="s">
        <v>1073</v>
      </c>
    </row>
    <row r="52" spans="1:4">
      <c r="A52" s="4" t="s">
        <v>17</v>
      </c>
      <c r="B52" s="5" t="n">
        <v>0</v>
      </c>
      <c r="C52" s="5" t="n">
        <v>0</v>
      </c>
      <c r="D52" s="5" t="n">
        <v>0</v>
      </c>
    </row>
    <row r="53" spans="1:4">
      <c r="A53" s="4" t="s">
        <v>18</v>
      </c>
      <c r="B53" s="5" t="n">
        <v>-173</v>
      </c>
      <c r="C53" s="5" t="n">
        <v>-197</v>
      </c>
      <c r="D53" s="5" t="n">
        <v>-120</v>
      </c>
    </row>
    <row r="54" spans="1:4">
      <c r="A54" s="4" t="s">
        <v>1083</v>
      </c>
    </row>
    <row r="55" spans="1:4">
      <c r="A55" s="3" t="s">
        <v>1073</v>
      </c>
    </row>
    <row r="56" spans="1:4">
      <c r="A56" s="4" t="s">
        <v>17</v>
      </c>
      <c r="B56" s="5" t="n">
        <v>2246</v>
      </c>
      <c r="C56" s="5" t="n">
        <v>2328</v>
      </c>
      <c r="D56" s="5" t="n">
        <v>2399</v>
      </c>
    </row>
    <row r="57" spans="1:4">
      <c r="A57" s="4" t="s">
        <v>18</v>
      </c>
      <c r="B57" s="5" t="n">
        <v>2013</v>
      </c>
      <c r="C57" s="5" t="n">
        <v>1380</v>
      </c>
      <c r="D57" s="5" t="n">
        <v>1220</v>
      </c>
    </row>
    <row r="58" spans="1:4">
      <c r="A58" s="4" t="s">
        <v>19</v>
      </c>
      <c r="B58" s="5" t="n">
        <v>4259</v>
      </c>
      <c r="C58" s="5" t="n">
        <v>3708</v>
      </c>
      <c r="D58" s="5" t="n">
        <v>3619</v>
      </c>
    </row>
    <row r="59" spans="1:4">
      <c r="A59" s="3" t="s">
        <v>1074</v>
      </c>
    </row>
    <row r="60" spans="1:4">
      <c r="A60" s="4" t="s">
        <v>1075</v>
      </c>
      <c r="B60" s="5" t="n">
        <v>79</v>
      </c>
      <c r="C60" s="5" t="n">
        <v>110</v>
      </c>
      <c r="D60" s="5" t="n">
        <v>83</v>
      </c>
    </row>
    <row r="61" spans="1:4">
      <c r="A61" s="4" t="s">
        <v>1084</v>
      </c>
    </row>
    <row r="62" spans="1:4">
      <c r="A62" s="3" t="s">
        <v>1073</v>
      </c>
    </row>
    <row r="63" spans="1:4">
      <c r="A63" s="4" t="s">
        <v>17</v>
      </c>
      <c r="B63" s="5" t="n">
        <v>7</v>
      </c>
      <c r="C63" s="5" t="n">
        <v>50</v>
      </c>
      <c r="D63" s="5" t="n">
        <v>20</v>
      </c>
    </row>
    <row r="64" spans="1:4">
      <c r="A64" s="4" t="s">
        <v>18</v>
      </c>
      <c r="B64" s="5" t="n">
        <v>357</v>
      </c>
      <c r="C64" s="5" t="n">
        <v>756</v>
      </c>
      <c r="D64" s="5" t="n">
        <v>699</v>
      </c>
    </row>
    <row r="65" spans="1:4">
      <c r="A65" s="4" t="s">
        <v>1085</v>
      </c>
    </row>
    <row r="66" spans="1:4">
      <c r="A66" s="3" t="s">
        <v>1073</v>
      </c>
    </row>
    <row r="67" spans="1:4">
      <c r="A67" s="4" t="s">
        <v>17</v>
      </c>
      <c r="B67" s="5" t="n">
        <v>0</v>
      </c>
      <c r="C67" s="5" t="n">
        <v>0</v>
      </c>
      <c r="D67" s="5" t="n">
        <v>0</v>
      </c>
    </row>
    <row r="68" spans="1:4">
      <c r="A68" s="4" t="s">
        <v>18</v>
      </c>
      <c r="B68" s="5" t="n">
        <v>-8</v>
      </c>
      <c r="C68" s="5" t="n">
        <v>-22</v>
      </c>
      <c r="D68" s="5" t="n">
        <v>-13</v>
      </c>
    </row>
    <row r="69" spans="1:4">
      <c r="A69" s="4" t="s">
        <v>1086</v>
      </c>
    </row>
    <row r="70" spans="1:4">
      <c r="A70" s="3" t="s">
        <v>1073</v>
      </c>
    </row>
    <row r="71" spans="1:4">
      <c r="A71" s="4" t="s">
        <v>17</v>
      </c>
      <c r="B71" s="5" t="n">
        <v>7</v>
      </c>
      <c r="C71" s="5" t="n">
        <v>50</v>
      </c>
      <c r="D71" s="5" t="n">
        <v>20</v>
      </c>
    </row>
    <row r="72" spans="1:4">
      <c r="A72" s="4" t="s">
        <v>18</v>
      </c>
      <c r="B72" s="5" t="n">
        <v>365</v>
      </c>
      <c r="C72" s="5" t="n">
        <v>778</v>
      </c>
      <c r="D72" s="5" t="n">
        <v>712</v>
      </c>
    </row>
    <row r="73" spans="1:4">
      <c r="A73" s="4" t="s">
        <v>19</v>
      </c>
      <c r="B73" s="5" t="n">
        <v>372</v>
      </c>
      <c r="C73" s="5" t="n">
        <v>828</v>
      </c>
      <c r="D73" s="5" t="n">
        <v>732</v>
      </c>
    </row>
    <row r="74" spans="1:4">
      <c r="A74" s="3" t="s">
        <v>1074</v>
      </c>
    </row>
    <row r="75" spans="1:4">
      <c r="A75" s="4" t="s">
        <v>1075</v>
      </c>
      <c r="B75" s="6" t="n">
        <v>0</v>
      </c>
      <c r="C75" s="6" t="n">
        <v>0</v>
      </c>
      <c r="D75"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7</v>
      </c>
      <c r="B1" s="2" t="s">
        <v>1</v>
      </c>
    </row>
    <row r="2" spans="1:4">
      <c r="B2" s="2" t="s">
        <v>2</v>
      </c>
      <c r="C2" s="2" t="s">
        <v>14</v>
      </c>
      <c r="D2" s="2" t="s">
        <v>15</v>
      </c>
    </row>
    <row r="3" spans="1:4">
      <c r="A3" s="3" t="s">
        <v>1088</v>
      </c>
    </row>
    <row r="4" spans="1:4">
      <c r="A4" s="4" t="s">
        <v>1089</v>
      </c>
      <c r="B4" s="6" t="n">
        <v>3616</v>
      </c>
      <c r="C4" s="6" t="n">
        <v>3864</v>
      </c>
      <c r="D4" s="6" t="n">
        <v>4003</v>
      </c>
    </row>
    <row r="5" spans="1:4">
      <c r="A5" s="4" t="s">
        <v>1090</v>
      </c>
      <c r="B5" s="5" t="n">
        <v>-33</v>
      </c>
      <c r="C5" s="5" t="n">
        <v>-31</v>
      </c>
      <c r="D5" s="5" t="n">
        <v>-28</v>
      </c>
    </row>
    <row r="6" spans="1:4">
      <c r="A6" s="4" t="s">
        <v>23</v>
      </c>
      <c r="B6" s="5" t="n">
        <v>-1700</v>
      </c>
      <c r="C6" s="5" t="n">
        <v>-1720</v>
      </c>
      <c r="D6" s="5" t="n">
        <v>-1702</v>
      </c>
    </row>
    <row r="7" spans="1:4">
      <c r="A7" s="4" t="s">
        <v>141</v>
      </c>
      <c r="B7" s="5" t="n">
        <v>0</v>
      </c>
      <c r="C7" s="5" t="n">
        <v>0</v>
      </c>
      <c r="D7" s="5" t="n">
        <v>-1098</v>
      </c>
    </row>
    <row r="8" spans="1:4">
      <c r="A8" s="4" t="s">
        <v>33</v>
      </c>
      <c r="B8" s="5" t="n">
        <v>434</v>
      </c>
      <c r="C8" s="5" t="n">
        <v>397</v>
      </c>
      <c r="D8" s="5" t="n">
        <v>335</v>
      </c>
    </row>
    <row r="9" spans="1:4">
      <c r="A9" s="4" t="s">
        <v>34</v>
      </c>
      <c r="B9" s="5" t="n">
        <v>0</v>
      </c>
      <c r="C9" s="5" t="n">
        <v>-430</v>
      </c>
      <c r="D9" s="5" t="n">
        <v>-1359</v>
      </c>
    </row>
    <row r="10" spans="1:4">
      <c r="A10" s="4" t="s">
        <v>35</v>
      </c>
      <c r="B10" s="5" t="n">
        <v>281</v>
      </c>
      <c r="C10" s="5" t="n">
        <v>29</v>
      </c>
      <c r="D10" s="5" t="n">
        <v>2</v>
      </c>
    </row>
    <row r="11" spans="1:4">
      <c r="A11" s="4" t="s">
        <v>1075</v>
      </c>
      <c r="B11" s="5" t="n">
        <v>-795</v>
      </c>
      <c r="C11" s="5" t="n">
        <v>-754</v>
      </c>
      <c r="D11" s="5" t="n">
        <v>-699</v>
      </c>
    </row>
    <row r="12" spans="1:4">
      <c r="A12" s="4" t="s">
        <v>1091</v>
      </c>
      <c r="B12" s="5" t="n">
        <v>-822</v>
      </c>
      <c r="C12" s="5" t="n">
        <v>-916</v>
      </c>
      <c r="D12" s="5" t="n">
        <v>-811</v>
      </c>
    </row>
    <row r="13" spans="1:4">
      <c r="A13" s="4" t="s">
        <v>1092</v>
      </c>
      <c r="B13" s="5" t="n">
        <v>-6</v>
      </c>
      <c r="C13" s="5" t="n">
        <v>80</v>
      </c>
      <c r="D13" s="5" t="n">
        <v>-1</v>
      </c>
    </row>
    <row r="14" spans="1:4">
      <c r="A14" s="4" t="s">
        <v>41</v>
      </c>
      <c r="B14" s="5" t="n">
        <v>975</v>
      </c>
      <c r="C14" s="5" t="n">
        <v>519</v>
      </c>
      <c r="D14" s="5" t="n">
        <v>-1358</v>
      </c>
    </row>
    <row r="15" spans="1:4">
      <c r="A15" s="4" t="s">
        <v>1093</v>
      </c>
    </row>
    <row r="16" spans="1:4">
      <c r="A16" s="3" t="s">
        <v>1088</v>
      </c>
    </row>
    <row r="17" spans="1:4">
      <c r="A17" s="4" t="s">
        <v>1089</v>
      </c>
      <c r="B17" s="5" t="n">
        <v>819</v>
      </c>
      <c r="C17" s="5" t="n">
        <v>853</v>
      </c>
      <c r="D17" s="5" t="n">
        <v>770</v>
      </c>
    </row>
    <row r="18" spans="1:4">
      <c r="A18" s="4" t="s">
        <v>1075</v>
      </c>
      <c r="B18" s="5" t="n">
        <v>-452</v>
      </c>
      <c r="C18" s="5" t="n">
        <v>-357</v>
      </c>
      <c r="D18" s="5" t="n">
        <v>-359</v>
      </c>
    </row>
    <row r="19" spans="1:4">
      <c r="A19" s="4" t="s">
        <v>1094</v>
      </c>
    </row>
    <row r="20" spans="1:4">
      <c r="A20" s="3" t="s">
        <v>1088</v>
      </c>
    </row>
    <row r="21" spans="1:4">
      <c r="A21" s="4" t="s">
        <v>1089</v>
      </c>
      <c r="B21" s="5" t="n">
        <v>1238</v>
      </c>
      <c r="C21" s="5" t="n">
        <v>1621</v>
      </c>
      <c r="D21" s="5" t="n">
        <v>1539</v>
      </c>
    </row>
    <row r="22" spans="1:4">
      <c r="A22" s="4" t="s">
        <v>1075</v>
      </c>
      <c r="B22" s="5" t="n">
        <v>-264</v>
      </c>
      <c r="C22" s="5" t="n">
        <v>-287</v>
      </c>
      <c r="D22" s="5" t="n">
        <v>-257</v>
      </c>
    </row>
    <row r="23" spans="1:4">
      <c r="A23" s="4" t="s">
        <v>1095</v>
      </c>
    </row>
    <row r="24" spans="1:4">
      <c r="A24" s="3" t="s">
        <v>1088</v>
      </c>
    </row>
    <row r="25" spans="1:4">
      <c r="A25" s="4" t="s">
        <v>1089</v>
      </c>
      <c r="B25" s="5" t="n">
        <v>412</v>
      </c>
      <c r="C25" s="5" t="n">
        <v>1544</v>
      </c>
      <c r="D25" s="5" t="n">
        <v>1481</v>
      </c>
    </row>
    <row r="26" spans="1:4">
      <c r="A26" s="4" t="s">
        <v>1075</v>
      </c>
      <c r="B26" s="5" t="n">
        <v>-79</v>
      </c>
      <c r="C26" s="5" t="n">
        <v>-110</v>
      </c>
      <c r="D26" s="5" t="n">
        <v>-83</v>
      </c>
    </row>
    <row r="27" spans="1:4">
      <c r="A27" s="4" t="s">
        <v>1096</v>
      </c>
    </row>
    <row r="28" spans="1:4">
      <c r="A28" s="3" t="s">
        <v>1088</v>
      </c>
    </row>
    <row r="29" spans="1:4">
      <c r="A29" s="4" t="s">
        <v>1089</v>
      </c>
      <c r="B29" s="5" t="n">
        <v>1161</v>
      </c>
      <c r="C29" s="5" t="n">
        <v>-145</v>
      </c>
      <c r="D29" s="5" t="n">
        <v>218</v>
      </c>
    </row>
    <row r="30" spans="1:4">
      <c r="A30" s="4" t="s">
        <v>1075</v>
      </c>
      <c r="B30" s="5" t="n">
        <v>0</v>
      </c>
      <c r="C30" s="5" t="n">
        <v>0</v>
      </c>
      <c r="D30" s="5" t="n">
        <v>0</v>
      </c>
    </row>
    <row r="31" spans="1:4">
      <c r="A31" s="4" t="s">
        <v>609</v>
      </c>
    </row>
    <row r="32" spans="1:4">
      <c r="A32" s="3" t="s">
        <v>1088</v>
      </c>
    </row>
    <row r="33" spans="1:4">
      <c r="A33" s="4" t="s">
        <v>1089</v>
      </c>
      <c r="B33" s="6" t="n">
        <v>-14</v>
      </c>
      <c r="C33" s="6" t="n">
        <v>-9</v>
      </c>
      <c r="D33" s="6" t="n">
        <v>-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97</v>
      </c>
      <c r="C1" s="2" t="s">
        <v>1</v>
      </c>
    </row>
    <row r="2" spans="1:5">
      <c r="C2" s="2" t="s">
        <v>2</v>
      </c>
      <c r="D2" s="2" t="s">
        <v>14</v>
      </c>
      <c r="E2" s="2" t="s">
        <v>15</v>
      </c>
    </row>
    <row r="3" spans="1:5">
      <c r="A3" s="3" t="s">
        <v>1098</v>
      </c>
    </row>
    <row r="4" spans="1:5">
      <c r="A4" s="4" t="s">
        <v>76</v>
      </c>
      <c r="C4" s="6" t="n">
        <v>45903</v>
      </c>
      <c r="D4" s="6" t="n">
        <v>46265</v>
      </c>
    </row>
    <row r="5" spans="1:5">
      <c r="A5" s="4" t="s">
        <v>72</v>
      </c>
      <c r="C5" s="5" t="n">
        <v>6552</v>
      </c>
      <c r="D5" s="5" t="n">
        <v>6701</v>
      </c>
    </row>
    <row r="6" spans="1:5">
      <c r="A6" s="4" t="s">
        <v>1099</v>
      </c>
      <c r="C6" s="5" t="n">
        <v>2792</v>
      </c>
      <c r="D6" s="5" t="n">
        <v>2102</v>
      </c>
      <c r="E6" s="6" t="n">
        <v>2960</v>
      </c>
    </row>
    <row r="7" spans="1:5">
      <c r="A7" s="4" t="s">
        <v>1093</v>
      </c>
    </row>
    <row r="8" spans="1:5">
      <c r="A8" s="3" t="s">
        <v>1098</v>
      </c>
    </row>
    <row r="9" spans="1:5">
      <c r="A9" s="4" t="s">
        <v>76</v>
      </c>
      <c r="C9" s="5" t="n">
        <v>14397</v>
      </c>
      <c r="D9" s="5" t="n">
        <v>13436</v>
      </c>
    </row>
    <row r="10" spans="1:5">
      <c r="A10" s="4" t="s">
        <v>72</v>
      </c>
      <c r="C10" s="5" t="n">
        <v>5307</v>
      </c>
      <c r="D10" s="5" t="n">
        <v>4345</v>
      </c>
    </row>
    <row r="11" spans="1:5">
      <c r="A11" s="4" t="s">
        <v>1099</v>
      </c>
      <c r="C11" s="5" t="n">
        <v>460</v>
      </c>
      <c r="D11" s="5" t="n">
        <v>223</v>
      </c>
      <c r="E11" s="5" t="n">
        <v>584</v>
      </c>
    </row>
    <row r="12" spans="1:5">
      <c r="A12" s="4" t="s">
        <v>1100</v>
      </c>
    </row>
    <row r="13" spans="1:5">
      <c r="A13" s="3" t="s">
        <v>1098</v>
      </c>
    </row>
    <row r="14" spans="1:5">
      <c r="A14" s="4" t="s">
        <v>76</v>
      </c>
      <c r="C14" s="5" t="n">
        <v>15230</v>
      </c>
      <c r="D14" s="5" t="n">
        <v>14176</v>
      </c>
    </row>
    <row r="15" spans="1:5">
      <c r="A15" s="4" t="s">
        <v>72</v>
      </c>
      <c r="C15" s="5" t="n">
        <v>823</v>
      </c>
      <c r="D15" s="5" t="n">
        <v>893</v>
      </c>
    </row>
    <row r="16" spans="1:5">
      <c r="A16" s="4" t="s">
        <v>1099</v>
      </c>
      <c r="C16" s="5" t="n">
        <v>2001</v>
      </c>
      <c r="D16" s="5" t="n">
        <v>1608</v>
      </c>
      <c r="E16" s="5" t="n">
        <v>1607</v>
      </c>
    </row>
    <row r="17" spans="1:5">
      <c r="A17" s="4" t="s">
        <v>1095</v>
      </c>
    </row>
    <row r="18" spans="1:5">
      <c r="A18" s="3" t="s">
        <v>1098</v>
      </c>
    </row>
    <row r="19" spans="1:5">
      <c r="A19" s="4" t="s">
        <v>76</v>
      </c>
      <c r="C19" s="5" t="n">
        <v>16144</v>
      </c>
      <c r="D19" s="5" t="n">
        <v>18479</v>
      </c>
    </row>
    <row r="20" spans="1:5">
      <c r="A20" s="4" t="s">
        <v>72</v>
      </c>
      <c r="C20" s="5" t="n">
        <v>422</v>
      </c>
      <c r="D20" s="5" t="n">
        <v>1463</v>
      </c>
    </row>
    <row r="21" spans="1:5">
      <c r="A21" s="4" t="s">
        <v>1099</v>
      </c>
      <c r="C21" s="5" t="n">
        <v>321</v>
      </c>
      <c r="D21" s="5" t="n">
        <v>223</v>
      </c>
      <c r="E21" s="5" t="n">
        <v>591</v>
      </c>
    </row>
    <row r="22" spans="1:5">
      <c r="A22" s="4" t="s">
        <v>1101</v>
      </c>
    </row>
    <row r="23" spans="1:5">
      <c r="A23" s="3" t="s">
        <v>1098</v>
      </c>
    </row>
    <row r="24" spans="1:5">
      <c r="A24" s="4" t="s">
        <v>76</v>
      </c>
      <c r="C24" s="5" t="n">
        <v>3</v>
      </c>
      <c r="D24" s="5" t="n">
        <v>1112</v>
      </c>
    </row>
    <row r="25" spans="1:5">
      <c r="A25" s="4" t="s">
        <v>72</v>
      </c>
      <c r="C25" s="5" t="n">
        <v>0</v>
      </c>
      <c r="D25" s="5" t="n">
        <v>0</v>
      </c>
    </row>
    <row r="26" spans="1:5">
      <c r="A26" s="4" t="s">
        <v>1099</v>
      </c>
      <c r="C26" s="5" t="n">
        <v>5</v>
      </c>
      <c r="D26" s="5" t="n">
        <v>48</v>
      </c>
      <c r="E26" s="5" t="n">
        <v>175</v>
      </c>
    </row>
    <row r="27" spans="1:5">
      <c r="A27" s="4" t="s">
        <v>609</v>
      </c>
    </row>
    <row r="28" spans="1:5">
      <c r="A28" s="3" t="s">
        <v>1098</v>
      </c>
    </row>
    <row r="29" spans="1:5">
      <c r="A29" s="4" t="s">
        <v>76</v>
      </c>
      <c r="B29" s="4" t="s">
        <v>523</v>
      </c>
      <c r="C29" s="5" t="n">
        <v>936</v>
      </c>
      <c r="D29" s="5" t="n">
        <v>161</v>
      </c>
    </row>
    <row r="30" spans="1:5">
      <c r="A30" s="4" t="s">
        <v>72</v>
      </c>
      <c r="C30" s="5" t="n">
        <v>0</v>
      </c>
      <c r="D30" s="5" t="n">
        <v>0</v>
      </c>
    </row>
    <row r="31" spans="1:5">
      <c r="A31" s="4" t="s">
        <v>1099</v>
      </c>
      <c r="C31" s="5" t="n">
        <v>5</v>
      </c>
      <c r="D31" s="5" t="n">
        <v>0</v>
      </c>
      <c r="E31" s="5" t="n">
        <v>3</v>
      </c>
    </row>
    <row r="32" spans="1:5">
      <c r="A32" s="4" t="s">
        <v>1076</v>
      </c>
    </row>
    <row r="33" spans="1:5">
      <c r="A33" s="3" t="s">
        <v>1098</v>
      </c>
    </row>
    <row r="34" spans="1:5">
      <c r="A34" s="4" t="s">
        <v>76</v>
      </c>
      <c r="B34" s="4" t="s">
        <v>561</v>
      </c>
      <c r="C34" s="5" t="n">
        <v>-807</v>
      </c>
      <c r="D34" s="5" t="n">
        <v>-1099</v>
      </c>
    </row>
    <row r="35" spans="1:5">
      <c r="A35" s="4" t="s">
        <v>72</v>
      </c>
      <c r="C35" s="5" t="n">
        <v>0</v>
      </c>
      <c r="D35" s="5" t="n">
        <v>0</v>
      </c>
    </row>
    <row r="36" spans="1:5">
      <c r="A36" s="4" t="s">
        <v>1099</v>
      </c>
      <c r="C36" s="6" t="n">
        <v>0</v>
      </c>
      <c r="D36" s="6" t="n">
        <v>0</v>
      </c>
      <c r="E36" s="6" t="n">
        <v>0</v>
      </c>
    </row>
    <row r="37" spans="1:5"/>
    <row r="38" spans="1:5">
      <c r="A38" s="4" t="s">
        <v>523</v>
      </c>
      <c r="B38" s="4" t="s">
        <v>1102</v>
      </c>
    </row>
    <row r="39" spans="1:5">
      <c r="A39" s="4" t="s">
        <v>561</v>
      </c>
      <c r="B39" s="4" t="s">
        <v>1103</v>
      </c>
    </row>
  </sheetData>
  <mergeCells count="5">
    <mergeCell ref="A1:B2"/>
    <mergeCell ref="C1:E1"/>
    <mergeCell ref="A37:D37"/>
    <mergeCell ref="B38:D38"/>
    <mergeCell ref="B39:D3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04</v>
      </c>
      <c r="B1" s="2" t="s">
        <v>1105</v>
      </c>
      <c r="C1" s="2" t="s">
        <v>1106</v>
      </c>
      <c r="D1" s="2" t="s">
        <v>1107</v>
      </c>
      <c r="E1" s="2" t="s">
        <v>1108</v>
      </c>
      <c r="F1" s="2" t="s">
        <v>2</v>
      </c>
    </row>
    <row r="2" spans="1:6">
      <c r="A2" s="4" t="s">
        <v>1109</v>
      </c>
    </row>
    <row r="3" spans="1:6">
      <c r="A3" s="3" t="s">
        <v>1110</v>
      </c>
    </row>
    <row r="4" spans="1:6">
      <c r="A4" s="4" t="s">
        <v>657</v>
      </c>
      <c r="F4" s="4" t="s">
        <v>785</v>
      </c>
    </row>
    <row r="5" spans="1:6">
      <c r="A5" s="4" t="s">
        <v>1111</v>
      </c>
    </row>
    <row r="6" spans="1:6">
      <c r="A6" s="3" t="s">
        <v>1110</v>
      </c>
    </row>
    <row r="7" spans="1:6">
      <c r="A7" s="4" t="s">
        <v>1112</v>
      </c>
      <c r="E7" s="6" t="n">
        <v>800</v>
      </c>
    </row>
    <row r="8" spans="1:6">
      <c r="A8" s="4" t="s">
        <v>657</v>
      </c>
      <c r="E8" s="4" t="s">
        <v>1113</v>
      </c>
    </row>
    <row r="9" spans="1:6">
      <c r="A9" s="4" t="s">
        <v>1114</v>
      </c>
    </row>
    <row r="10" spans="1:6">
      <c r="A10" s="3" t="s">
        <v>1110</v>
      </c>
    </row>
    <row r="11" spans="1:6">
      <c r="A11" s="4" t="s">
        <v>657</v>
      </c>
      <c r="C11" s="4" t="s">
        <v>660</v>
      </c>
    </row>
    <row r="12" spans="1:6">
      <c r="A12" s="4" t="s">
        <v>528</v>
      </c>
      <c r="C12" s="6" t="n">
        <v>750</v>
      </c>
    </row>
    <row r="13" spans="1:6">
      <c r="A13" s="4" t="s">
        <v>1115</v>
      </c>
    </row>
    <row r="14" spans="1:6">
      <c r="A14" s="3" t="s">
        <v>1110</v>
      </c>
    </row>
    <row r="15" spans="1:6">
      <c r="A15" s="4" t="s">
        <v>1112</v>
      </c>
      <c r="D15" s="6" t="n">
        <v>400</v>
      </c>
    </row>
    <row r="16" spans="1:6">
      <c r="A16" s="4" t="s">
        <v>657</v>
      </c>
      <c r="D16" s="4" t="s">
        <v>802</v>
      </c>
    </row>
    <row r="17" spans="1:6">
      <c r="A17" s="4" t="s">
        <v>1116</v>
      </c>
    </row>
    <row r="18" spans="1:6">
      <c r="A18" s="3" t="s">
        <v>1110</v>
      </c>
    </row>
    <row r="19" spans="1:6">
      <c r="A19" s="4" t="s">
        <v>1112</v>
      </c>
      <c r="D19" s="6" t="n">
        <v>600</v>
      </c>
    </row>
    <row r="20" spans="1:6">
      <c r="A20" s="4" t="s">
        <v>657</v>
      </c>
      <c r="D20" s="4" t="s">
        <v>1117</v>
      </c>
    </row>
    <row r="21" spans="1:6">
      <c r="A21" s="4" t="s">
        <v>1118</v>
      </c>
    </row>
    <row r="22" spans="1:6">
      <c r="A22" s="3" t="s">
        <v>1110</v>
      </c>
    </row>
    <row r="23" spans="1:6">
      <c r="A23" s="4" t="s">
        <v>657</v>
      </c>
      <c r="B23" s="4" t="s">
        <v>785</v>
      </c>
    </row>
    <row r="24" spans="1:6">
      <c r="A24" s="4" t="s">
        <v>528</v>
      </c>
      <c r="B24" s="6" t="n">
        <v>2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1:41:05Z</dcterms:created>
  <dcterms:modified xmlns:dcterms="http://purl.org/dc/terms/" xmlns:xsi="http://www.w3.org/2001/XMLSchema-instance" xsi:type="dcterms:W3CDTF">2018-05-03T11:41:05Z</dcterms:modified>
</cp:coreProperties>
</file>